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BORROWING ARRANGEMENTS" sheetId="15" state="visible" r:id="rId15"/>
    <sheet xmlns:r="http://schemas.openxmlformats.org/officeDocument/2006/relationships" name="OTHER CURRENT LIABILITIES" sheetId="16" state="visible" r:id="rId16"/>
    <sheet xmlns:r="http://schemas.openxmlformats.org/officeDocument/2006/relationships" name="REVENUE AND DEFERRED REVENUE"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STOCKHOLDERS' (DEFICIT) EQUITY" sheetId="20" state="visible" r:id="rId20"/>
    <sheet xmlns:r="http://schemas.openxmlformats.org/officeDocument/2006/relationships" name="BASIC AND DILUTED NET LOSS PER "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SEGMENT INFORMATION" sheetId="24" state="visible" r:id="rId24"/>
    <sheet xmlns:r="http://schemas.openxmlformats.org/officeDocument/2006/relationships" name="VALUATION AND QUALIFYING ACCOUN" sheetId="25" state="visible" r:id="rId25"/>
    <sheet xmlns:r="http://schemas.openxmlformats.org/officeDocument/2006/relationships" name="SUPPLEMENTAL QUARTERLY FINANCI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LEASES (Tables)" sheetId="34" state="visible" r:id="rId34"/>
    <sheet xmlns:r="http://schemas.openxmlformats.org/officeDocument/2006/relationships" name="OTHER CURRENT LIABILITIES (Tabl" sheetId="35" state="visible" r:id="rId35"/>
    <sheet xmlns:r="http://schemas.openxmlformats.org/officeDocument/2006/relationships" name="REVENUE AND DEFERRED REVENUE (T" sheetId="36" state="visible" r:id="rId36"/>
    <sheet xmlns:r="http://schemas.openxmlformats.org/officeDocument/2006/relationships" name="STOCK-BASED COMPENSATION (Table" sheetId="37" state="visible" r:id="rId37"/>
    <sheet xmlns:r="http://schemas.openxmlformats.org/officeDocument/2006/relationships" name="BASIC AND DILUTED NET LOSS PE_2"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VALUATION AND QUALIFYING ACCO_2" sheetId="41" state="visible" r:id="rId41"/>
    <sheet xmlns:r="http://schemas.openxmlformats.org/officeDocument/2006/relationships" name="SUPPLEMENTAL QUARTERLY FINANC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INVENTORY - Schedule of Invento"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PROPERTY AND EQUIPMENT - Sche_2" sheetId="50" state="visible" r:id="rId50"/>
    <sheet xmlns:r="http://schemas.openxmlformats.org/officeDocument/2006/relationships" name="PROPERTY AND EQUIPMENT - Sche_3" sheetId="51" state="visible" r:id="rId51"/>
    <sheet xmlns:r="http://schemas.openxmlformats.org/officeDocument/2006/relationships" name="INTANGIBLE ASSETS - Schedule of" sheetId="52" state="visible" r:id="rId52"/>
    <sheet xmlns:r="http://schemas.openxmlformats.org/officeDocument/2006/relationships" name="INTANGIBLE ASSETS - Useful Live" sheetId="53" state="visible" r:id="rId53"/>
    <sheet xmlns:r="http://schemas.openxmlformats.org/officeDocument/2006/relationships" name="INTANGIBLE ASSETS - Intangible " sheetId="54" state="visible" r:id="rId54"/>
    <sheet xmlns:r="http://schemas.openxmlformats.org/officeDocument/2006/relationships" name="INTANGIBLE ASSETS - Future Amor" sheetId="55" state="visible" r:id="rId55"/>
    <sheet xmlns:r="http://schemas.openxmlformats.org/officeDocument/2006/relationships" name="INTANGIBLE ASSETS - Narrative (" sheetId="56" state="visible" r:id="rId56"/>
    <sheet xmlns:r="http://schemas.openxmlformats.org/officeDocument/2006/relationships" name="GOODWILL - Schedule of Goodwill" sheetId="57" state="visible" r:id="rId57"/>
    <sheet xmlns:r="http://schemas.openxmlformats.org/officeDocument/2006/relationships" name="GOODWILL - Narrative (Details)" sheetId="58" state="visible" r:id="rId58"/>
    <sheet xmlns:r="http://schemas.openxmlformats.org/officeDocument/2006/relationships" name="LEASES - Summary of Supplementa" sheetId="59" state="visible" r:id="rId59"/>
    <sheet xmlns:r="http://schemas.openxmlformats.org/officeDocument/2006/relationships" name="LEASES - Summary of Undiscounte" sheetId="60" state="visible" r:id="rId60"/>
    <sheet xmlns:r="http://schemas.openxmlformats.org/officeDocument/2006/relationships" name="LEASES - Summary of Supplemen_2" sheetId="61" state="visible" r:id="rId61"/>
    <sheet xmlns:r="http://schemas.openxmlformats.org/officeDocument/2006/relationships" name="LEASES - Supplemental Balance S" sheetId="62" state="visible" r:id="rId62"/>
    <sheet xmlns:r="http://schemas.openxmlformats.org/officeDocument/2006/relationships" name="LEASES - Summary of Future Mini" sheetId="63" state="visible" r:id="rId63"/>
    <sheet xmlns:r="http://schemas.openxmlformats.org/officeDocument/2006/relationships" name="BORROWING ARRANGEMENTS - Narrat" sheetId="64" state="visible" r:id="rId64"/>
    <sheet xmlns:r="http://schemas.openxmlformats.org/officeDocument/2006/relationships" name="OTHER CURRENT LIABILITIES - Sum" sheetId="65" state="visible" r:id="rId65"/>
    <sheet xmlns:r="http://schemas.openxmlformats.org/officeDocument/2006/relationships" name="REVENUE AND DEFERRED REVENUE - " sheetId="66" state="visible" r:id="rId66"/>
    <sheet xmlns:r="http://schemas.openxmlformats.org/officeDocument/2006/relationships" name="REVENUE AND DEFERRED REVENUE _2" sheetId="67" state="visible" r:id="rId67"/>
    <sheet xmlns:r="http://schemas.openxmlformats.org/officeDocument/2006/relationships" name="REVENUE AND DEFERRED REVENUE _3" sheetId="68" state="visible" r:id="rId68"/>
    <sheet xmlns:r="http://schemas.openxmlformats.org/officeDocument/2006/relationships" name="REVENUE AND DEFERRED REVENUE _4" sheetId="69" state="visible" r:id="rId69"/>
    <sheet xmlns:r="http://schemas.openxmlformats.org/officeDocument/2006/relationships" name="REVENUE AND DEFERRED REVENUE _5" sheetId="70" state="visible" r:id="rId70"/>
    <sheet xmlns:r="http://schemas.openxmlformats.org/officeDocument/2006/relationships" name="REVENUE AND DEFERRED REVENUE _6" sheetId="71" state="visible" r:id="rId71"/>
    <sheet xmlns:r="http://schemas.openxmlformats.org/officeDocument/2006/relationships" name="REVENUE AND DEFERRED REVENUE _7" sheetId="72" state="visible" r:id="rId72"/>
    <sheet xmlns:r="http://schemas.openxmlformats.org/officeDocument/2006/relationships" name="COMMITMENTS AND CONTINGENCIES -" sheetId="73" state="visible" r:id="rId73"/>
    <sheet xmlns:r="http://schemas.openxmlformats.org/officeDocument/2006/relationships" name="STOCK-BASED COMPENSATION - Narr" sheetId="74" state="visible" r:id="rId74"/>
    <sheet xmlns:r="http://schemas.openxmlformats.org/officeDocument/2006/relationships" name="STOCK-BASED COMPENSATION - Sche" sheetId="75" state="visible" r:id="rId75"/>
    <sheet xmlns:r="http://schemas.openxmlformats.org/officeDocument/2006/relationships" name="STOCK-BASED COMPENSATION - Weig" sheetId="76" state="visible" r:id="rId76"/>
    <sheet xmlns:r="http://schemas.openxmlformats.org/officeDocument/2006/relationships" name="STOCK-BASED COMPENSATION - Stoc" sheetId="77" state="visible" r:id="rId77"/>
    <sheet xmlns:r="http://schemas.openxmlformats.org/officeDocument/2006/relationships" name="STOCK-BASED COMPENSATION - St_2" sheetId="78" state="visible" r:id="rId78"/>
    <sheet xmlns:r="http://schemas.openxmlformats.org/officeDocument/2006/relationships" name="STOCK-BASED COMPENSATION - Rest" sheetId="79" state="visible" r:id="rId79"/>
    <sheet xmlns:r="http://schemas.openxmlformats.org/officeDocument/2006/relationships" name="STOCK-BASED COMPENSATION - We_2" sheetId="80" state="visible" r:id="rId80"/>
    <sheet xmlns:r="http://schemas.openxmlformats.org/officeDocument/2006/relationships" name="STOCK-BASED COMPENSATION - St_3" sheetId="81" state="visible" r:id="rId81"/>
    <sheet xmlns:r="http://schemas.openxmlformats.org/officeDocument/2006/relationships" name="STOCK-BASED COMPENSATION - We_3" sheetId="82" state="visible" r:id="rId82"/>
    <sheet xmlns:r="http://schemas.openxmlformats.org/officeDocument/2006/relationships" name="STOCK-BASED COMPENSATION - Re_2" sheetId="83" state="visible" r:id="rId83"/>
    <sheet xmlns:r="http://schemas.openxmlformats.org/officeDocument/2006/relationships" name="STOCK-BASED COMPENSATION - We_4" sheetId="84" state="visible" r:id="rId84"/>
    <sheet xmlns:r="http://schemas.openxmlformats.org/officeDocument/2006/relationships" name="STOCK-BASED COMPENSATION - Perf" sheetId="85" state="visible" r:id="rId85"/>
    <sheet xmlns:r="http://schemas.openxmlformats.org/officeDocument/2006/relationships" name="STOCK-BASED COMPENSATION - We_5" sheetId="86" state="visible" r:id="rId86"/>
    <sheet xmlns:r="http://schemas.openxmlformats.org/officeDocument/2006/relationships" name="STOCKHOLDERS' (DEFICIT) EQUITY " sheetId="87" state="visible" r:id="rId87"/>
    <sheet xmlns:r="http://schemas.openxmlformats.org/officeDocument/2006/relationships" name="BASIC AND DILUTED NET LOSS PE_3" sheetId="88" state="visible" r:id="rId88"/>
    <sheet xmlns:r="http://schemas.openxmlformats.org/officeDocument/2006/relationships" name="BASIC AND DILUTED NET LOSS PE_4" sheetId="89" state="visible" r:id="rId89"/>
    <sheet xmlns:r="http://schemas.openxmlformats.org/officeDocument/2006/relationships" name="BASIC AND DILUTED NET LOSS PE_5" sheetId="90" state="visible" r:id="rId90"/>
    <sheet xmlns:r="http://schemas.openxmlformats.org/officeDocument/2006/relationships" name="INCOME TAXES - Narrative (Detai" sheetId="91" state="visible" r:id="rId91"/>
    <sheet xmlns:r="http://schemas.openxmlformats.org/officeDocument/2006/relationships" name="INCOME TAXES - Summary of Signi" sheetId="92" state="visible" r:id="rId92"/>
    <sheet xmlns:r="http://schemas.openxmlformats.org/officeDocument/2006/relationships" name="INCOME TAXES - Net Operating Lo" sheetId="93" state="visible" r:id="rId93"/>
    <sheet xmlns:r="http://schemas.openxmlformats.org/officeDocument/2006/relationships" name="INCOME TAXES - Loss Before Inco" sheetId="94" state="visible" r:id="rId94"/>
    <sheet xmlns:r="http://schemas.openxmlformats.org/officeDocument/2006/relationships" name="INCOME TAXES - Reconciliation o" sheetId="95" state="visible" r:id="rId95"/>
    <sheet xmlns:r="http://schemas.openxmlformats.org/officeDocument/2006/relationships" name="EMPLOYEE BENEFIT PLAN - Narrati" sheetId="96" state="visible" r:id="rId96"/>
    <sheet xmlns:r="http://schemas.openxmlformats.org/officeDocument/2006/relationships" name="SEGMENT INFORMATION - Operating" sheetId="97" state="visible" r:id="rId97"/>
    <sheet xmlns:r="http://schemas.openxmlformats.org/officeDocument/2006/relationships" name="SEGMENT INFORMATION - Geographi" sheetId="98" state="visible" r:id="rId98"/>
    <sheet xmlns:r="http://schemas.openxmlformats.org/officeDocument/2006/relationships" name="VALUATION AND QUALIFYING ACCO_3" sheetId="99" state="visible" r:id="rId99"/>
    <sheet xmlns:r="http://schemas.openxmlformats.org/officeDocument/2006/relationships" name="SUPPLEMENTAL QUARTERLY FINANC_3" sheetId="100" state="visible" r:id="rId100"/>
  </sheets>
  <definedNames/>
  <calcPr calcId="124519" fullCalcOnLoad="1"/>
</workbook>
</file>

<file path=xl/sharedStrings.xml><?xml version="1.0" encoding="utf-8"?>
<sst xmlns="http://schemas.openxmlformats.org/spreadsheetml/2006/main" uniqueCount="979">
  <si>
    <t>DOCUMENT AND ENTITY INFORMATION - USD ($) $ in Millions</t>
  </si>
  <si>
    <t>12 Months Ended</t>
  </si>
  <si>
    <t>Dec. 31, 2019</t>
  </si>
  <si>
    <t>Mar. 03, 2020</t>
  </si>
  <si>
    <t>Jun. 28, 2019</t>
  </si>
  <si>
    <t>Document And Entity Information [Abstract]</t>
  </si>
  <si>
    <t>Entity Registrant Name</t>
  </si>
  <si>
    <t>ROSETTA STONE INC</t>
  </si>
  <si>
    <t>Entity Central Index Key</t>
  </si>
  <si>
    <t>0001351285</t>
  </si>
  <si>
    <t>Trading Symbol</t>
  </si>
  <si>
    <t>RST</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 (in shares)</t>
  </si>
  <si>
    <t>Document Fiscal Year Focus</t>
  </si>
  <si>
    <t>2019</t>
  </si>
  <si>
    <t>Document Fiscal Period Focus</t>
  </si>
  <si>
    <t>FY</t>
  </si>
  <si>
    <t>Entity Emerging Growth Company</t>
  </si>
  <si>
    <t>Entity Small Business</t>
  </si>
  <si>
    <t>Entity Shell Company</t>
  </si>
  <si>
    <t>Entity Tax Identification Number</t>
  </si>
  <si>
    <t>043837082</t>
  </si>
  <si>
    <t>Entity File Number</t>
  </si>
  <si>
    <t>1-34283</t>
  </si>
  <si>
    <t>Entity Address Line One</t>
  </si>
  <si>
    <t>1621 North Kent Street</t>
  </si>
  <si>
    <t>Entity Address, Address Line Two</t>
  </si>
  <si>
    <t>Suite 1200</t>
  </si>
  <si>
    <t>Entity Address City</t>
  </si>
  <si>
    <t>Arlington</t>
  </si>
  <si>
    <t>Entity Address State</t>
  </si>
  <si>
    <t>Virginia</t>
  </si>
  <si>
    <t>Entity Address, Postal Zip Code</t>
  </si>
  <si>
    <t>22209</t>
  </si>
  <si>
    <t>City Area Code</t>
  </si>
  <si>
    <t>703</t>
  </si>
  <si>
    <t>Local Phone Number</t>
  </si>
  <si>
    <t>387-5800</t>
  </si>
  <si>
    <t>CONSOLIDATED BALANCE SHEETS - USD ($) $ in Thousands</t>
  </si>
  <si>
    <t>Dec. 31, 2018</t>
  </si>
  <si>
    <t>Current assets:</t>
  </si>
  <si>
    <t>Cash and cash equivalents</t>
  </si>
  <si>
    <t>Restricted cash</t>
  </si>
  <si>
    <t>Accounts receivable (net of allowance for doubtful accounts of $510 and $372, at December 31, 2019 and December 31, 2018, respectively)</t>
  </si>
  <si>
    <t>Inventory</t>
  </si>
  <si>
    <t>Deferred sales commissions</t>
  </si>
  <si>
    <t>Prepaid expenses and other current assets</t>
  </si>
  <si>
    <t>Total current assets</t>
  </si>
  <si>
    <t>Property and equipment, net</t>
  </si>
  <si>
    <t>Operating lease right-of-use assets</t>
  </si>
  <si>
    <t>Intangible assets, net</t>
  </si>
  <si>
    <t>Goodwill</t>
  </si>
  <si>
    <t>Other assets</t>
  </si>
  <si>
    <t>Total assets</t>
  </si>
  <si>
    <t>Current liabilities:</t>
  </si>
  <si>
    <t>Accounts payable</t>
  </si>
  <si>
    <t>Accrued compensation</t>
  </si>
  <si>
    <t>Income tax payable</t>
  </si>
  <si>
    <t>Operating lease liabilities</t>
  </si>
  <si>
    <t>Other current liabilities</t>
  </si>
  <si>
    <t>Deferred revenue</t>
  </si>
  <si>
    <t>Total current liabilities</t>
  </si>
  <si>
    <t>Deferred income taxes</t>
  </si>
  <si>
    <t>Other long-term liabilities</t>
  </si>
  <si>
    <t>Total liabilities</t>
  </si>
  <si>
    <t>Commitments and contingencies (Note 11)</t>
  </si>
  <si>
    <t xml:space="preserve"> </t>
  </si>
  <si>
    <t>Stockholders' deficit:</t>
  </si>
  <si>
    <t>Preferred stock, $0.001 par value; 10,000 and 10,000 shares authorized, zero and zero shares issued and outstanding at December 31, 2019 and December 31, 2018, respectively)</t>
  </si>
  <si>
    <t>Non-designated common stock, $0.00005 par value, 190,000 and 190,000 shares authorized, 25,060 and 24,426 shares issued, and 24,060 and 23,426 shares outstanding, at December 31, 2019 and December 31, 2018, respectively)</t>
  </si>
  <si>
    <t>Additional paid-in capital</t>
  </si>
  <si>
    <t>Treasury stock, at cost; 1,000 and 1,000 shares at December 31, 2019 and December 31, 2018, respectively)</t>
  </si>
  <si>
    <t>Accumulated loss</t>
  </si>
  <si>
    <t>Accumulated other comprehensive loss</t>
  </si>
  <si>
    <t>Total stockholders' deficit</t>
  </si>
  <si>
    <t>Total liabilities and stockholders' deficit</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Non-designated common stock, par value (in dollars per share)</t>
  </si>
  <si>
    <t>Non-designated common stock, shares authorized</t>
  </si>
  <si>
    <t>Non-designated common stock, shares issued</t>
  </si>
  <si>
    <t>Non-designated common stock, shares outstanding</t>
  </si>
  <si>
    <t>Treasury stock, issued not outstanding</t>
  </si>
  <si>
    <t>CONSOLIDATED STATEMENTS OF OPERATIONS - USD ($) shares in Thousands, $ in Thousands</t>
  </si>
  <si>
    <t>Dec. 31, 2017</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Other income and (expense):</t>
  </si>
  <si>
    <t>Interest income</t>
  </si>
  <si>
    <t>Interest expense</t>
  </si>
  <si>
    <t>Other income and (expense)</t>
  </si>
  <si>
    <t>Total other income and (expense)</t>
  </si>
  <si>
    <t>Loss before income taxes</t>
  </si>
  <si>
    <t>Income tax expense (benefit)</t>
  </si>
  <si>
    <t>Net loss</t>
  </si>
  <si>
    <t>Loss per share:</t>
  </si>
  <si>
    <t>Basic</t>
  </si>
  <si>
    <t>Diluted</t>
  </si>
  <si>
    <t>Common shares and equivalents outstanding:</t>
  </si>
  <si>
    <t>Basic weighted average shares</t>
  </si>
  <si>
    <t>Diluted weighted average shares</t>
  </si>
  <si>
    <t>CONSOLIDATED STATEMENTS OF COMPREHENSIVE LOSS - USD ($) $ in Thousands</t>
  </si>
  <si>
    <t>Statement Of Income And Comprehensive Income [Abstract]</t>
  </si>
  <si>
    <t>Other comprehensive income (loss), net of tax:</t>
  </si>
  <si>
    <t>Foreign currency translation gain (loss)</t>
  </si>
  <si>
    <t>Other comprehensive income (loss)</t>
  </si>
  <si>
    <t>Comprehensive loss</t>
  </si>
  <si>
    <t>CONSOLIDATED STATEMENTS OF CHANGES IN STOCKHOLDERS' (DEFICIT) EQUITY - USD ($) shares in Thousands, $ in Thousands</t>
  </si>
  <si>
    <t>Total</t>
  </si>
  <si>
    <t>Non-Designated Common Stock</t>
  </si>
  <si>
    <t>Additional Paid-in Capital</t>
  </si>
  <si>
    <t>Treasury Stock</t>
  </si>
  <si>
    <t>Accumulated Loss</t>
  </si>
  <si>
    <t>Accumulated Other Comprehensive Loss</t>
  </si>
  <si>
    <t>Balance, beginning of period at Dec. 31, 2016</t>
  </si>
  <si>
    <t>Balance, beginning of period (in shares) at Dec. 31, 2016</t>
  </si>
  <si>
    <t>Stock issued upon the exercise of stock options</t>
  </si>
  <si>
    <t>Stock issued upon the exercise of stock options (in shares)</t>
  </si>
  <si>
    <t>Restricted stock award vesting (in shares)</t>
  </si>
  <si>
    <t>Stock-based compensation expense</t>
  </si>
  <si>
    <t>Balance, end of period at Dec. 31, 2017</t>
  </si>
  <si>
    <t>Balance, end of period (in shares) at Dec. 31, 2017</t>
  </si>
  <si>
    <t>Restricted stock award and performance stock unit vesting (in shares)</t>
  </si>
  <si>
    <t>Cumulative effect adjustment - adoption of ASC 606 | ASC 606</t>
  </si>
  <si>
    <t>Balance, end of period at Dec. 31, 2018</t>
  </si>
  <si>
    <t>Balance, end of period (in shares) at Dec. 31, 2018</t>
  </si>
  <si>
    <t>Unrestricted common stock issued in lieu of cash bonus</t>
  </si>
  <si>
    <t>Unrestricted common stock issued in lieu of cash bonus (in shares)</t>
  </si>
  <si>
    <t>Balance, end of period at Dec. 31, 2019</t>
  </si>
  <si>
    <t>Balance, end of period (in shares) at Dec. 31, 2019</t>
  </si>
  <si>
    <t>CONSOLIDATED STATEMENTS OF CASH FLOWS - USD ($) $ in Thousands</t>
  </si>
  <si>
    <t>CASH FLOWS FROM OPERATING ACTIVITIES:</t>
  </si>
  <si>
    <t>Non-cash adjustments to reconcile net loss to cash provided by operating activities:</t>
  </si>
  <si>
    <t>Loss (gain) on foreign currency transactions</t>
  </si>
  <si>
    <t>Bad debt expense (recovery)</t>
  </si>
  <si>
    <t>Depreciation and amortization</t>
  </si>
  <si>
    <t>Operating lease costs</t>
  </si>
  <si>
    <t>Deferred income tax (benefit) expense</t>
  </si>
  <si>
    <t>(Gain) loss on disposal or sale of assets</t>
  </si>
  <si>
    <t>Amortization of deferred financing costs</t>
  </si>
  <si>
    <t>Loss from equity method investments</t>
  </si>
  <si>
    <t>Gain on divestiture of subsidiary</t>
  </si>
  <si>
    <t>Net change in:</t>
  </si>
  <si>
    <t>Accounts receivable</t>
  </si>
  <si>
    <t>Income tax receivable or payable</t>
  </si>
  <si>
    <t>Net cash provided by operating activities</t>
  </si>
  <si>
    <t>CASH FLOWS FROM INVESTING ACTIVITIES:</t>
  </si>
  <si>
    <t>Purchases of property and equipment</t>
  </si>
  <si>
    <t>Proceeds from sale of assets</t>
  </si>
  <si>
    <t>Proceeds on divestiture of subsidiary</t>
  </si>
  <si>
    <t>Net cash used in investing activities</t>
  </si>
  <si>
    <t>CASH FLOWS FROM FINANCING ACTIVITIES:</t>
  </si>
  <si>
    <t>Proceeds from the exercise of stock options</t>
  </si>
  <si>
    <t>Proceeds from borrowings under credit facility</t>
  </si>
  <si>
    <t>Repayments of borrowings under credit facility</t>
  </si>
  <si>
    <t>Payment of deferred financing costs</t>
  </si>
  <si>
    <t>Payments under financing lease liabilities</t>
  </si>
  <si>
    <t>Net cash provided by (used in) financing activities</t>
  </si>
  <si>
    <t>Increase (decrease) in cash, cash equivalents, and restricted cash</t>
  </si>
  <si>
    <t>Effect of exchange rate changes in cash, cash equivalents, and restricted cash</t>
  </si>
  <si>
    <t>Net increase (decrease) in cash, cash equivalents, and restricted cash</t>
  </si>
  <si>
    <t>Cash, cash equivalents, and restricted cash—beginning of year</t>
  </si>
  <si>
    <t>Cash, cash equivalents, and restricted cash—end of year</t>
  </si>
  <si>
    <t>Cash paid during the periods for:</t>
  </si>
  <si>
    <t>Interest</t>
  </si>
  <si>
    <t>Income taxes, net of refund</t>
  </si>
  <si>
    <t>Noncash operating, investing and financing activities:</t>
  </si>
  <si>
    <t>Operating right-of-use assets obtained in exchange for operating lease liabilities</t>
  </si>
  <si>
    <t>Financing right-of-use assets obtained in exchange for financing lease liabilities</t>
  </si>
  <si>
    <t>Accrued liability for purchase of property and equipment</t>
  </si>
  <si>
    <t>NATURE OF OPERATIONS</t>
  </si>
  <si>
    <t>Organization Consolidation And Presentation Of Financial Statements [Abstract]</t>
  </si>
  <si>
    <t>1. NATURE OF OPERATIONS Rosetta Stone Inc. and its subsidiaries ("Rosetta Stone," or the "Company") develop, market and support a suite of language-learning and literacy solutions consisting of web-based software subscriptions, online services, professional services, and mobile applications. The Company's offerings are sold on a direct basis and through select third party retailers and distributors. The Company provides its solutions to customers domestically and in certain international markets.</t>
  </si>
  <si>
    <t>SUMMARY OF SIGNIFICANT ACCOUNTING POLICIES</t>
  </si>
  <si>
    <t>Accounting Policies [Abstract]</t>
  </si>
  <si>
    <t>2. SUMMARY OF SIGNIFICANT ACCOUNTING POLICIES Principles of Consolidation The accompanying consolidated financial statements include the accounts of Rosetta Stone Inc. and its wholly owned subsidiaries. All intercompany accounts and transactions have been eliminated in consolidation. 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 Basis of Presentation As discussed in this Note 2, the Company adopted certain recently issued accounting standards. The Company adopted the new lease standard (“ASC 842”) effective January 1, 2019 using the modified retrospective approach. The Company elected the comparatives under 840 option, and as such, the comparative information has not been restated under ASC 842 and continues to be reported under the accounting standards in effect for those prior comparative periods. See the Company’s Annual Report on Form 10-K filed with the SEC on March 6, 2019 for lease policies that were in effect in prior periods before adoption of ASC 842. The Company adopted the new revenue recognition standard ("ASC 606") effective January 1, 2018 using the modified retrospective method. As such, the comparative information prior to the date of adoption has not been restated under ASC 606 and continues to be reported under the accounting standards in effect for those prior comparative periods. See the Company’s Annual Report on Form 10-K filed with the SEC on March 7, 2018 for revenue recognition policies that were in effect in prior periods before adoption of ASC 606 and the impact of adoption. Recently Issued Accounting Standards Accounting Standards Adopted During the Period: During 2019, the Company adopted the following recently issued Accounting Standard Updates ("ASU"): In February 2016, the FASB issued ASU No. 2016-02, Leases (Topic 842) Accounting Standards Not Yet Adopted : The following ASUs were recently issued but have not yet been adopted by the Company: In August 2018, the FASB issued ASU No. 2018-13, Fair Value Measurement (Topic 820): Disclosure Framework—Changes to the Disclosure Requirements for Fair Value Measurement ("ASU 2018-13"). ASU 2018-13 modifies the disclosure requirements for fair value measurements by removing, modifying, or adding certain disclosures. ASU 2018-13 is effective for fiscal years beginning after December 15, 2019, and interim periods within those fiscal years, with early adoption permitted for any eliminated or modified disclosures. The Company will adopt this guidance effective January 1, 2020 with minimal impacts to the disclosure requirements in the Company’s consolidated financial statements. In January 2017, the FASB issued ASU No. 2017-04, Intangibles - Goodwill and Other (Topic 350): Simplifying the Test for Goodwill Impairment ("ASU 2017-04"). ASU 2017-04 simplifies the subsequent measurement of goodwill and eliminates Step 2 from the goodwill impairment test. ASU 2017-04 is effective for annual and interim goodwill tests beginning after December 15, 2019. The Company will adopt this guidance effective January 1, 2020. Given the prospective adoption application, there is no impact on the Company's historical consolidated financial statements and disclosures. In June 2016, the FASB issued ASU No. 2016-13, Financial Instruments - Credit Losses (Topic 326): Measurement of Credit Losses on Financial Instruments ("ASU 2016-13"), as subsequently amended. ASU 2016-13 changes the methodology for measuring credit losses of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9. The Company will adopt ASU 2016-13 beginning in the first quarter of 2020. The Company has substantially completed its evaluation of the impact that ASU 2016-13 will on its financial statements, disclosures, policies, processes, and system requirements. As part of its evaluation, the Company has concluded that the impact of ASU 2016-13 is limited to credit losses associated with trade receivables as the Company does not hold additional significant financial instruments. The Company currently estimates the adoption of ASU 2016-13 will result in less than a $0.1 million decrease in bad debt reserves as of January 1, 2020. The Company continues to evaluate the impact of ASU 2016-13 and any assessments made are subject to change. Revenue Recognition Nature of Revenue : The Company accounts for revenue contracts with customers by applying the requirements of ASC 606, which include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the Company satisfies a performance obligation. The Company's primary sources of revenue are web-based software subscriptions, online services, professional services, and mobile applications. Revenue is recognized upon transfer of control of promised goods or services to customers in an amount that reflects the consideration expected to be received in exchange for those goods or services. Revenue is recognized net of allowances for returns. Revenue is also recognized net of any taxes collected from customers, which are subsequently remitted to governmental authorities. The majority of our revenue is recognized from non-cancellable web-based software subscriptions, online services, professional services, and mobile applications. Subscription revenue is generated from contracts with customers that provide access to hosted software over a contract term without the customer taking possession of the software. Subscription revenue is recognized ratably over the contract period as the performance obligation is satisfied. Subscription revenue is generated by all three reportable segments and range from short-term to multi-year contracts. Online services are typically sold in short-term service periods and include dedicated online conversational coaching services and access to online communities of language learners. Professional services include implementation services. Online services revenue and professional services revenue are recognized as the services are provided. Expired services are forfeited and revenue is recognized upon expiry. See Note 17 - “Segment Information” for further information on the disaggregation of revenue, including revenue by reportable segment and geographic area. Performance Obligations :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performance obligations are satisfied at a point in time or over time as delivery occurs or as work progresses. Significant Judgments : Some of the Company’s contracts with customers include promises to transfer multiple products and services to a customer. Determining whether products and services are considered distinct performance obligations that should be accounted for separately, versus together, requires significant judgment. This includes determining whether distinct services are part of a series of distinct services that are substantially the same. When subscription services are sold with professional services, judgment is required to determine whether the professional services are distinct and can be accounted for separately. In the E&amp;E Language segment, the Company has concluded that each promised service within the language-learning subscription is delivered concurrently with all other promised services over the contract term and, as such, concluded that these promises are a single performance obligation that includes a series of distinct services that have the same pattern of transfer to the customer. When there are multiple performance obligations, revenue is allocated to each performance obligation based on its relative standalone selling price (“SSP”). Judgment is required to determine the SSP for each distinct performance obligation where SSP is not directly observable, such as when the product or service is not sold separately, SSP is determined using internally published price lists which include suggested sales prices for each performance obligation based on the type of client and volume purchased. These price lists are derived from past experience and from the expectation of obtaining a reasonable margin based on the cost to fulfill each performance obligation. Subscription revenue is recognized ratably over the contract period as the performance obligation is satisfied. Certain Consumer Language offerings have contracts with no fixed duration and are marketed as lifetime subscriptions. For these lifetime subscriptions, the Company estimates the expected contract period as the greater of the typical customer usage period or the longest fixed-period duration subscription that is currently marketed. The Company's current expected contract period for lifetime subscriptions is 24 months. Certain Consumer Language offerings are sold with a right of return and the Company may provide other credits or incentives. These rights are accounted for as variable consideration when estimating the amount of revenue to recognize by utilizing the expected value method. Returns and credits are estimated at contract inception based on historical return rates, estimated channel inventory levels, the timing of new product introductions and other factors. Reserves for returns and credits are updated at the end of each reporting period as additional information becomes available. The Company distributes its products and services both directly to the end customer and indirectly through resellers. Resellers earn commissions generally calculated as a fixed percentage of the gross sale amount to the end customer. The Company evaluates each of its reseller relationships to determine whether it is the principal (where revenue is recognized at the gross amount) or agent (where revenue is recognized net of the reseller commission). In making this determination the Company evaluates a variety of factors including the amount of control the Company is able to exercise over the transactions. Contract Balances : The timing of revenue recognition, invoicing, and cash collection results in accounts receivable and deferred revenue in the consolidated balance sheets. Payment from customers is often received in advance of services being provided, resulting in deferred revenue. Accounts receivable is recorded when there is an executed customer contract and the right to the consideration becomes unconditional. Contract assets such as unbilled receivables are not material. The allowance for doubtful accounts reflects the best estimate of probable losses inherent in the accounts receivable balance. The Company establishes an allowance for doubtful accounts based on specific risks identified, historical experience, and other currently available evidence. Payment terms and conditions vary by contract type and customer. For the E&amp;E Language and Literacy segments, payment terms generally range from 30 to 90 days. In the Consumer Language segment, resellers and mobile app stores are generally granted payment terms between 30 to 45 days. Within Consumer Language, sales to end customers via the Rosetta Stone ecommerce website are done by credit card, which generally are settled within 7-10 days and may be made in installment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and not to provide customers with financing. Deferred revenue is comprised mainly of unearned revenue related to subscription services which is recognized ratably over the subscription period. Deferred revenue also includes payments for professional services and online services to be performed in the future which are earned as revenue when the service is provided. Most of our business is SaaS-based; consequently, backlog is not significant. Assets Recognized from Costs to Obtain a Contract with a Customer : The Company recognizes an asset for the incremental costs of obtaining a contract with a customer, which primarily represents sales commissions paid when a customer contract is either recorded as revenue or deferred revenue. Sales commission consists of variable commissions paid to salespeople as well as third party costs such as fees associated with sales made in App stores. Sales commissions paid to obtain non-cancellable subscription contracts are deferred and amortized in proportion to the period over which the revenue is recognized from the related contract. Deferred sales commissions are amortized to sales and marketing expense on the consolidated statements of operations. Deferred sales commissions are classified as non-current unless the associated amortization period is one year or less. Cash and Cash Equivalents Cash and cash equivalents consist of highly liquid investments with original maturities of three months or less and demand deposits with financial institutions. Restricted Cash Restricted cash is generally used to reimburse funds to employees under the Company's flexible benefit plan and deposits received on subleased properties. Accounts Receivable and Allowance for Doubtful Accounts Accounts receivable consist of amounts due to the Company from its normal business activities. The Company provides an allowance for doubtful accounts to reflect the expected non-collection of accounts receivable based on past collection history and specific risks identified. Inventories Inventories are stated at the lower of cost, determined on a first-in first-out basis, or market. The Company reviews inventory for excess quantities and obsolescence based on its best estimates of future demand, product lifecycle status and product development plans. The Company uses historical information along with these future estimates to establish a new cost basis for obsolete and potential obsolete inventory. See Note 3 "Inventory" for disclosures on the Company's inventory balances. Concentrations of Credit Risk Accounts receivable and cash and cash equivalents subject the Company to its highest potential concentrations of credit risk. The Company reserves for credit losses on its trade accounts receivable. In addition, the Company maintains cash and investment balances in accounts at various banks and brokerage firms. The Company has not experienced any losses on cash and cash equivalent accounts to date. The Company sells its offerings to retailers, resellers, government agencies, and individual consumers and extends credit based on an evaluation of the customer's financial condition, and may require collateral, such as letters of credit, in certain circumstances. Exposure to losses on receivables is principally dependent on each customer's financial condition. The Company monitors its exposure for credit losses and maintains allowances for anticipated losses. No customer accounted for more than 10% of the Company's revenue during the years ended December 31, 2019, 2018 or 2017. The four largest distributor and reseller receivable balances collectively represented 27% and 19% of accounts receivable as of December 31, 2019 and 2018, respectively. One customer accounted for 13% of accounts receivable as of December 31, 2019. One customer accounted for 12% of accounts receivable as of December 31, 2018. The Company maintains trade credit insurance for certain customers to provide coverage, up to a certain limit, in the event of insolvency of some customers. Fair Value of Financial Instruments The Company values its assets and liabilities using the methods of fair value as described in ASC topic 820, Fair Value Measurements and Disclosur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 Property and Equipment Property and equipment are stated at cost, less accumulated depreciation. Depreciation on property, building and leasehold improvements, furniture,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financing leases
lesser of lease term or economic life
Expenses for repairs and maintenance that do not extend the life of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See Note 4 "Property and Equipment" for the Company's additional disclosures. Valuation of Long-Lived Assets In accordance with ASC topic 360, Property, Plant and Equipment Software Developed for Internal Use The Company capitalizes software development costs related to certain of its software platforms developed exclusively to provide its web-based subscription services and other general and administrative use software in accordance with ASC subtopic 350-40: Internal-Use Software Intangible Assets 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Intangibles—Goodwill and Other Annually, as of December 31, and more frequently if a triggering event occurs, the Company reviews its indefinite-lived intangible asset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 Rosetta Stone trade name is the Company's only indefinite-lived intangible asset. See Note 5 "Intangible Assets" for a discussion and results associated with the Company's recent intangible asset impairment tests. Goodwill Goodwill represents purchase consideration paid in a business combination that exceeds the values assigned to the net assets of acquired businesses. The Company tests goodwill for impairment annually on June 30 of each year or more frequently if impairment indicators arise. Goodwill is tested for impairment at the reporting unit level using a fair value approach, in accordance with the provisions of ASC 350.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impairment test by comparing the fair value of a reporting unit with its carrying amount. If the carrying value exceeds the fair value, the Company measures the amount of impairment loss, if any. See Note 6 "Goodwill" for a discussion and results associated with the Company's recent goodwill impairment tests. For income tax purposes, the goodwill balances with tax basis are amortized over a period of 15 years. Leases Under ASC 842, the Company determines if an arrangement is a lease at inception. Right-of-use assets represent the Company’s right to use an underlying asset for the lease term and lease liabilities represent the obligation to make lease payments arising from the lease. Some leases include options to extend or terminate the lease, which are included in the lease term when it is reasonably certain that the option will be exercised. Lease expense is recognized on a straight-line basis over the lease term. See Note 7 "Leases" for disclosures regarding operating and financing leases. Operating Leases The Company leases office space and parking spaces under operating lease arrangements. Under ASC 842, operating lease right-of-use assets and liabilities are recognized at lease commencement date based on the present value of lease payments over the lease term. Operating right-of-use assets are calculated as the sum of (1) initial measurement of lease liability, (2) initial direct costs, and (3) lease payments made to lessor at or before lease commencement date, less any lease incentives received. The operating right-of-use assets are classified as non-current assets. As the Company’s operating leases do not provide an implicit rate, the Company’s incremental borrowing rate is used based on the information available at the later of the date of initial application or the lease commencement date in determining the present value of lease payments. The Company’s incremental borrowing rate was derived from the credit facility arrangement that is described in Note 8 “Borrowing Arrangements”. The majority of the Company’s operating leases are triple net leases where the Company pays a single fixed payment for rent and reimburses the lessor for the Company’s share of property taxes, insurance, and common area maintenance (“CAM”) costs. Typical CAM costs include snow removal, landscaping, janitorial services, maintenance of common areas, etc. CAM charges can be based on actual costs incurred by the landlord or an allocated portion of total CAM performed for the property. There is generally very little variability in these payments. Finance Leases (formerly referred to as capital leases) As a result of a 2014 acquisition, the Company assumed a finance lease for a building in France. Additionally, the Company occasionally enters into finance leases for office equipment. With the exception of the updated presentation and disclosure requirements, adoption of ASC 842 did not impact the accounting for finance leases. Lease amortization expense associated with the Company’s finance leases are recognized in general and administrative expense on the statement of operations. Guarantees Indemnifications are provided of varying scope and size to certain E&amp;E Language and Literacy customers against claims of intellectual property infringement made by third parties arising from the use of its products. The Company has not incurred any costs or accrued any liabilities as a result of such obligations. Cost of Revenue Cost of revenue primarily represents costs associated with supporting our web-based subscription services and online language-learning services, which includes online language conversation coaching, hosting costs and depreciation. We also include the cost of credit card processing and customer technical support in cost of revenue. Cost of revenue also includes third-party royalty fees, inventory costs and obsolescence and shrinkage. Research and Development Research and development expenses include employee compensation costs, consulting fees and overhead costs associated with the development of the Company's solutions. The Company develops a portion of its language-learning software products for perpetual sale to external customers. The Company considers technological feasibility to be established when all planning, designing, coding, and testing has been completed according to design specifications. The Company has determined that technological feasibility for such software products is reached shortly before the products are released to manufacturing. Costs incurred after technological feasibility is established have not been material, and accordingly, the Company has expensed all research and development costs when incurred. Income Taxes The Company accounts for income taxes in accordance with ASC topic 740, Income Taxes Significant judgment is required to determine whether a valuation allowance is necessary and the amount of such valuation allowance, if appropriate. The valuation allowance is reviewed at each reporting period and is maintained until sufficient positive evidence exists to support a reversal. When assessing the realization of the Company's deferred tax assets, the Company considers all available evidence, including:
•
the nature, frequency, and severity of cumulative financial reporting losses in recent years;
•
the carryforward periods for the net operating loss, capital loss, and foreign tax credit carryforwards;
•
predictability of future operating profitability of the character necessary to realize the asset;
•
prudent and feasible tax planning strategies that would be implemented, if necessary, to protect against the loss of the deferred tax assets; and
•
the effect of reversing taxable temporary difference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The establishment of a valuation allowance has no effect on the ability to use the deferred tax assets in the future to reduce cash tax payments. The valuation allowance analysis considers a number of factors, including cumulative losses in recent years, expectations of future taxable income and the timeframe over which net operating losses expire. If future events change the outcome of the Company’s projected return to profitability, a valuation allowance may not be required to reduce the deferred tax assets. The Company will continue to assess the need for a valuation allowance and the likelihood that the deferred tax assets will be realizable at each reporting period. The valuation allowance will be adjusted accordingly, which could materially affect the Company's financial position and results of operations. Stock-Based Compensation The Company accounts for its stock-based compensation in accordance with ASC topic 718, Compensation—Stock Compensation The Company estimates the expected term of options using historical grant and exercise information.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expense is recognized in the statement of operations ratably for each vesting tranche regardless of meeting or not meeting the market conditions. See Note 12 "Stock-Based Compensation" for additional disclosures. Basic and Diluted Net Loss Per Share Net loss per share is computed under the provisions of ASC topic 260, Earnings Per Share Comprehensive Loss Comprehensive loss consists of net loss and other comprehensive (loss) income. Other comprehensive (loss) income refers to revenues, expenses, gains, and losses that are not included in net loss, but rather are recorded directly in stockholders' (deficit) equity. For the years ended December 31, 2019, 2018, and 2017, the Company's comprehensive loss consisted of net loss and foreign currency translation (losses) gains. The other comprehensive (loss) income presented in the consolidated financial statements and the notes are presented net of tax. There has been no tax expense or benefit associated with the components other comprehensive (loss) income due to the presence of a full valuation allowance for each of the years ended December 31, 2019, 2018, and 2017. Components of accumulated other comprehensive loss as of December 31, 2019 are as follows (in thousands):
Foreign Currency
Total
Balance at beginning of period
$
(3,338
)
$
(3,338
)
Other comprehensive loss before reclassifications
281
281
Amounts reclassified from accumulated other comprehensive loss
—
—
Net current period other comprehensive loss
281
281
Accumulated other comprehensive loss
$
(3,057
)
$
(3,057
) Upon divestiture of an investment in a foreign entity, the amount attributable to the accumulated translation adjustment component of that foreign entity is removed as a component of other comprehensive (loss) income and reported as part of the gain or loss on sale or liquidation of the investment. 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loss) income in stockholders' (deficit) equity. Cash flows of consolidated foreign subsidiaries, whose functional currency is the local currency, are translated to U.S. dollars using average exchan</t>
  </si>
  <si>
    <t>INVENTORY</t>
  </si>
  <si>
    <t>Inventory Disclosure [Abstract]</t>
  </si>
  <si>
    <t>3. INVENTORY Inventory consisted of the following (in thousands):
As of December 31,
2019
2018
Raw materials
$
834
$
797
Finished goods
711
136
Total inventory
$
1,545
$
933</t>
  </si>
  <si>
    <t>PROPERTY AND EQUIPMENT</t>
  </si>
  <si>
    <t>Property Plant And Equipment [Abstract]</t>
  </si>
  <si>
    <t>4. PROPERTY AND EQUIPMENT Property and equipment consisted of the following (in thousands):
As of December 31,
2019
2018
Land
$
905
$
916
Buildings and improvements
9,724
9,760
Leasehold improvements
742
644
Computer equipment
15,202
16,178
Software
83,342
70,010
Furniture and equipment
2,210
2,184
112,125
99,692
Less: accumulated depreciation
(72,874
)
(63,287
)
Property and equipment, net
$
39,251
$
36,405
The Company leases certain computer equipment, software, buildings, and machinery under finance lease agreements. As of December 31, 2019 and 2018, assets under finance lease included in property and equipment above were $5.6 million and $5.7 million, respectively. As of December 31, 2019 and 2018, accumulated depreciation and amortization relating to property and equipment under finance lease arrangements totaled $3.7 million and $3.3 million, respectively. The Company capitalizes certain internal use software costs into property and equipment. Capitalized internal use software costs consisted of the following (in thousands):
Years Ended December 31,
2019
2018
2017
Capitalized internal use software
$
15,754
$
15,935
$
12,705
There were no impairment charges during the years ended December 31, 2019, 2018, and 2017. Depreciation and amortization expense related to property and equipment includes depreciation related to its physical assets and amortization expense related to amounts capitalized in the development of internal-use software. Depreciation and amortization expense associated with property and equipment consisted of the following (in thousands):
Years Ended December 31,
2019
2018
2017
Cost of revenue
$
10,701
$
8,380
$
4,980
Sales and marketing
658
764
546
Research and development
110
7
9
General and administrative
2,180
2,153
2,635
Total
$
13,649
$
11,304
$
8,170</t>
  </si>
  <si>
    <t>INTANGIBLE ASSETS</t>
  </si>
  <si>
    <t>Intangible Assets Net Excluding Goodwill [Abstract]</t>
  </si>
  <si>
    <t>5. INTANGIBLE ASSETS Intangible assets consisted of the following items as of the dates indicated (in thousands):
Trade name / trademark *
Core technology
Customer relationships
Patents and Other
Total
Gross Carrying Amount
$
12,322
$
13,432
$
25,689
$
312
$
51,755
Accumulated Amortization/Impairment
(1,715
)
(12,505
)
(21,380
)
(305
)
(35,905
)
Balance as of December 31, 2018
$
10,607
$
927
$
4,309
$
7
$
15,850
Gross Carrying Amount
$
12,311
$
13,356
$
25,608
$
312
$
51,587
Accumulated Amortization/Impairment
(1,704
)
(13,014
)
(22,240
)
(312
)
(37,270
)
Balance as of December 31, 2019
$
10,607
$
342
$
3,368
$
—
$
14,317
* Included within the Trade name/ trademark intangible asset category is the Rosetta Stone trade name with a carrying amount of $10.6 million. This intangible asset is considered to have an indefinite useful life and is therefore not amortized, but rather tested for impairment on at least an annual basis. The Company computes amortization of intangible assets on a straight-line basis over the estimated useful life. Below are the weighted average remaining useful lives of the Company's amortizing intangible assets:
Weighted Average Life
Trade name / trademark
indefinite
Core technology
0.58
Customer relationships
3.58
Patents
—
Intangible asset amortization expense consisted of the following (in thousands):
Years Ended December 31,
2019
2018
2017
Cost of revenue
585
586
586
Sales and marketing
940
1,810
1,860
Research and development
7
915
1,393
General and administrative
—
—
—
Total
$
1,532
$
3,311
$
3,839
The following table summarizes the estimated future amortization expense related to intangible assets as of December 31, 2019 (in thousands):
As of December 31, 2019
2020
$
1,282
2021
940
2022
940
2023
548
2024
—
Thereafter
—
Total
$
3,710
The Company evaluates its indefinite-lived intangible assets annually as of December 31 for indicators of impairment. The Company also routinely reviews indefinite-lived intangible assets and long-lived intangible assets for potential impairment as part of the Company’s internal control framework. 2019 Activity The Company performed its annual indefinite-lived intangible asset impairment test on the Rosetta Stone tradename as of December 31, 2019 to determine if indicators of impairment exist. The Company elected to first assess qualitative factors to determine whether it is more likely than not that the Rosetta Stone trade name was impaired. Additionally, all other long-lived intangible assets were evaluated at December 31, 2019 to determine if indicators of impairment exist. As a result of these assessments, there were no indicators of impairment for the year ended December 31, 2019.</t>
  </si>
  <si>
    <t>GOODWILL</t>
  </si>
  <si>
    <t>Goodwill And Intangible Assets Disclosure [Abstract]</t>
  </si>
  <si>
    <t>6. GOODWILL The value of gross goodwill is primarily derived from the acquisition of Rosetta Stone Ltd. (formerly known as Fairfield &amp; Sons, Ltd.) in January 2006, the acquisition of certain assets of SGLC International Co. Ltd ("SGLC") in November 2009, the acquisitions of Livemocha, Inc. ("Livemocha") in April 2013, the acquisition of Lexia Learning Systems, Inc. ("Lexia") in August 2013, and the acquisition of Tell Me More S.A. ("Tell Me More") in January 2014. The Company tests goodwill for impairment annually on June 30 of each year at the reporting unit level using a fair value approach, in accordance with the provisions of ASC 350, or more frequently, if impairment indicators arise. The Company also routinely reviews goodwill at the reporting unit level for potential impairment. The following table shows the balance and changes in goodwill for the Company's operating segments and reporting units for the years ended December 31, 2019 and 2018 (in thousands):
Literacy
E&amp;E Language
Consumer Language
Total
Balance as of January 1, 2018
Gross Goodwill
$
9,962
$
39,895
$
27,514
$
77,371
Accumulated Impairment
—
—
(27,514
)
(27,514
)
Goodwill as of January 1, 2018
$
9,962
$
39,895
$
—
$
49,857
Effect of change in foreign currency rate
—
(618
)
—
(618
)
Balance as of December 31, 2018
Gross Goodwill
$
9,962
$
39,277
$
27,514
$
76,753
Accumulated Impairment
—
—
(27,514
)
(27,514
)
Goodwill as of December 31, 2018
$
9,962
$
39,277
$
—
$
49,239
Effect of change in foreign currency rate
—
(281
)
—
(281
)
Balance as of December 31, 2019
Gross Goodwill
$
9,962
$
38,996
$
27,514
$
76,472
Accumulated Impairment
—
—
(27,514
)
(27,514
)
Goodwill as of December 31, 2019
$
9,962
$
38,996
$
—
$
48,958
2019 Activity In connection with the annual goodwill impairment test performed as of June 30, 2019, the Company performed a qualitative goodwill impairment test for its reporting units with remaining goodwill. As of June 30, 2019, the Company concluded that there were no indicators of impairment that would cause us to believe that it is more likely than not that the fair value of our reporting units with goodwill is less than the carrying value. Accordingly, a quantitative impairment test has not been performed and no goodwill impairment charges were recorded in connection with the annual test.</t>
  </si>
  <si>
    <t>LEASES</t>
  </si>
  <si>
    <t>Leases [Abstract]</t>
  </si>
  <si>
    <t>7. LEASES The following table summarizes supplemental statement of operations information related to operating and financing lease costs as indicated (in thousands):
Statement of operations information:
Twelve Months Ended December 31, 2019
Operating lease cost
$
2,157
Amortization of right-to-use assets
$
454
Interest on lease liabilities
65
Financing lease cost
$
519
The following table summarizes undiscounted future operating and finance lease payments as of December 31, 2019 and for the five years thereafter (in thousands):
As of December 31, 2019
Operating Leases
Financing Leases
2020
1,706
528
2021
1,653
525
2022
1,623
399
2023
1,019
20
2024
102
13
Thereafter
76
—
Total undiscounted lease payments
6,179
1,485
Less: imputed interest
557
97
Total
$
5,622
$
1,388
The following table summarizes supplemental information related to operating and financing leases as indicated below:
As of December 31, 2019
Operating Leases
Financing Leases
Range of remaining lease term (in months)
2 to 68
17 to 55
Weighted-average remaining lease term (in months)
43
37
Weighted-average discount rate
5.5
%
4.8
% The following table summarizes balance sheet information related to financing leases as indicated (in thousands):
Financing Lease Right-of-Use Assets and Liabilities:
As of December 31, 2019
Property and equipment, at cost
$
5,627
Accumulated depreciation
(3,697
)
Property and equipment, net
$
1,930
Other current liabilities
$
474
Other long-term liabilities
914
Total financing lease liabilities
$
1,388
Prior to January 1, 2019, the Company accounted for its operating and capital leases under the provisions of ASC topic 840, Accounting for Leases ("ASC 840"). The following table summarizes future minimum operating lease and finance lease payments as of December 31, 2018 (prior to the adoption of ASC 842) and for the five years thereafter (in thousands):
As of December 31, 2018
Operating Leases
Finance Leases
2019
$
2,334
$
525
2020
1,155
520
2021
948
517
2022
977
388
2023
743
1
Thereafter
—
—
Total minimum lease payments
$
6,157
$
1,951
Less amount representing interest
164
Present value of net minimum lease payments
$
1,787</t>
  </si>
  <si>
    <t>BORROWING ARRANGEMENTS</t>
  </si>
  <si>
    <t>8. BORROWING ARRANGEMENTS Credit Facility On October 28, 2014, Rosetta Stone Ltd (“RSL”), a wholly owned subsidiary of parent company Rosetta Stone Inc., executed a Loan and Security Agreement with Silicon Valley Bank (“Bank”) to obtain a On March 10, 2020, the Company executed the eighth amendment to the credit facility. Under the amended agreement, the Company may borrow up to $25.0 million, including a sub-facility, which reduces available borrowings, for letters of credit in the aggregate availability amount of $4.0 million. Borrowings by RSL under the credit facility are guaranteed by the Company as the ultimate parent. The credit facility has a term that expires on April 1, 2023, during which time RSL may borrow and re-pay loan amounts and re-borrow the loan amounts subject to customary borrowing conditions. However, the Company must have less than $5.0 million in outstanding borrowings for 30 consecutive days during each twelve month period beginning as of the date of execution. Interest on borrowing accrues at the greater of Prime Rate or 1.5% and must be paid quarterly. Proceeds of loans made under the credit facility may be used as working capital or to fund general business requirements. All obligations under the credit facility, including letters of credit, are secured by a security interest on substantially all of the Company’s assets including intellectual property rights and by a stock pledge by the Company of 100% of its ownership interests in U.S. subsidiaries and 66% of its ownership interests in certain foreign subsidiaries. The credit facility contains customary affirmative and negative covenants, including covenants that limit or restrict the ability to, among other things, incur additional indebtedness, dispose of assets, execute a material change in business, acquire or dispose of an entity, grant liens, make share repurchases, and make distributions, including payment of dividends. The Company is required to maintain compliance with a minimum liquidity coverage ratio of 1.75 and minimum financial performance requirements, as defined in the credit facility. As of December 31, 2019, the Company was in compliance with all covenants. The credit facility contains customary events of default, including among others, non-payment defaults, covenant defaults, bankruptcy and insolvency defaults, and a change of control default, in each case, subject to customary exceptions. The occurrence of a default event could result in the Bank’s acceleration of repayment obligations of any loan amounts then outstanding. As of December 31, 2019, there were no borrowings outstanding. A quarterly commitment fee accrues on any unused portion of the credit facility at a nominal annual rate.</t>
  </si>
  <si>
    <t>OTHER CURRENT LIABILITIES</t>
  </si>
  <si>
    <t>Other Liabilities Disclosure [Abstract]</t>
  </si>
  <si>
    <t>9. OTHER CURRENT LIABILITIES The following table summarizes other current liabilities (in thousands):
As of December 31,
2019
2018
Accrued marketing expenses
$
5,394
$
4,382
Accrued professional and consulting fees
1,443
1,273
Sales return reserve
448
579
Sales, withholding, and property taxes payable
3,331
3,391
Other
2,474
4,300
Total Other current liabilities
$
13,090
$
13,925</t>
  </si>
  <si>
    <t>REVENUE AND DEFERRED REVENUE</t>
  </si>
  <si>
    <t>Revenue From Contract With Customer [Abstract]</t>
  </si>
  <si>
    <t>10. REVENUE AND DEFERRED REVENUE The opening and closing balances of the Company’s accounts receivable and deferred revenue are as follows:
Accounts Receivable
Deferred Revenue (current)
Deferred Revenue (non-current)
Opening balance as of January 1, 2019
$
21,950
$
113,378
$
49,507
Increase/(decrease), net
969
6,473
8,259
Ending balance as of December 31, 2019
$
22,919
$
119,851
$
57,766
The amount of revenue recognized in the years indicated that was included in the January 1 opening balance was as follows:
Years Ended December 31,
2019
2018
Revenue recognized in period in opening deferred revenue balance
$
111,258
$
116,476
The vast majority of this revenue consists of deferred subscription revenue. The amount of revenue recognized from performance obligations satisfied in prior periods was not material. The following table sets forth deferred revenue by reportable segment which represents the Company's unfulfilled performance obligations as of December 31, 2019 and the estimated revenue expected to be recognized in the future related to these performance obligations:
As of December 31, 2019
Total
Less than 1 Year
1-3 Years
3-5 Years
More than 5 Years
Literacy
$
53,259
$
43,937
$
8,859
$
459
$
4
E&amp;E Language
63,066
40,205
10,160
2,752
9,949
Consumer Language
61,292
35,709
12,552
1,822
11,209
Total
$
177,617
$
119,851
$
31,571
$
5,033
$
21,162
In 2017, the Company entered into a series of agreements with SOURCENEXT Corporation, (“SOURCENEXT”), comprising a single performance obligation associated with the perpetual license of certain intellectual property, software, and product code for exclusive development and sale of language and education-related products in Japan. The Company estimated a 20 year period to recognize the performance obligation. As of December 31, 2019, deferred revenue associated with SOURCENEXT totaled $15.8 million, which will be recognized ratably through April 2037 and comprised the majority of the Consumer Language non-current deferred revenue. As this customer relationship progresses, the Company will prospectively reassess the recognition period as needed. See Note 17 - “Segment Information” for further information on the disaggregation of revenue, including revenue by reportable segment and geographic area.
Years Ended December 31,
2019
2018
Amortization expense of deferred commissions
$
24,771
$
23,003</t>
  </si>
  <si>
    <t>COMMITMENTS AND CONTINGENCIES</t>
  </si>
  <si>
    <t>Commitments And Contingencies Disclosure [Abstract]</t>
  </si>
  <si>
    <t>11. COMMITMENTS AND CONTINGENCIES Royalty Agreements The Company has entered into agreements to license software from vendors for incorporation in the Company's offerings. Pursuant to some of these agreements, the Company is required to pay minimum royalties or license fees over the term of the agreement regardless of actual license sales. In addition, such agreements typically specify that, in the event the software is incorporated into specified Company products, royalties will be due at a contractual rate based on actual sales volumes. These agreements are subject to various royalty rates typically calculated based on the level of sales for those products. The Company Employment Agreements The Company has agreements with certain of its executives and key employees which provide guaranteed severance payments upon termination of their employment without cause. Litigation From time to time, the Company has been subject to various claims and legal actions in the ordinary course of its business. The Company is not currently involved in any legal proceeding the ultimate outcome of which, in its judgment based on information currently available, would have a material impact on its business, financial condition or results of operations.</t>
  </si>
  <si>
    <t>STOCK-BASED COMPENSATION</t>
  </si>
  <si>
    <t>Disclosure Of Compensation Related Costs Sharebased Payments [Abstract]</t>
  </si>
  <si>
    <t>12. STOCK-BASED COMPENSATION 2006 Stock Incentive Plan On January 4, 2006, the Company established the Rosetta Stone Inc. 2006 Stock Incentive Plan (the "2006 Plan") under which the Company's Board of Directors, at its discretion, could grant stock options to employees and certain directors of the Company and affiliated entities. The 2006 Plan initially authorized the grant of stock options for up to 1,942,200 shares of common stock. On May 28, 2008, the Board of Directors authorized the grant of additional stock options for up to 195,000 shares of common stock under the plan, resulting in total stock options available for grant under the 2006 Plan of 2,137,200 as of December 31, 2008. The stock options granted under the 2006 Plan generally expire at the earlier of a specified period after termination of service or the date specified by the Board or its designated committee at the date of grant, but not more than ten years from such grant date. Stock issued as a result of exercises of stock options will be issued from the Company's authorized available stock. All unissued stock associated with the 2006 Stock Incentive Plan expired in 2016 at the end of the ten year contractual term. 2009 Omnibus Incentive Plan On February 27, 2009, the Company's Board of Directors approved the 2009 Omnibus Incentive Plan (the "2009 Plan") that provides for the ability of the Company to grant up to 2,437,744 of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Restricted stock awards are considered outstanding at the time of grant as the stockholder is entitled to voting rights and to receive any dividends declared subject to the loss of the right to receive accumulated dividends if the award is forfeited prior to vesting. Unvested restricted stock awards are not considered outstanding in the computation of basic earnings per share. The stock incentive awards and options granted under the 2009 Plan generally expire at the earlier of a specified period after termination of service or the date specified by the Board or its designated committee at the date of grant, but not more than ten years from such grant date. Concurrent with the approval of the 2009 Plan, the 2006 Plan was terminated for purposes of future grants. On February 27, 2019, the 2009 plan expired and no additional grants will be made under this plan. Since the establishment of the 2009 Plan, the Board of Directors authorized and the Company's shareholders' approved the allocation of additional shares of common stock to the 2009 Plan as follows:
Authorization Dates of 2009 Plan Additions
Number of Common Stock Shares Authorized to 2009 Plan
February 27, 2009
2,437,744
May 26, 2011
1,000,000
May 23, 2012
1,122,930
May 23, 2013
2,317,000
May 20, 2014
500,000
June 12, 2015
1,200,000
May 27, 2017
1,900,000
2019 Omnibus Incentive Plan On May 16, 2019, the Company's stockholders and Board of Directors approved the 2019 Omnibus Incentive Plan (the "2019 Plan") that provided the Company the ability to grant up to 2,350,000 of new stock incentive awards or options including Incentive and Nonqualified Stock Options, Stock Appreciation Rights, Restricted Stock, Restricted Stock Units, Performance Units, Performance Shares, Performance based Restricted Stock, Share Awards, Phantom Stock and Cash Incentive Awards. Service, performance and market-based restricted stock awards are considered outstanding at the time of grant as the stockholder is entitled to voting rights and to receive any dividends declared subject to the loss of the right to receive accumulated dividends if the award is forfeited prior to vesting. Performance units and restricted stock units do not have voting rights. The stock incentive awards and options granted under the 2019 Plan generally expire at the earlier of a specified period after termination of service or the date specified by the Board or its designated committee at the date of grant, but not more than ten years from such grant date. Valuation Assumptions The determination of fair value of stock-based awards is affected by assumptions regarding subjective and complex variables. Generally, assumptions are based on historical information and judgment is required to determine if historical trends may be indicators of future outcomes. In accordance with ASC 718, the fair value of stock-based awards to employees is calculated as of the date of grant. Compensation expense is then recognized over the requisite service period of the award. Stock-based compensation expense recognized is based on the estimated portion of the awards that are expected to vest. Estimated forfeiture rates are applied in the expense calculation. The Company determines the fair values of stock-based awards as follows:
•
Service-Based Restricted Stock Awards, Restricted Stock Units, Performance-Based Restricted Stock Awards, and Performance-Based Share Units: Fair value is determined based on the quoted market price of common stock on the date of grant.
•
Service-Based Stock Options and Performance-Based Stock Options: Fair value is determined using the Black-Scholes pricing model, which requires the use of estimates, including the risk-free interest rate, expected volatility, expected dividends, and expected term.
•
Market-Based Restricted Stock Awards and Market-Based Stock Options: The fair value is determined using a Monte-Carlo simulation model. The Monte Carlo valuation also estimates the quantity that would be awarded which is reflected in the fair value on the grant date. For the years ended December 31, 2019, 2018, and 2017 the fair value of service-based stock options and performance-based stock options granted was calculated using the following assumptions in the Black-Scholes model:
Years Ended December 31,
2019
2018
2017
Expected stock price volatility
40%-42%
39%-40%
42%-45%
Expected term of options
5.1 years
6 years
6 years
Expected dividend yield
—
—
—
Risk-free interest rate
1.42%-2.16%
2.73%-2.85%
1.92%-2.05%
Stock-Based Compensation Expense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is recognized in the statement of operations ratably for each vesting tranche regardless of meeting or not meeting the market conditions. The following table presents stock-based compensation expense included in the related financial statement line items (in thousands):
Years Ended December 31,
2019
2018
2017
Cost of revenue
$
12
$
(8
)
$
69
Sales and marketing
723
759
561
Research &amp; development
247
439
255
General and administrative
3,377
3,285
3,256
Total stock based compensation expense
$
4,359
$
4,475
$
4,141
The following table presents the future stock-based compensation expense, net of forfeitures, for each equity award category as of December 31, 2019 and the weighted average period over which the expense will be recognized:
Service-based Restricted Stock Awards
Service-based Stock Options
Restricted Stock Units
Performance Stock Units
Unrecognized compensation expense, net of forfeitures (in thousands)
$
2,510
$
171
$
276
$
1,019
Weighted average period over which the above expense will be recognized (in years)
2.12
0.20
0.65
0.92
Service-Based Restricted Stock Awards Shares of service-based restricted stock are generally recognized as expense on a straight-line basis over the requisite service period of the awards, which is also the vesting period. Service-based restricted stock awards are granted at the discretion of the Board of Directors or the Compensation Committee (or its authorized member(s)) and generally vest over a four -year period based upon required service conditions and do not have performance or market conditions. The Company's service-based restricted stock awards are accounted for as equity awards. The grant date fair value is based on the market price of the Company's common stock at the date of grant. The Company did not grant any restricted stock prior to April 2009. The following table summarizes the Company's service-based restricted stock activity from January 1, 2019 to December 31, 2019:
Service-based Restricted Stock Awards
Weighted Average Grant Date Fair Value
Aggregate Intrinsic Value
Non-vested service-based awards, January 1, 2019
400,952
$
10.72
$
4,299,689
Service-based awards granted
166,588
15.56
Service-based awards vested
(155,788
)
11.15
Service-based awards cancelled
(68,742
)
11.28
Non-vested Service-based awards, December 31, 2019
343,010
12.77
4,379,414
The following table summarizes the Company's weighted average grant date fair value and vested fair value for the years ended December 31, 2019, 2018, and 2017:
Years Ended December 31,
2019
2018
2017
Weighted-average grant-date fair value of service-based restricted stock awards granted
$
15.56
$
13.87
$
7.92
Fair value of service-based restricted stock awards vested (in thousands)
$
4,535
$
3,881
$
1,545
Service-Based Stock Options Service-based stock options are granted at the discretion of the Board of Directors or the Compensation Committee (or its authorized member(s)) and expire 10 years from the date of the grant. Service-based stock options generally vest over a four -year period based upon required service conditions and do not have performance or market conditions. The aggregate intrinsic value disclosed below represents the total intrinsic value (the difference between the fair market value of the Company's common stock as of December 31, 2019, and the exercise price, multiplied by the number of in-the-money service-based stock options) that would have been received by the option holders had all option holders exercised their options on December 31, 2019. This amount is subject to change based on changes to the fair market value of the Company's common stock. The following table summarizes the Company's service-based stock option activity from January 1, 2019 to December 31, 2019:
Service-based Options
Weighted Average Exercise Price
Weighted Average Contractual Life (years)
Aggregate Intrinsic Value
Service-based options outstanding, January 1, 2019
1,401,948
$
9.69
6.17
$
9,492,949
Service-based options granted
44,606
21.91
Service-based options exercised
(348,970
)
10.19
Service-based options cancelled
(15,992
)
8.19
Service-based options outstanding, December 31, 2019
1,081,592
10.06
5.57
$
9,022,107
Vested and expected to vest at December 31, 2019
1,080,664
10.06
5.57
$
9,018,165
Exercisable at December 31, 2019
1,002,179
9.92
5.44
$
8,407,822
The following table summarizes the Company's weighted average grant date fair value and intrinsic value of options exercised for the years ended December 31, 2019, 2018, and 2017:
Years Ended December 31,
2019
2018
2017
Weighted average grant date fair value of service-based stock options granted
$
9.55
$
6.76
$
5.02
Intrinsic value of options exercised (in thousands)
$
7,854
$
3,324
$
878
Restricted Stock Units Restricted stock units are granted to members of the Board of Directors as part of their compensation package. Restricted stock units convert to common stock following the separation of service with the Company. All restricted stock unit awards vest quarterly over a one year period from the date of grant, with expense recognized straight-line over the vesting period. The Company's restricted stock units are accounted for as equity awards. The grant date fair value is based on the market price of the Company's common stock at the date of grant. The Company did not grant any restricted stock units prior to April 2009. The following table summarizes the Company's restricted stock unit activity from January 1, 2019 to December 31, 2019:
Units Outstanding
Weighted Average Grant Date Fair Value
Aggregate Intrinsic Value
Units outstanding, January 1, 2019
235,905
$
11.17
$
3,868,842
Units granted
30,769
23.33
Units released
—
—
Units cancelled
(761
)
15.11
Units outstanding, December 31, 2019
265,913
12.56
$
4,823,662
Vested and expected to vest at December 31, 2019
265,114
12.55
$
4,809,172
Vested and deferred at December 31, 2019
248,400
$
11.87
$
4,505,976
The following table summarizes the Company's weighted average grant date fair value and fair value of units converted for the years ended December 31, 2019, 2018, and 2017:
Years Ended December 31,
2019
2018
2017
Weighted average grant date fair value of restricted stock units granted
$
23.33
$
16.03
$
11.23
Fair value of restricted stock units converted (in thousands)
$
—
$
495
$
—
Performance-Based Restricted Stock Units Beginning in the first quarter of 2017, the Company began granting annual performance-based restricted stock units ("PSUs") to certain employees which will become earned or eligible to vest based on the Company's achievement of certain pre-defined key operating performance goals during a one to three-year period. The number of PSUs earned or eligible to vest following the performance period is subject to approval by the Compensation Committee of the Board of Directors. Once earned, certain PSUs are then subject to additional service and vesting requirements, while certain PSUs vest shortly after being earned. The PSUs were granted at "target" (at 100% of target). Based upon actual attainment of the operating performance results relative to target and the recipient's terms, actual issuance of PSUs can be eligible for vest anywhere between a maximum of 200% and 0% of the target number of PSUs originally granted. The following table summarizes the Company's PSU activity from January 1, 2019 to December 31, 2019:
PSUs
Weighted Average Grant Date Fair Value
Aggregate Intrinsic Value
Non-vested PSUs, January 1, 2019
659,660
$
11.59
$
10,818,424
PSUs granted
289,440
15.79
PSUs vested
(149,882
)
10.50
PSUs cancelled
(183,604
)
11.55
Non-vested PSUs, December 31, 2019
615,614
$
13.84
$
11,167,238
The following table summarizes the Company's weighted average grant date fair value and fair value of PSUs vested for the years ended December 31, 2019, 2018, and 2017:
Years Ended December 31,
2019
2018
2017
Weighted average grant date fair value of PSUs granted
$
15.79
$
13.85
$
9.43
Fair value of PSUs vested (in thousands)
$
3,255
$
724
$
—
CEO 2016 Performance and Market Conditioned Restricted Stock Awards and Stock Options Grants On April 4, 2016, the Company named Mr. John Hass as President, CEO and Chairman of the Board. In conjunction with his appointment, the Compensation Committee approved a stock-based compensation package for Mr. Hass aimed to provide significant reward potential for achieving outstanding Company operating performance results and building stockholder value. The package was comprised of 70,423 performance-based restricted stock awards (PRSAs), 314,465 performance-based stock options (PSOs), 70,423 market-based restricted stock awards (MRSAs), and 314,465 market-based stock options (MSOs). The April 4, 2016 grant date fair values associated with these grants were $7.10, $3.24, $6.17 and $0.94, respectively. On February 20, 2017, the Compensation Committee approved 64,719 PRSAs and 144,497 PSOs as eligible for further service vesting requirements. The non-eligible 5,704 and 169,968 PRSAs and PSOs, respectively, were cancelled as of February 20, 2017. PRSAs and PSOs vest 50%, 25% and 25% on April 4, 2017, 2018 and 2019, respectively. As of December 31, 2019, all 64,719 PRSAs were vested and 144,497 PSOs were vested and all compensation cost associated with the PRSAs and PSOs was fully recognized. As of December 31, 2019, no PSOs have been exercised. On February 22, 2018, the Compensation Committee approved the maximum quantity of 140,846 MRSAs and 314,465 MSOs as eligible for further service vesting requirements. MRSAs and MSOs vest annually on a pro-rata basis over three years beginning April 4, 2018. As of December 31, 2019, 93,898 MRSAs were vested and 209,644 MSOs were vested. As of December 31, 2019, no MSOs have been exercised. As of December 31, 2019, future compensation cost related to the non-vested portion of the MRSAs and MSOs not yet recognized in the consolidated statement of operations was less than $0.1 million and is expected to be recognized over a weighted average period of 0.26 years.</t>
  </si>
  <si>
    <t>STOCKHOLDERS' (DEFICIT) EQUITY</t>
  </si>
  <si>
    <t>Stockholders Equity Note [Abstract]</t>
  </si>
  <si>
    <t>13. STOCKHOLDERS' (DEFICIT) EQUITY At December 31, 2019, the Company's Board of Directors had the authority to issue 200,000,000 shares of stock, of which 190,000,000 were designated as Common Stock, with a par value of $0.00005 per share, and 10,000,000 were designated as Preferred Stock, with a par value of $0.001 per share. At December 31, 2019 and 2018, the Company had shares of Common Stock issued of 25,059,722 and 24,426,248, respectively, and shares of Common Stock outstanding of 24,059,722 and 23,426,248, respectively. Holders of the Company's common stock are entitled to receive dividends when and if declared by the Board of Directors out of assets or funds legally available for that purpose. Future dividends are dependent on the Company's financial condition and results of operations, the capital requirements of its business, covenants associated with financing arrangements, other contractual restrictions, legal requirements, regulatory constraints, industry practice and other factors deemed relevant by its Board of Directors. The Company has not paid any cash dividends on its common stock and does not intend to do so in the foreseeable future.</t>
  </si>
  <si>
    <t>BASIC AND DILUTED NET LOSS PER SHARE</t>
  </si>
  <si>
    <t>Earnings Per Share [Abstract]</t>
  </si>
  <si>
    <t xml:space="preserve">14. BASIC AND DILUTED NET LOSS PER SHARE The following table sets forth the computation of basic and diluted net loss per common share:
Years Ended December 31,
2019
2018
2017
(amounts in thousands, except per share amounts)
Numerator:
Net loss
$
(12,956
)
$
(21,473
)
$
(1,546
)
Denominator:
Basic weighted average shares
23,444
22,705
22,244
Diluted weighted average shares
23,444
22,705
22,244
Loss per share:
Basic
$
(0.55
)
$
(0.95
)
$
(0.07
)
Diluted
$
(0.55
)
$
(0.95
)
$
(0.07
) The Company calculates dilutive common stock equivalent shares using the treasury stock method. In periods where the Company has a net loss, no dilutive common stock equivalent shares are included in the calculation for diluted shares as they are considered anti-dilutive. The following table sets forth the dilutive common stock equivalent shares calculated using the treasury stock method (in thousands).
Years Ended December 31,
2019
2018
2017
(in thousands)
Stock options
712
663
231
Restricted stock units
248
230
209
Restricted stocks
551
681
296
Total common stock equivalent shares
1,511
1,574
736
Share-based awards to purchase less than 0.1 million, 0.2 million, and 0.7 million shares of common stock that had an exercise price in excess of the average market price of the common stock during the years ended December 31, 2019, 2018, and 2017, respectively, were not included in the calculation of diluted loss per share because they were anti-dilutive. </t>
  </si>
  <si>
    <t>INCOME TAXES</t>
  </si>
  <si>
    <t>Income Tax Disclosure [Abstract]</t>
  </si>
  <si>
    <t>15. INCOME TAXES The Tax Act legislation was enacted on December 22, 2017. ASC 740, Accounting for Income Taxes During the year of enactment, the Company recorded reasonable estimates of the effects of the Tax Act, which principally related to a) the reduction in the U.S. corporate income tax rate from 35% to 21%, and b) the change in the carryforward period of net operating losses. In the fourth quarter of 2017, the Company recorded an income tax benefit of $2.4 million to remeasure deferred tax liabilities associated with indefinite-lived intangible assets that will reverse at the new 21% rate. Absent this deferred tax liability, the Company was in a net deferred tax asset position that was offset by a full valuation allowance. Though the impact of the rate change had a net tax effect of zero, the accounting to determine the gross change in the deferred tax position and the offsetting valuation resulted in a $26.3 million reduction in both. Additionally, the Company recorded an income tax benefit of $3.1 million in the fourth quarter of 2017 related to the release of the valuation allowance associated with the post-2017 reversing deferred tax assets to offset 80% of the deferred tax liability associated with our indefinite-lived intangible asset. In the third quarter of 2018, the Company recorded a $0.2 million tax expense in addition to the estimates made in the year of enactment to finalize the accounting for the Tax Act. In the first quarter of 2019, the state of Virginia adopted an indefinite carry-forward of net operating losses consistent with the Tax Act, resulting in a release of the state valuation allowance and recognition of $0.6 million in state tax benefit. The following table summarizes the significant components of the Company's deferred tax assets and liabilities as of December 31, 2019 and 2018 (in thousands):
As of December 31,
2019
2018
Deferred tax assets:
Inventory
$
116
$
351
Net operating and capital loss carryforwards
57,855
51,806
Deferred revenue
17,043
14,401
Accrued liabilities
3,182
2,853
Stock-based compensation
3,718
3,854
Amortization and depreciation
1,061
1,157
Bad debt reserve
114
86
Foreign and other tax credits
2,047
2,175
Gross deferred tax assets
85,136
76,683
Valuation allowance
(72,290
)
(66,431
)
Net deferred tax assets
12,846
10,252
Deferred tax liabilities:
Goodwill and indefinite lived intangibles
(7,320
)
(6,106
)
Deferred sales commissions
(6,269
)
(5,392
)
Prepaid expenses
(710
)
(475
)
Foreign currency translation
(931
)
(1,039
)
Gross deferred tax liabilities
(15,230
)
(13,012
)
Net deferred tax liabilities
$
(2,384
)
$
(2,760
) For the year ended December 31, 2019, the Company recorded an income tax expense of $0.3 million. The tax expense primarily related to current year profits of operations in the U.K., Germany, Canada, France, Brazil and China offset by tax benefit associated with release of valuation allowance related to Virginia adoption of indefinite carry forward of net operating losses and the release of valuation allowance associated with our France operating subsidiary. Additionally, the tax expense included the tax impact of the amortization of U.S. indefinite-lived intangible assets. For the year ended December 31, 2018, the Company recorded an income tax expense of $1.8 million. The tax expense primarily related to current year profits of operations in the U.K., Germany, Canada, and China. Additionally, the tax expense relates to the tax impact of the amortization of U.S. indefinite-lived intangible assets. As of December 31, 2019, a full valuation allowance exists for the U.S., Hong Kong, Mexico, Spain, Brazil, and the France holding company where the Company previously determined the deferred tax assets will not more likely than not be realized. In the third quarter of 2019, the Company released the valuation allowance related to the France operating subsidiary resulting in a tax benefit of $0.6 million. All of the jurisdictions mentioned above have cumulative losses for the most recent year ended December 31, 2019. The establishment of a valuation allowance has no effect on the ability to use the deferred tax assets in the future to reduce cash tax payments. The Company will continue to assess the likelihood that the deferred tax assets will be realizable at each reporting period and the valuation allowance will be adjusted accordingly. As of December 31, 2019, the Company had federal, state and foreign tax NOL carryforward amounts and expiration periods as follows (in thousands):
Year of Expiration
U.S. Federal
State
Brazil
France
Spain
Mexico
Total
2020-2024
$
—
$
1,315
$
—
$
—
$
—
$
—
$
1,315
2025-2029
—
8,699
—
—
—
424
9,123
2030-2034
16,313
26,032
—
—
—
42,345
2035-2039
114,059
118,872
—
—
—
—
232,931
2040-2044
—
8,333
—
—
—
—
8,333
Indefinite
39,039
30,023
3,231
3,551
974
—
76,818
Totals
$
169,411
$
193,274
$
3,231
$
3,551
$
974
$
424
$
370,865
As of December 31, 2019, the Company had federal and state capital loss carryforward amounts and expiration periods as follows (in thousands):
Year of Tax Capital Loss Expiration
U.S. Federal
State
2020-2024
$
21,972
$
17,341
2025-2029
—
—
2030-2034
—
526
2035-2039
—
—
2040-2044
—
—
Indefinite
—
—
Totals
$
21,972
$
17,867
As of December 31, 2019, the Company had federal tax credit carryforward amounts and expiration periods as follows (in thousands):
Year of Tax Credit Expiration
U.S. Federal
2020-2024
$
967
2025-2029
836
2030-2034
—
2035-2039
218
2040-2044
—
Indefinite
26
Totals
$
2,047
The components of loss before income taxes and the provision for taxes on income consist of the following (in thousands):
Years Ended December 31,
2019
2018
2017
United States
$
(14,973
)
$
(21,873
)
$
(12,648
)
Foreign
2,334
2,209
8,603
Loss before income taxes
$
(12,639
)
$
(19,664
)
$
(4,045
)
The provision for taxes on income consists of the following (in thousands):
Federal
$
—
$
—
$
—
State
16
12
(21
)
Foreign
677
1,006
1,701
Total current
$
693
$
1,018
$
1,680
Deferred:
Federal
$
151
$
60
$
(4,541
)
State
(317
)
750
335
Foreign
(210
)
(19
)
27
Total deferred
(376
)
791
(4,179
)
Provision (benefit) for income taxes
$
317
$
1,809
$
(2,499
) Reconciliation of income tax (benefit) provision computed at the U.S. federal statutory rate to income tax expense (benefit) is as follows (in thousands):
Years Ended December 31,
2019
2018
2017
Income tax benefit at statutory federal rate
$
(2,654
)
$
(4,129
)
$
(1,416
)
Income tax on global intangible low-taxed income ("GILTI") inclusion
345
450
—
Remeasurement of deferred tax liability related to indefinite-lived intangible due to U.S. rate reduction, effective January 1, 2018
—
—
(2,586
)
Release of valuation allowance due to change in U.S. net operating loss carry forward period
—
206
(3,103
)
(Windfall) shortfall in tax benefit - stock compensation
(738
)
(4
)
233
State income tax expense, net of federal income tax effect
(301
)
556
314
Tax capital loss in excess of book loss on sale of Japan subsidiary
—
—
(5,297
)
Nondeductible goodwill impairment
(221
)
—
—
Other nondeductible expenses
250
528
398
Tax rate differential on foreign operations
182
172
(816
)
Increase in valuation allowance
3,325
3,902
9,446
Change in prior year estimates
8
—
150
Other tax credits
121
128
173
Other
—
—
5
Income tax expense (benefit)
$
317
$
1,809
$
(2,499
) The Company accounts for uncertainty in income taxes under ASC topic 740-10-25, Income Taxes: Overall: Recognition, The Company recognizes interest and penalties related to unrecognized tax benefits as a component of income tax expense (benefit). As of December 31, 2019 and 2018, the Company had no unrecognized tax benefits or interest and penalties. The Company is subject to taxation in the U.S. and various states and foreign jurisdictions. The Company's tax years 2011 and forward are subject to examination by the tax authorities. The Company was in an aggregate net foreign deficit position for U.S. tax purposes so the Company was not liable for the transition tax enacted as part of the Tax Act on its 2017 U.S. income tax return. As such, all prior earnings of the foreign subsidiaries with unremitted earnings are deemed to be previously taxed income for U.S. tax purposes. The Company made income tax payments of $0.4 million, $1.6 million, and $2.2 million, in 2019, 2018 and 2017, respectively.</t>
  </si>
  <si>
    <t>EMPLOYEE BENEFIT PLAN</t>
  </si>
  <si>
    <t>Compensation And Retirement Disclosure [Abstract]</t>
  </si>
  <si>
    <t>16. EMPLOYEE BENEFIT PLAN The Company maintains a defined contribution 401(k) Plan. The Company matches employee contributions to the 401(k) Plan up to 4% of their compensation. The Company recorded Company contribution matching expenses for the 401(k) Plan totaling $2.4 million, $2.3 million, and $2.1 million for the years ended December 31, 2019, 2018, and 2017, respectively.</t>
  </si>
  <si>
    <t>SEGMENT INFORMATION</t>
  </si>
  <si>
    <t>Segment Reporting [Abstract]</t>
  </si>
  <si>
    <t>17. SEGMENT INFORMATION The Literacy segment derives the majority of its revenue from the sales of literacy solutions to educational institutions serving grades K through 12. The E&amp;E Language segment derives revenue from sales of language-learning solutions to educational institutions, corporations, and government agencies worldwide. The Consumer Language segment derives the majority of its revenue from sales of language-learning solutions to individuals and retail partners. Revenue from transactions between the Company's operating segments is not material. The Company's current operating segments also represent the Company's reportable segments. The Company and its Chief Operating Decision Maker ("CODM") assess profitability and performance of each of its current operating segments in terms of segment contribution. Segment contribution is calculated as segment revenue less expenses directly incurred by or allocated to the segment. Direct segment expenses include costs and expenses that are directly incurred by or allocated to the segment and include materials costs, service costs, customer care and coaching costs, sales and marketing expenses, and bad debt expense. In addition to the previously referenced expenses, the Literacy segment includes direct research and development expenses and Combined Language includes shared research and development expenses, cost of revenue, and sales and marketing expenses applicable to the Consumer Language and E&amp;E Language segments. Segment contribution excludes depreciation, amortization, stock compensation, restructuring and other related expenses. The Company does not allocate expenses beneficial to all segments, which include certain general and administrative expenses such as legal fees, payroll processing fees, accounting related expenses, lease abandonment, impairment, and non-operating income and expense. These expenses are included below the segment contribution line in the unallocated expenses section of the tables presented below. The E&amp;E Language segment and Consumer Language segment are characterized as "Language" since both of these segments primarily address the language-learning market and share many of the same costs. These shared language costs are included in the "Shared Services" column of the tables presented below. General and administrative expenses directly incurred by the Language segments consist only of bad debt expense, net of recoveries. Additionally, research and development expenses are included in as shared Language costs. The depreciation, amortization, stock compensation, restructuring and other related expenses which are included in cost of revenue, sales and marketing, research and development, and general and administrative are presented in total as unallocated costs. The Company will continue to evaluate its management reporting and will update its operating and reportable segments as appropriate. With the exception of goodwill, the Company does not identify or allocate its assets by operating segment. Consequently, the Company does not present assets or liabilities by operating segment. Operating results by segment for the year ended December 31, 2019 was as follows (in thousands, except percentages):
Language
Literacy Segment
E&amp;E Language Segment
Consumer Language Segment
Shared Services
Combined Language
Total Company
Revenue
$
62,625
$
56,812
$
63,265
$
—
$
120,077
$
182,702
Cost of revenue
10,431
6,662
8,875
(5
)
15,532
25,963
Sales and marketing
30,590
27,069
39,330
120
66,519
97,109
Research and development
9,478
—
—
14,496
14,496
23,974
General and administrative
2,031
346
77
—
423
2,454
Segment contribution
$
10,095
$
22,735
$
14,983
$
(14,611
)
$
23,107
$
33,202
Segment contribution margin %
16.1
%
40.0
%
23.7
%
Unallocated depreciation and amortization, stock compensation, restructuring and other expenses (net) included in:
Cost of revenue
11,298
Sales and marketing
2,463
Research and development
536
General and administrative
5,609
Subtotal
19,906
Corporate unallocated expenses, net:
Unallocated general and administrative
26,234
Unallocated non-operating expense
(299
)
Subtotal
25,935
Loss before income taxes
$
(12,639
) Operating results by segment for the year ended December 31, 2018 was as follows (in thousands, except percentages):
Language
Literacy Segment
E&amp;E Language Segment
Consumer Language Segment
Shared Services
Combined Language
Total Company
Revenue
$
52,766
$
60,376
$
60,492
$
—
$
120,868
$
173,634
Cost of revenue
8,665
6,780
11,436
69
18,285
26,950
Sales and marketing
27,100
30,699
36,178
1,228
68,105
95,205
Research and development
7,785
—
—
14,856
14,856
22,641
General and administrative
2,043
45
107
—
152
2,195
Segment contribution
$
7,173
$
22,852
$
12,771
$
(16,153
)
$
19,470
$
26,643
Segment contribution margin %
13.6
%
37.8
%
21.1
%
Unallocated depreciation and amortization, stock compensation, restructuring and other expenses (net) included in:
Cost of revenue
8,972
Sales and marketing
3,706
Research and development
2,569
General and administrative
5,453
Subtotal
20,700
Corporate unallocated expenses, net:
Unallocated general and administrative
25,562
Unallocated non-operating expense
45
Subtotal
25,607
Loss before income taxes
$
(19,664
) Operating results by segment for the year ended December 31, 2017 was as follows (in thousands, except percentages):
Language
Literacy Segment
E&amp;E Language Segment
Consumer Language Segment
Shared Services
Combined Language
Total Company
Revenue (1)
$
43,608
$
65,267
$
75,718
$
—
$
140,985
$
184,593
Cost of revenue
6,924
7,149
13,485
50
20,684
27,608
Sales and marketing
23,369
31,089
37,366
1,459
69,914
93,283
Research and development
6,479
—
—
15,860
15,860
22,339
General and administrative
1,872
132
18
—
150
2,022
Segment contribution
$
4,964
$
26,897
$
24,849
$
(17,369
)
$
34,377
$
39,341
Segment contribution margin %
11.4
%
41.2
%
32.8
%
Unallocated depreciation and amortization, stock compensation, restructuring and other expenses (net) included in:
Cost of revenue
6,013
Sales and marketing
3,377
Research and development
2,408
General and administrative
6,348
Subtotal
18,146
Corporate unallocated expenses, net:
Unallocated general and administrative
25,696
Unallocated non-operating income
(456
)
Subtotal
25,240
Loss before income taxes
$
(4,045
)
(1)
Effective January 1, 2018 the Company adopted ASC 606 using the modified retrospective approach. Revenue in prior comparative periods reflects amounts previously reported and has not been restated. Geographic Information Revenue by major geographic region is based primarily upon the geographic location of the customers who purchase the Company's products. The geographic locations of distributors and resellers who purchase and resell the Company's products may be different from the geographic locations of end customers. The information below summarizes revenue from customers by geographic area as of December 31, 2019, 2018, and 2017, respectively (in thousands):
Years Ended December 31,
2019
2018
2017 (1)
United States
$
164,080
$
152,407
$
158,825
International
18,622
21,227
25,768
Total revenue
$
182,702
$
173,634
$
184,593
(1)
Effective January 1, 2018 the Company adopted ASC 606 using the modified retrospective approach. Revenue in prior comparative periods reflects amounts previously reported and has not been restated. The information below summarizes long-lived assets by geographic area classified as held and used for the years ended December 31, 2019 and 2018, respectively (in thousands):
As of December 31,
2019
2018
United States
$
37,378
$
34,029
International
1,873
2,376
Total property and equipment, net
$
39,251
$
36,405</t>
  </si>
  <si>
    <t>VALUATION AND QUALIFYING ACCOUNTS</t>
  </si>
  <si>
    <t>Valuation And Qualifying Accounts [Abstract]</t>
  </si>
  <si>
    <t>18. VALUATION AND QUALIFYING ACCOUNTS The following table includes the Company's valuation and qualifying accounts for the respective periods (in thousands):
Years Ended December 31,
2019
2018
2017
Allowance for doubtful accounts:
Beginning balance
$
372
$
375
$
1,072
Charged to costs and expenses
393
168
(51
)
Deductions—accounts written off
(255
)
(171
)
(646
)
Ending balance
$
510
$
372
$
375
Promotional rebate and coop advertising reserves:
Beginning balance
$
2,030
$
2,375
$
5,968
Charged to costs and expenses
4,500
4,224
6,421
Deductions - reserves utilized
(3,517
)
(4,569
)
(10,014
)
Ending balance
$
3,013
$
2,030
$
2,375
Sales return reserve:
Beginning balance
$
579
$
1,176
$
1,338
Charged against revenue
3,739
2,212
4,943
Deductions—reserves utilized
(3,870
)
(2,809
)
(5,105
)
Ending balance
$
448
$
579
$
1,176
Deferred income tax asset valuation allowance:
Beginning balance
$
66,431
$
60,302
$
78,363
Charged to costs and expenses
5,859
6,129
(16,806
)
Deductions
—
—
(1,255
)
Ending balance
$
72,290
$
66,431
$
60,302</t>
  </si>
  <si>
    <t>SUPPLEMENTAL QUARTERLY FINANCIAL INFORMATION (Unaudited)</t>
  </si>
  <si>
    <t>Quarterly Financial Information Disclosure [Abstract]</t>
  </si>
  <si>
    <t>19. SUPPLEMENTAL QUARTERLY FINANCIAL INFORMATION (Unaudited) Summarized quarterly supplemental consolidated financial information for 2019 and 2018 are as follows (in thousands, except per share amounts):
Three Months Ended
March 31,
June 30,
September 30,
December 31,
2019
Revenue
$
44,611
$
45,942
$
45,456
$
46,693
Gross profit
$
36,185
$
37,081
$
36,040
$
36,135
Net loss
$
(544
)
$
(2,807
)
$
(2,917
)
$
(6,688
)
Basic loss per share
$
(0.02
)
$
(0.12
)
$
(0.12
)
$
(0.28
)
Shares used in basic per share computation
23,036
23,455
23,609
23,666
Diluted loss per share
$
(0.02
)
$
(0.12
)
$
(0.12
)
$
(0.28
)
Shares used in diluted per share computation
23,036
23,455
23,609
23,666
2018
Revenue
$
42,808
$
43,502
$
42,750
$
44,574
Gross profit
$
33,374
$
35,572
$
33,982
$
34,784
Net loss
$
(6,402
)
$
(4,158
)
$
(6,489
)
$
(4,424
)
Basic loss per share
$
(0.29
)
$
(0.18
)
$
(0.28
)
$
(0.19
)
Shares used in basic per share computation
22,425
22,663
22,814
22,877
Diluted loss per share
$
(0.29
)
$
(0.18
)
$
(0.28
)
$
(0.19
)
Shares used in diluted per share computation
22,425
22,663
22,814
22,877</t>
  </si>
  <si>
    <t>SUBSEQUENT EVENTS</t>
  </si>
  <si>
    <t>Subsequent Events [Abstract]</t>
  </si>
  <si>
    <t xml:space="preserve">20. SUBSEQUENT EVENTS On March 10, 2020, the Company entered into the eighth amendment to its credit facility as described in Note 8 “Borrowing Arrangements”. </t>
  </si>
  <si>
    <t>SUMMARY OF SIGNIFICANT ACCOUNTING POLICIES (Policies)</t>
  </si>
  <si>
    <t>Principles of Consolidation</t>
  </si>
  <si>
    <t>Principles of Consolidation The accompanying consolidated financial statements include the accounts of Rosetta Stone Inc. and its wholly owned subsidiaries. All intercompany accounts and transactions have been eliminated in consolidation.</t>
  </si>
  <si>
    <t>Use of Estimates</t>
  </si>
  <si>
    <t>Use of Estimates The preparation of financial statements in accordance with GAAP requires management to make certain estimates and assumptions. The amounts reported in the consolidated financial statements include significant estimates and assumptions that have been made, including, but not limited to, those related to revenue recognition, allowance for doubtful accounts, estimated sales returns and reserves, stock-based compensation, fair value of intangibles and goodwill, disclosure of contingent assets and liabilities, disclosure of contingent litigation, allowance for valuation of deferred tax assets, and the Company's quarterly going concern assessment. The Company bases its estimates and assumptions on historical experience and on various other judgments that are believed to be reasonable under the circumstances. The Company continuously evaluates its estimates and assumptions. Actual results may differ from these estimates and assumptions.</t>
  </si>
  <si>
    <t>Basis of Presentation</t>
  </si>
  <si>
    <t xml:space="preserve">Basis of Presentation As discussed in this Note 2, the Company adopted certain recently issued accounting standards. The Company adopted the new lease standard (“ASC 842”) effective January 1, 2019 using the modified retrospective approach. The Company elected the comparatives under 840 option, and as such, the comparative information has not been restated under ASC 842 and continues to be reported under the accounting standards in effect for those prior comparative periods. See the Company’s Annual Report on Form 10-K filed with the SEC on March 6, 2019 for lease policies that were in effect in prior periods before adoption of ASC 842. The Company adopted the new revenue recognition standard ("ASC 606") effective January 1, 2018 using the modified retrospective method. As such, the comparative information prior to the date of adoption has not been restated under ASC 606 and continues to be reported under the accounting standards in effect for those prior comparative periods. See the Company’s Annual Report on Form 10-K filed with the SEC on March 7, 2018 for revenue recognition policies that were in effect in prior periods before adoption of ASC 606 and the impact of adoption. </t>
  </si>
  <si>
    <t>Recently Issued Accounting Standards</t>
  </si>
  <si>
    <t>Recently Issued Accounting Standards Accounting Standards Adopted During the Period: During 2019, the Company adopted the following recently issued Accounting Standard Updates ("ASU"): In February 2016, the FASB issued ASU No. 2016-02, Leases (Topic 842) Accounting Standards Not Yet Adopted : The following ASUs were recently issued but have not yet been adopted by the Company: In August 2018, the FASB issued ASU No. 2018-13, Fair Value Measurement (Topic 820): Disclosure Framework—Changes to the Disclosure Requirements for Fair Value Measurement ("ASU 2018-13"). ASU 2018-13 modifies the disclosure requirements for fair value measurements by removing, modifying, or adding certain disclosures. ASU 2018-13 is effective for fiscal years beginning after December 15, 2019, and interim periods within those fiscal years, with early adoption permitted for any eliminated or modified disclosures. The Company will adopt this guidance effective January 1, 2020 with minimal impacts to the disclosure requirements in the Company’s consolidated financial statements. In January 2017, the FASB issued ASU No. 2017-04, Intangibles - Goodwill and Other (Topic 350): Simplifying the Test for Goodwill Impairment ("ASU 2017-04"). ASU 2017-04 simplifies the subsequent measurement of goodwill and eliminates Step 2 from the goodwill impairment test. ASU 2017-04 is effective for annual and interim goodwill tests beginning after December 15, 2019. The Company will adopt this guidance effective January 1, 2020. Given the prospective adoption application, there is no impact on the Company's historical consolidated financial statements and disclosures. In June 2016, the FASB issued ASU No. 2016-13, Financial Instruments - Credit Losses (Topic 326): Measurement of Credit Losses on Financial Instruments ("ASU 2016-13"), as subsequently amended. ASU 2016-13 changes the methodology for measuring credit losses of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9. The Company will adopt ASU 2016-13 beginning in the first quarter of 2020. The Company has substantially completed its evaluation of the impact that ASU 2016-13 will on its financial statements, disclosures, policies, processes, and system requirements. As part of its evaluation, the Company has concluded that the impact of ASU 2016-13 is limited to credit losses associated with trade receivables as the Company does not hold additional significant financial instruments. The Company currently estimates the adoption of ASU 2016-13 will result in less than a $0.1 million decrease in bad debt reserves as of January 1, 2020. The Company continues to evaluate the impact of ASU 2016-13 and any assessments made are subject to change.</t>
  </si>
  <si>
    <t>Revenue Recognition</t>
  </si>
  <si>
    <t xml:space="preserve">Revenue Recognition Nature of Revenue : The Company accounts for revenue contracts with customers by applying the requirements of ASC 606, which includes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the revenue when, or as, the Company satisfies a performance obligation. The Company's primary sources of revenue are web-based software subscriptions, online services, professional services, and mobile applications. Revenue is recognized upon transfer of control of promised goods or services to customers in an amount that reflects the consideration expected to be received in exchange for those goods or services. Revenue is recognized net of allowances for returns. Revenue is also recognized net of any taxes collected from customers, which are subsequently remitted to governmental authorities. The majority of our revenue is recognized from non-cancellable web-based software subscriptions, online services, professional services, and mobile applications. Subscription revenue is generated from contracts with customers that provide access to hosted software over a contract term without the customer taking possession of the software. Subscription revenue is recognized ratably over the contract period as the performance obligation is satisfied. Subscription revenue is generated by all three reportable segments and range from short-term to multi-year contracts. Online services are typically sold in short-term service periods and include dedicated online conversational coaching services and access to online communities of language learners. Professional services include implementation services. Online services revenue and professional services revenue are recognized as the services are provided. Expired services are forfeited and revenue is recognized upon expiry. See Note 17 - “Segment Information” for further information on the disaggregation of revenue, including revenue by reportable segment and geographic area. Performance Obligations :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s performance obligations are satisfied at a point in time or over time as delivery occurs or as work progresses. Significant Judgments : Some of the Company’s contracts with customers include promises to transfer multiple products and services to a customer. Determining whether products and services are considered distinct performance obligations that should be accounted for separately, versus together, requires significant judgment. This includes determining whether distinct services are part of a series of distinct services that are substantially the same. When subscription services are sold with professional services, judgment is required to determine whether the professional services are distinct and can be accounted for separately. In the E&amp;E Language segment, the Company has concluded that each promised service within the language-learning subscription is delivered concurrently with all other promised services over the contract term and, as such, concluded that these promises are a single performance obligation that includes a series of distinct services that have the same pattern of transfer to the customer. When there are multiple performance obligations, revenue is allocated to each performance obligation based on its relative standalone selling price (“SSP”). Judgment is required to determine the SSP for each distinct performance obligation where SSP is not directly observable, such as when the product or service is not sold separately, SSP is determined using internally published price lists which include suggested sales prices for each performance obligation based on the type of client and volume purchased. These price lists are derived from past experience and from the expectation of obtaining a reasonable margin based on the cost to fulfill each performance obligation. Subscription revenue is recognized ratably over the contract period as the performance obligation is satisfied. Certain Consumer Language offerings have contracts with no fixed duration and are marketed as lifetime subscriptions. For these lifetime subscriptions, the Company estimates the expected contract period as the greater of the typical customer usage period or the longest fixed-period duration subscription that is currently marketed. The Company's current expected contract period for lifetime subscriptions is 24 months. Certain Consumer Language offerings are sold with a right of return and the Company may provide other credits or incentives. These rights are accounted for as variable consideration when estimating the amount of revenue to recognize by utilizing the expected value method. Returns and credits are estimated at contract inception based on historical return rates, estimated channel inventory levels, the timing of new product introductions and other factors. Reserves for returns and credits are updated at the end of each reporting period as additional information becomes available. The Company distributes its products and services both directly to the end customer and indirectly through resellers. Resellers earn commissions generally calculated as a fixed percentage of the gross sale amount to the end customer. The Company evaluates each of its reseller relationships to determine whether it is the principal (where revenue is recognized at the gross amount) or agent (where revenue is recognized net of the reseller commission). In making this determination the Company evaluates a variety of factors including the amount of control the Company is able to exercise over the transactions. Contract Balances : The timing of revenue recognition, invoicing, and cash collection results in accounts receivable and deferred revenue in the consolidated balance sheets. Payment from customers is often received in advance of services being provided, resulting in deferred revenue. Accounts receivable is recorded when there is an executed customer contract and the right to the consideration becomes unconditional. Contract assets such as unbilled receivables are not material. The allowance for doubtful accounts reflects the best estimate of probable losses inherent in the accounts receivable balance. The Company establishes an allowance for doubtful accounts based on specific risks identified, historical experience, and other currently available evidence. Payment terms and conditions vary by contract type and customer. For the E&amp;E Language and Literacy segments, payment terms generally range from 30 to 90 days. In the Consumer Language segment, resellers and mobile app stores are generally granted payment terms between 30 to 45 days. Within Consumer Language, sales to end customers via the Rosetta Stone ecommerce website are done by credit card, which generally are settled within 7-10 days and may be made in installment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and not to provide customers with financing. Deferred revenue is comprised mainly of unearned revenue related to subscription services which is recognized ratably over the subscription period. Deferred revenue also includes payments for professional services and online services to be performed in the future which are earned as revenue when the service is provided. Most of our business is SaaS-based; consequently, backlog is not significant. Assets Recognized from Costs to Obtain a Contract with a Customer : The Company recognizes an asset for the incremental costs of obtaining a contract with a customer, which primarily represents sales commissions paid when a customer contract is either recorded as revenue or deferred revenue. Sales commission consists of variable commissions paid to salespeople as well as third party costs such as fees associated with sales made in App stores. Sales commissions paid to obtain non-cancellable subscription contracts are deferred and amortized in proportion to the period over which the revenue is recognized from the related contract. Deferred sales commissions are amortized to sales and marketing expense on the consolidated statements of operations. Deferred sales commissions are classified as non-current unless the associated amortization period is one year or less. </t>
  </si>
  <si>
    <t>Cash and Cash Equivalents</t>
  </si>
  <si>
    <t>Cash and Cash Equivalents Cash and cash equivalents consist of highly liquid investments with original maturities of three months or less and demand deposits with financial institutions.</t>
  </si>
  <si>
    <t>Restricted Cash</t>
  </si>
  <si>
    <t>Restricted Cash Restricted cash is generally used to reimburse funds to employees under the Company's flexible benefit plan and deposits received on subleased properties.</t>
  </si>
  <si>
    <t>Accounts Receivable and Allowance for Doubtful Accounts</t>
  </si>
  <si>
    <t>Accounts Receivable and Allowance for Doubtful Accounts Accounts receivable consist of amounts due to the Company from its normal business activities. The Company provides an allowance for doubtful accounts to reflect the expected non-collection of accounts receivable based on past collection history and specific risks identified.</t>
  </si>
  <si>
    <t>Inventories</t>
  </si>
  <si>
    <t>Inventories Inventories are stated at the lower of cost, determined on a first-in first-out basis, or market. The Company reviews inventory for excess quantities and obsolescence based on its best estimates of future demand, product lifecycle status and product development plans. The Company uses historical information along with these future estimates to establish a new cost basis for obsolete and potential obsolete inventory. See Note 3 "Inventory" for disclosures on the Company's inventory balances.</t>
  </si>
  <si>
    <t>Concentrations of Credit Risk</t>
  </si>
  <si>
    <t>Concentrations of Credit Risk Accounts receivable and cash and cash equivalents subject the Company to its highest potential concentrations of credit risk. The Company reserves for credit losses on its trade accounts receivable. In addition, the Company maintains cash and investment balances in accounts at various banks and brokerage firms. The Company has not experienced any losses on cash and cash equivalent accounts to date. The Company sells its offerings to retailers, resellers, government agencies, and individual consumers and extends credit based on an evaluation of the customer's financial condition, and may require collateral, such as letters of credit, in certain circumstances. Exposure to losses on receivables is principally dependent on each customer's financial condition. The Company monitors its exposure for credit losses and maintains allowances for anticipated losses. No customer accounted for more than 10% of the Company's revenue during the years ended December 31, 2019, 2018 or 2017. The four largest distributor and reseller receivable balances collectively represented 27% and 19% of accounts receivable as of December 31, 2019 and 2018, respectively. One customer accounted for 13% of accounts receivable as of December 31, 2019. One customer accounted for 12% of accounts receivable as of December 31, 2018. The Company maintains trade credit insurance for certain customers to provide coverage, up to a certain limit, in the event of insolvency of some customers.</t>
  </si>
  <si>
    <t>Fair Value of Financial Instruments</t>
  </si>
  <si>
    <t>Fair Value of Financial Instruments The Company values its assets and liabilities using the methods of fair value as described in ASC topic 820, Fair Value Measurements and Disclosures,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arrying amounts reported in the consolidated balance sheets for cash and cash equivalents, restricted cash, accounts receivable, accounts payable and other accrued expenses approximate fair value due to relatively short periods to maturity.</t>
  </si>
  <si>
    <t>Property and Equipment</t>
  </si>
  <si>
    <t>Property and Equipment Property and equipment are stated at cost, less accumulated depreciation. Depreciation on property, building and leasehold improvements, furniture,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financing leases
lesser of lease term or economic life
Expenses for repairs and maintenance that do not extend the life of equipment are charged to expense as incurred. Expenses for major renewals and betterments, which significantly extend the useful lives of existing property and equipment, are capitalized and depreciated. Upon retirement or disposition of property and equipment, the cost and related accumulated depreciation are removed from the accounts and any resulting gain or loss is recognized. See Note 4 "Property and Equipment" for the Company's additional disclosures.</t>
  </si>
  <si>
    <t>Valuation of Long-Lived Assets</t>
  </si>
  <si>
    <t>Valuation of Long-Lived Assets In accordance with ASC topic 360, Property, Plant and Equipment</t>
  </si>
  <si>
    <t>Software Developed for Internal Use</t>
  </si>
  <si>
    <t>Software Developed for Internal Use The Company capitalizes software development costs related to certain of its software platforms developed exclusively to provide its web-based subscription services and other general and administrative use software in accordance with ASC subtopic 350-40: Internal-Use Software</t>
  </si>
  <si>
    <t>Intangible Assets</t>
  </si>
  <si>
    <t>Intangible Assets Intangible assets consist of acquired technology, including developed and core technology, customer related assets, trade name and trademark, and other intangible assets. Those intangible assets with finite lives are recorded at cost and amortized on a straight line basis over their expected lives in accordance with ASC topic 350, Intangibles—Goodwill and Other Annually, as of December 31, and more frequently if a triggering event occurs, the Company reviews its indefinite-lived intangible asset for impairment in accordance with ASC 350. This guidance provides the option to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The Rosetta Stone trade name is the Company's only indefinite-lived intangible asset. See Note 5 "Intangible Assets" for a discussion and results associated with the Company's recent intangible asset impairment tests.</t>
  </si>
  <si>
    <t>Goodwill Goodwill represents purchase consideration paid in a business combination that exceeds the values assigned to the net assets of acquired businesses. The Company tests goodwill for impairment annually on June 30 of each year or more frequently if impairment indicators arise. Goodwill is tested for impairment at the reporting unit level using a fair value approach, in accordance with the provisions of ASC 350.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the Company performs a quantitative impairment test by comparing the fair value of a reporting unit with its carrying amount. If the carrying value exceeds the fair value, the Company measures the amount of impairment loss, if any. See Note 6 "Goodwill" for a discussion and results associated with the Company's recent goodwill impairment tests. For income tax purposes, the goodwill balances with tax basis are amortized over a period of 15 years.</t>
  </si>
  <si>
    <t>Leases</t>
  </si>
  <si>
    <t>Leases Under ASC 842, the Company determines if an arrangement is a lease at inception. Right-of-use assets represent the Company’s right to use an underlying asset for the lease term and lease liabilities represent the obligation to make lease payments arising from the lease. Some leases include options to extend or terminate the lease, which are included in the lease term when it is reasonably certain that the option will be exercised. Lease expense is recognized on a straight-line basis over the lease term. See Note 7 "Leases" for disclosures regarding operating and financing leases. Operating Leases The Company leases office space and parking spaces under operating lease arrangements. Under ASC 842, operating lease right-of-use assets and liabilities are recognized at lease commencement date based on the present value of lease payments over the lease term. Operating right-of-use assets are calculated as the sum of (1) initial measurement of lease liability, (2) initial direct costs, and (3) lease payments made to lessor at or before lease commencement date, less any lease incentives received. The operating right-of-use assets are classified as non-current assets. As the Company’s operating leases do not provide an implicit rate, the Company’s incremental borrowing rate is used based on the information available at the later of the date of initial application or the lease commencement date in determining the present value of lease payments. The Company’s incremental borrowing rate was derived from the credit facility arrangement that is described in Note 8 “Borrowing Arrangements”. The majority of the Company’s operating leases are triple net leases where the Company pays a single fixed payment for rent and reimburses the lessor for the Company’s share of property taxes, insurance, and common area maintenance (“CAM”) costs. Typical CAM costs include snow removal, landscaping, janitorial services, maintenance of common areas, etc. CAM charges can be based on actual costs incurred by the landlord or an allocated portion of total CAM performed for the property. There is generally very little variability in these payments. Finance Leases (formerly referred to as capital leases) As a result of a 2014 acquisition, the Company assumed a finance lease for a building in France. Additionally, the Company occasionally enters into finance leases for office equipment. With the exception of the updated presentation and disclosure requirements, adoption of ASC 842 did not impact the accounting for finance leases. Lease amortization expense associated with the Company’s finance leases are recognized in general and administrative expense on the statement of operations.</t>
  </si>
  <si>
    <t>Guarantees</t>
  </si>
  <si>
    <t>Guarantees Indemnifications are provided of varying scope and size to certain E&amp;E Language and Literacy customers against claims of intellectual property infringement made by third parties arising from the use of its products. The Company has not incurred any costs or accrued any liabilities as a result of such obligations.</t>
  </si>
  <si>
    <t>Cost of Revenue</t>
  </si>
  <si>
    <t xml:space="preserve">Cost of Revenue Cost of revenue primarily represents costs associated with supporting our web-based subscription services and online language-learning services, which includes online language conversation coaching, hosting costs and depreciation. We also include the cost of credit card processing and customer technical support in cost of revenue. Cost of revenue also includes third-party royalty fees, inventory costs and obsolescence and shrinkage. </t>
  </si>
  <si>
    <t>Research and Development</t>
  </si>
  <si>
    <t>Research and Development Research and development expenses include employee compensation costs, consulting fees and overhead costs associated with the development of the Company's solutions. The Company develops a portion of its language-learning software products for perpetual sale to external customers. The Company considers technological feasibility to be established when all planning, designing, coding, and testing has been completed according to design specifications. The Company has determined that technological feasibility for such software products is reached shortly before the products are released to manufacturing. Costs incurred after technological feasibility is established have not been material, and accordingly, the Company has expensed all research and development costs when incurred.</t>
  </si>
  <si>
    <t>Income Taxes</t>
  </si>
  <si>
    <t xml:space="preserve">Income Taxes The Company accounts for income taxes in accordance with ASC topic 740, Income Taxes Significant judgment is required to determine whether a valuation allowance is necessary and the amount of such valuation allowance, if appropriate. The valuation allowance is reviewed at each reporting period and is maintained until sufficient positive evidence exists to support a reversal. When assessing the realization of the Company's deferred tax assets, the Company considers all available evidence, including:
•
the nature, frequency, and severity of cumulative financial reporting losses in recent years;
•
the carryforward periods for the net operating loss, capital loss, and foreign tax credit carryforwards;
•
predictability of future operating profitability of the character necessary to realize the asset;
•
prudent and feasible tax planning strategies that would be implemented, if necessary, to protect against the loss of the deferred tax assets; and
•
the effect of reversing taxable temporary difference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The establishment of a valuation allowance has no effect on the ability to use the deferred tax assets in the future to reduce cash tax payments. The valuation allowance analysis considers a number of factors, including cumulative losses in recent years, expectations of future taxable income and the timeframe over which net operating losses expire. If future events change the outcome of the Company’s projected return to profitability, a valuation allowance may not be required to reduce the deferred tax assets. The Company will continue to assess the need for a valuation allowance and the likelihood that the deferred tax assets will be realizable at each reporting period. The valuation allowance will be adjusted accordingly, which could materially affect the Company's financial position and results of operations. </t>
  </si>
  <si>
    <t>Stock-Based Compensation</t>
  </si>
  <si>
    <t>Stock-Based Compensation The Company accounts for its stock-based compensation in accordance with ASC topic 718, Compensation—Stock Compensation The Company estimates the expected term of options using historical grant and exercise information. The Company uses its own historical stock price data to estimate its forfeiture rate and expected volatility over the most recent period commensurate with the estimated expected term of the awards. For the risk-free interest rate, the Company uses a U.S. Treasury Bond rate consistent with the estimated expected term of the option award. The Company's restricted stock and restricted stock unit grants are accounted for as equity awards. Stock compensation expense associated with service-based equity awards is recognized in the statement of operations on a straight-line basis over the requisite service period, which is the vesting period. For equity awards granted with performance-based conditions, stock compensation expense is recognized in the statement of operations ratably for each vesting tranche based on the probability that operating performance conditions will be met and to what extent. Changes in the probability estimates associated with performance-based awards will be accounted for in the period of change using a cumulative catch-up adjustment to retroactively apply the new probability estimates. In any period in which the Company determines that achievement of the performance metrics is not probable, the Company ceases recording compensation expense and all previously recognized compensation expense for the performance-based award is reversed. For equity awards granted with market-based conditions, stock compensation expense is recognized in the statement of operations ratably for each vesting tranche regardless of meeting or not meeting the market conditions. See Note 12 "Stock-Based Compensation" for additional disclosures.</t>
  </si>
  <si>
    <t>Basic and Diluted Net Loss Per Share</t>
  </si>
  <si>
    <t>Basic and Diluted Net Loss Per Share Net loss per share is computed under the provisions of ASC topic 260, Earnings Per Share</t>
  </si>
  <si>
    <t>Comprehensive Loss</t>
  </si>
  <si>
    <t>Comprehensive Loss Comprehensive loss consists of net loss and other comprehensive (loss) income. Other comprehensive (loss) income refers to revenues, expenses, gains, and losses that are not included in net loss, but rather are recorded directly in stockholders' (deficit) equity. For the years ended December 31, 2019, 2018, and 2017, the Company's comprehensive loss consisted of net loss and foreign currency translation (losses) gains. The other comprehensive (loss) income presented in the consolidated financial statements and the notes are presented net of tax. There has been no tax expense or benefit associated with the components other comprehensive (loss) income due to the presence of a full valuation allowance for each of the years ended December 31, 2019, 2018, and 2017. Components of accumulated other comprehensive loss as of December 31, 2019 are as follows (in thousands):
Foreign Currency
Total
Balance at beginning of period
$
(3,338
)
$
(3,338
)
Other comprehensive loss before reclassifications
281
281
Amounts reclassified from accumulated other comprehensive loss
—
—
Net current period other comprehensive loss
281
281
Accumulated other comprehensive loss
$
(3,057
)
$
(3,057
) Upon divestiture of an investment in a foreign entity, the amount attributable to the accumulated translation adjustment component of that foreign entity is removed as a component of other comprehensive (loss) income and reported as part of the gain or loss on sale or liquidation of the investment.</t>
  </si>
  <si>
    <t>Foreign Currency Translation and Transactions</t>
  </si>
  <si>
    <t>Foreign Currency Translation and Transactions The functional currency of the Company's foreign subsidiaries is their local currency. Accordingly, assets and liabilities of the foreign subsidiaries are translated into U.S. dollars at exchange rates in effect on the balance sheet date. Income and expense items are translated at average rates for the period. Translation adjustments are recorded as a component of other comprehensive (loss) income in stockholders' (deficit) equity. Cash flows of consolidated foreign subsidiaries, whose functional currency is the local currency, are translated to U.S. dollars using average exchange rates for the period. The Company reports the effect of exchange rate changes on cash balances held in foreign currencies as a separate item in the reconciliation of the changes in cash and cash equivalents during the period.</t>
  </si>
  <si>
    <t>Advertising Costs</t>
  </si>
  <si>
    <t>Advertising Costs Costs for advertising are expensed as incurred. Advertising expense consisted of the following (in thousands):
Years Ended December 31,
2019
2018
2017
Advertising costs
$
22,996
$
23,354
$
24,901</t>
  </si>
  <si>
    <t>Going Concern Assessment</t>
  </si>
  <si>
    <t>Going Concern Assessment As part of its internal control framework, the Company routinely performs a quarterly going concern assessment in accordance with ASC sub-topic 205-40, Presentation of Financial Statements - Going Concern ("ASC 205-40"). Under ASC 205-40, management is required to assess the Company's ability to continue as a going concern. As further described below, management has concluded based on projections that the cash balance, funds available from the line of credit, and the cash flows from operations are sufficient to meet the liquidity needs through the one year period following the financial statement issuance date. The consolidated financial statements have been prepared on a going concern basis, which contemplates the realization of assets and the satisfaction of liabilities in the normal course of business. Management has evaluated whether relevant conditions or events, considered in the aggregate, indicate that there is substantial doubt about the Company's ability to continue as a going concern. Substantial doubt exists when conditions and events, considered in the aggregate, indicate it is probable that the Company will be unable to meet its obligations as they become due within one year after the financial statement issuance date. The assessment is based on the relevant conditions that are known or reasonably knowable as of March 11, 2020. The assessment of the Company's ability to meet its future obligations is inherently judgmental, subjective and susceptible to change. The inputs that are considered important in the Company's going concern analysis, include, but are not limited to, the Company's 2020 cash flow forecast, 2020 operating budget, and long-term plan that extends beyond 2020. These inputs consider information including, but not limited to, the Company’s financial condition, liquidity sources, obligations due within one year after the financial statement issuance date, funds necessary to maintain operations, and financial conditions, including negative financial trends or other indicators of possible financial difficulty. The Company has considered both quantitative and qualitative factors as part of the assessment that are known or reasonably knowable as of March 11, 2020, and concluded that conditions and events considered in the aggregate, do not indicate that it is probable that the Company will be unable to meet obligations as they become due through the one year period following the financial statement issuance date.</t>
  </si>
  <si>
    <t>SUMMARY OF SIGNIFICANT ACCOUNTING POLICIES (Tables)</t>
  </si>
  <si>
    <t>Schedule of Estimated Useful Lives of Property and Equipment</t>
  </si>
  <si>
    <t>Property and equipment are stated at cost, less accumulated depreciation. Depreciation on property, building and leasehold improvements, furniture, equipment, and software is computed on a straight-line basis over the estimated useful lives of the assets, as follows:
Software
3 years
Computer equipment
3-5 years
Automobiles
5 years
Furniture and equipment
5-7 years
Building
39 years
Building improvements
15 years
Leasehold improvements
lesser of lease term or economic life
Assets under financing leases
lesser of lease term or economic life</t>
  </si>
  <si>
    <t>Schedule of Accumulated Other Comprehensive Loss</t>
  </si>
  <si>
    <t>Components of accumulated other comprehensive loss as of December 31, 2019 are as follows (in thousands):
Foreign Currency
Total
Balance at beginning of period
$
(3,338
)
$
(3,338
)
Other comprehensive loss before reclassifications
281
281
Amounts reclassified from accumulated other comprehensive loss
—
—
Net current period other comprehensive loss
281
281
Accumulated other comprehensive loss
$
(3,057
)
$
(3,057
)</t>
  </si>
  <si>
    <t>Schedule of Advertising Costs</t>
  </si>
  <si>
    <t>Costs for advertising are expensed as incurred. Advertising expense consisted of the following (in thousands):
Years Ended December 31,
2019
2018
2017
Advertising costs
$
22,996
$
23,354
$
24,901</t>
  </si>
  <si>
    <t>INVENTORY (Tables)</t>
  </si>
  <si>
    <t>Schedule of Inventory</t>
  </si>
  <si>
    <t>Inventory consisted of the following (in thousands):
As of December 31,
2019
2018
Raw materials
$
834
$
797
Finished goods
711
136
Total inventory
$
1,545
$
933</t>
  </si>
  <si>
    <t>PROPERTY AND EQUIPMENT (Tables)</t>
  </si>
  <si>
    <t>Schedule of Property and Equipment</t>
  </si>
  <si>
    <t>Property and equipment consisted of the following (in thousands):
As of December 31,
2019
2018
Land
$
905
$
916
Buildings and improvements
9,724
9,760
Leasehold improvements
742
644
Computer equipment
15,202
16,178
Software
83,342
70,010
Furniture and equipment
2,210
2,184
112,125
99,692
Less: accumulated depreciation
(72,874
)
(63,287
)
Property and equipment, net
$
39,251
$
36,405</t>
  </si>
  <si>
    <t>Schedule of Capitalized Internal Use Software Costs</t>
  </si>
  <si>
    <t>The Company capitalizes certain internal use software costs into property and equipment. Capitalized internal use software costs consisted of the following (in thousands):
Years Ended December 31,
2019
2018
2017
Capitalized internal use software
$
15,754
$
15,935
$
12,705</t>
  </si>
  <si>
    <t>Schedule of Depreciation and Amortization Expense Associated with Property and Equipment</t>
  </si>
  <si>
    <t>Depreciation and amortization expense associated with property and equipment consisted of the following (in thousands):
Years Ended December 31,
2019
2018
2017
Cost of revenue
$
10,701
$
8,380
$
4,980
Sales and marketing
658
764
546
Research and development
110
7
9
General and administrative
2,180
2,153
2,635
Total
$
13,649
$
11,304
$
8,170</t>
  </si>
  <si>
    <t>INTANGIBLE ASSETS (Tables)</t>
  </si>
  <si>
    <t>Schedule of Intangible Assets</t>
  </si>
  <si>
    <t>Intangible assets consisted of the following items as of the dates indicated (in thousands):
Trade name / trademark *
Core technology
Customer relationships
Patents and Other
Total
Gross Carrying Amount
$
12,322
$
13,432
$
25,689
$
312
$
51,755
Accumulated Amortization/Impairment
(1,715
)
(12,505
)
(21,380
)
(305
)
(35,905
)
Balance as of December 31, 2018
$
10,607
$
927
$
4,309
$
7
$
15,850
Gross Carrying Amount
$
12,311
$
13,356
$
25,608
$
312
$
51,587
Accumulated Amortization/Impairment
(1,704
)
(13,014
)
(22,240
)
(312
)
(37,270
)
Balance as of December 31, 2019
$
10,607
$
342
$
3,368
$
—
$
14,317
* Included within the Trade name/ trademark intangible asset category is the Rosetta Stone trade name with a carrying amount of $10.6 million. This intangible asset is considered to have an indefinite useful life and is therefore not amortized, but rather tested for impairment on at least an annual basis.</t>
  </si>
  <si>
    <t>Schedule of Estimated Useful Lives of Acquired Intangible Assets</t>
  </si>
  <si>
    <t>The Company computes amortization of intangible assets on a straight-line basis over the estimated useful life. Below are the weighted average remaining useful lives of the Company's amortizing intangible assets:
Weighted Average Life
Trade name / trademark
indefinite
Core technology
0.58
Customer relationships
3.58
Patents
—</t>
  </si>
  <si>
    <t>Schedule of Intangible Asset Amortization Expense</t>
  </si>
  <si>
    <t>Intangible asset amortization expense consisted of the following (in thousands):
Years Ended December 31,
2019
2018
2017
Cost of revenue
585
586
586
Sales and marketing
940
1,810
1,860
Research and development
7
915
1,393
General and administrative
—
—
—
Total
$
1,532
$
3,311
$
3,839</t>
  </si>
  <si>
    <t>Summary of the Estimated Future Amortization Expense</t>
  </si>
  <si>
    <t>The following table summarizes the estimated future amortization expense related to intangible assets as of December 31, 2019 (in thousands):
As of December 31, 2019
2020
$
1,282
2021
940
2022
940
2023
548
2024
—
Thereafter
—
Total
$
3,710</t>
  </si>
  <si>
    <t>GOODWILL (Tables)</t>
  </si>
  <si>
    <t>Schedule of the Balance and Changes in Goodwill by Operating Segment</t>
  </si>
  <si>
    <t>The following table shows the balance and changes in goodwill for the Company's operating segments and reporting units for the years ended December 31, 2019 and 2018 (in thousands):
Literacy
E&amp;E Language
Consumer Language
Total
Balance as of January 1, 2018
Gross Goodwill
$
9,962
$
39,895
$
27,514
$
77,371
Accumulated Impairment
—
—
(27,514
)
(27,514
)
Goodwill as of January 1, 2018
$
9,962
$
39,895
$
—
$
49,857
Effect of change in foreign currency rate
—
(618
)
—
(618
)
Balance as of December 31, 2018
Gross Goodwill
$
9,962
$
39,277
$
27,514
$
76,753
Accumulated Impairment
—
—
(27,514
)
(27,514
)
Goodwill as of December 31, 2018
$
9,962
$
39,277
$
—
$
49,239
Effect of change in foreign currency rate
—
(281
)
—
(281
)
Balance as of December 31, 2019
Gross Goodwill
$
9,962
$
38,996
$
27,514
$
76,472
Accumulated Impairment
—
—
(27,514
)
(27,514
)
Goodwill as of December 31, 2019
$
9,962
$
38,996
$
—
$
48,958</t>
  </si>
  <si>
    <t>LEASES (Tables)</t>
  </si>
  <si>
    <t>Summary of Supplemental Statement of Operations Information Related to Operating and Finance Lease Costs</t>
  </si>
  <si>
    <t>The following table summarizes supplemental statement of operations information related to operating and financing lease costs as indicated (in thousands):
Statement of operations information:
Twelve Months Ended December 31, 2019
Operating lease cost
$
2,157
Amortization of right-to-use assets
$
454
Interest on lease liabilities
65
Financing lease cost
$
519</t>
  </si>
  <si>
    <t>Summary of Undiscounted Future Operating and Finance Lease Payments</t>
  </si>
  <si>
    <t>The following table summarizes undiscounted future operating and finance lease payments as of December 31, 2019 and for the five years thereafter (in thousands):
As of December 31, 2019
Operating Leases
Financing Leases
2020
1,706
528
2021
1,653
525
2022
1,623
399
2023
1,019
20
2024
102
13
Thereafter
76
—
Total undiscounted lease payments
6,179
1,485
Less: imputed interest
557
97
Total
$
5,622
$
1,388</t>
  </si>
  <si>
    <t>Summary of Supplemental Information Related to Operating and Finance Leases</t>
  </si>
  <si>
    <t>The following table summarizes supplemental information related to operating and financing leases as indicated below:
As of December 31, 2019
Operating Leases
Financing Leases
Range of remaining lease term (in months)
2 to 68
17 to 55
Weighted-average remaining lease term (in months)
43
37
Weighted-average discount rate
5.5
%
4.8
%</t>
  </si>
  <si>
    <t>Supplemental Balance Sheet Information Related to Financing Leases</t>
  </si>
  <si>
    <t>The following table summarizes balance sheet information related to financing leases as indicated (in thousands):
Financing Lease Right-of-Use Assets and Liabilities:
As of December 31, 2019
Property and equipment, at cost
$
5,627
Accumulated depreciation
(3,697
)
Property and equipment, net
$
1,930
Other current liabilities
$
474
Other long-term liabilities
914
Total financing lease liabilities
$
1,388</t>
  </si>
  <si>
    <t>Summary of Future Minimum Operating Lease and Finance Lease Payments (Prior to Adoption of ASC 842)</t>
  </si>
  <si>
    <t>The following table summarizes future minimum operating lease and finance lease payments as of December 31, 2018 (prior to the adoption of ASC 842) and for the five years thereafter (in thousands):
As of December 31, 2018
Operating Leases
Finance Leases
2019
$
2,334
$
525
2020
1,155
520
2021
948
517
2022
977
388
2023
743
1
Thereafter
—
—
Total minimum lease payments
$
6,157
$
1,951
Less amount representing interest
164
Present value of net minimum lease payments
$
1,787</t>
  </si>
  <si>
    <t>OTHER CURRENT LIABILITIES (Tables)</t>
  </si>
  <si>
    <t>Summary of Other Current Liabilities</t>
  </si>
  <si>
    <t>The following table summarizes other current liabilities (in thousands):
As of December 31,
2019
2018
Accrued marketing expenses
$
5,394
$
4,382
Accrued professional and consulting fees
1,443
1,273
Sales return reserve
448
579
Sales, withholding, and property taxes payable
3,331
3,391
Other
2,474
4,300
Total Other current liabilities
$
13,090
$
13,925</t>
  </si>
  <si>
    <t>REVENUE AND DEFERRED REVENUE (Tables)</t>
  </si>
  <si>
    <t>Revenue, Remaining Performance Obligation, Expected Timing of Satisfaction</t>
  </si>
  <si>
    <t>The opening and closing balances of the Company’s accounts receivable and deferred revenue are as follows:
Accounts Receivable
Deferred Revenue (current)
Deferred Revenue (non-current)
Opening balance as of January 1, 2019
$
21,950
$
113,378
$
49,507
Increase/(decrease), net
969
6,473
8,259
Ending balance as of December 31, 2019
$
22,919
$
119,851
$
57,766
The following table sets forth deferred revenue by reportable segment which represents the Company's unfulfilled performance obligations as of December 31, 2019 and the estimated revenue expected to be recognized in the future related to these performance obligations:
As of December 31, 2019
Total
Less than 1 Year
1-3 Years
3-5 Years
More than 5 Years
Literacy
$
53,259
$
43,937
$
8,859
$
459
$
4
E&amp;E Language
63,066
40,205
10,160
2,752
9,949
Consumer Language
61,292
35,709
12,552
1,822
11,209
Total
$
177,617
$
119,851
$
31,571
$
5,033
$
21,162</t>
  </si>
  <si>
    <t>Schedule of Deferred Revenue Recognized</t>
  </si>
  <si>
    <t>The amount of revenue recognized in the years indicated that was included in the January 1 opening balance was as follows:
Years Ended December 31,
2019
2018
Revenue recognized in period in opening deferred revenue balance
$
111,258
$
116,476</t>
  </si>
  <si>
    <t>Summary of Disaggregation of Revenue</t>
  </si>
  <si>
    <t>See Note 17 - “Segment Information” for further information on the disaggregation of revenue, including revenue by reportable segment and geographic area.
Years Ended December 31,
2019
2018
Amortization expense of deferred commissions
$
24,771
$
23,003</t>
  </si>
  <si>
    <t>STOCK-BASED COMPENSATION (Tables)</t>
  </si>
  <si>
    <t>Disclosure of Share-based Compensation Arrangements by Share-based Payment Award</t>
  </si>
  <si>
    <t>Since the establishment of the 2009 Plan, the Board of Directors authorized and the Company's shareholders' approved the allocation of additional shares of common stock to the 2009 Plan as follows:
Authorization Dates of 2009 Plan Additions
Number of Common Stock Shares Authorized to 2009 Plan
February 27, 2009
2,437,744
May 26, 2011
1,000,000
May 23, 2012
1,122,930
May 23, 2013
2,317,000
May 20, 2014
500,000
June 12, 2015
1,200,000
May 27, 2017
1,900,000</t>
  </si>
  <si>
    <t>Schedule of Share-based Payment Award, Stock Options, Valuation Assumptions</t>
  </si>
  <si>
    <t>For the years ended December 31, 2019, 2018, and 2017 the fair value of service-based stock options and performance-based stock options granted was calculated using the following assumptions in the Black-Scholes model:
Years Ended December 31,
2019
2018
2017
Expected stock price volatility
40%-42%
39%-40%
42%-45%
Expected term of options
5.1 years
6 years
6 years
Expected dividend yield
—
—
—
Risk-free interest rate
1.42%-2.16%
2.73%-2.85%
1.92%-2.05%</t>
  </si>
  <si>
    <t>Schedule of Employee Service Share-based Compensation, Allocation of Recognized Period Costs</t>
  </si>
  <si>
    <t>The following table presents stock-based compensation expense included in the related financial statement line items (in thousands):
Years Ended December 31,
2019
2018
2017
Cost of revenue
$
12
$
(8
)
$
69
Sales and marketing
723
759
561
Research &amp; development
247
439
255
General and administrative
3,377
3,285
3,256
Total stock based compensation expense
$
4,359
$
4,475
$
4,141</t>
  </si>
  <si>
    <t>Schedule of Future Stock-based Compensation Expense, Net of Forfeitures</t>
  </si>
  <si>
    <t>The following table presents the future stock-based compensation expense, net of forfeitures, for each equity award category as of December 31, 2019 and the weighted average period over which the expense will be recognized:
Service-based Restricted Stock Awards
Service-based Stock Options
Restricted Stock Units
Performance Stock Units
Unrecognized compensation expense, net of forfeitures (in thousands)
$
2,510
$
171
$
276
$
1,019
Weighted average period over which the above expense will be recognized (in years)
2.12
0.20
0.65
0.92</t>
  </si>
  <si>
    <t>Schedule of Nonvested Share Activity</t>
  </si>
  <si>
    <t>The following table summarizes the Company's service-based restricted stock activity from January 1, 2019 to December 31, 2019:
Service-based Restricted Stock Awards
Weighted Average Grant Date Fair Value
Aggregate Intrinsic Value
Non-vested service-based awards, January 1, 2019
400,952
$
10.72
$
4,299,689
Service-based awards granted
166,588
15.56
Service-based awards vested
(155,788
)
11.15
Service-based awards cancelled
(68,742
)
11.28
Non-vested Service-based awards, December 31, 2019
343,010
12.77
4,379,414</t>
  </si>
  <si>
    <t>Summary of Weighted Average Grant Date and Vested Fair Value</t>
  </si>
  <si>
    <t>The following table summarizes the Company's weighted average grant date fair value and vested fair value for the years ended December 31, 2019, 2018, and 2017:
Years Ended December 31,
2019
2018
2017
Weighted-average grant-date fair value of service-based restricted stock awards granted
$
15.56
$
13.87
$
7.92
Fair value of service-based restricted stock awards vested (in thousands)
$
4,535
$
3,881
$
1,545</t>
  </si>
  <si>
    <t>Schedule of Stock Option Activity</t>
  </si>
  <si>
    <t>The following table summarizes the Company's service-based stock option activity from January 1, 2019 to December 31, 2019:
Service-based Options
Weighted Average Exercise Price
Weighted Average Contractual Life (years)
Aggregate Intrinsic Value
Service-based options outstanding, January 1, 2019
1,401,948
$
9.69
6.17
$
9,492,949
Service-based options granted
44,606
21.91
Service-based options exercised
(348,970
)
10.19
Service-based options cancelled
(15,992
)
8.19
Service-based options outstanding, December 31, 2019
1,081,592
10.06
5.57
$
9,022,107
Vested and expected to vest at December 31, 2019
1,080,664
10.06
5.57
$
9,018,165
Exercisable at December 31, 2019
1,002,179
9.92
5.44
$
8,407,822</t>
  </si>
  <si>
    <t>Summary of Weighted Average Grant Date Fair Value and Intrinsic Value of Options Exercises</t>
  </si>
  <si>
    <t>The following table summarizes the Company's weighted average grant date fair value and intrinsic value of options exercised for the years ended December 31, 2019, 2018, and 2017:
Years Ended December 31,
2019
2018
2017
Weighted average grant date fair value of service-based stock options granted
$
9.55
$
6.76
$
5.02
Intrinsic value of options exercised (in thousands)
$
7,854
$
3,324
$
878</t>
  </si>
  <si>
    <t>Schedule of Restricted Stock Units Award Activity</t>
  </si>
  <si>
    <t>The following table summarizes the Company's restricted stock unit activity from January 1, 2019 to December 31, 2019:
Units Outstanding
Weighted Average Grant Date Fair Value
Aggregate Intrinsic Value
Units outstanding, January 1, 2019
235,905
$
11.17
$
3,868,842
Units granted
30,769
23.33
Units released
—
—
Units cancelled
(761
)
15.11
Units outstanding, December 31, 2019
265,913
12.56
$
4,823,662
Vested and expected to vest at December 31, 2019
265,114
12.55
$
4,809,172
Vested and deferred at December 31, 2019
248,400
$
11.87
$
4,505,976</t>
  </si>
  <si>
    <t>Summary of Weighted Average Grant Date Fair value</t>
  </si>
  <si>
    <t>The following table summarizes the Company's weighted average grant date fair value and fair value of units converted for the years ended December 31, 2019, 2018, and 2017:
Years Ended December 31,
2019
2018
2017
Weighted average grant date fair value of restricted stock units granted
$
23.33
$
16.03
$
11.23
Fair value of restricted stock units converted (in thousands)
$
—
$
495
$
—</t>
  </si>
  <si>
    <t>Nonvested Restricted Stock Shares Activity</t>
  </si>
  <si>
    <t>The following table summarizes the Company's PSU activity from January 1, 2019 to December 31, 2019:
PSUs
Weighted Average Grant Date Fair Value
Aggregate Intrinsic Value
Non-vested PSUs, January 1, 2019
659,660
$
11.59
$
10,818,424
PSUs granted
289,440
15.79
PSUs vested
(149,882
)
10.50
PSUs cancelled
(183,604
)
11.55
Non-vested PSUs, December 31, 2019
615,614
$
13.84
$
11,167,238</t>
  </si>
  <si>
    <t>Summary of Weighted Average Grant Date Fair Value and Fair Value of Performance Stock Unit</t>
  </si>
  <si>
    <t>The following table summarizes the Company's weighted average grant date fair value and fair value of PSUs vested for the years ended December 31, 2019, 2018, and 2017:
Years Ended December 31,
2019
2018
2017
Weighted average grant date fair value of PSUs granted
$
15.79
$
13.85
$
9.43
Fair value of PSUs vested (in thousands)
$
3,255
$
724
$
—</t>
  </si>
  <si>
    <t>BASIC AND DILUTED NET LOSS PER SHARE (Tables)</t>
  </si>
  <si>
    <t>Schedule of Basic and Diluted Net Loss Per Common Share</t>
  </si>
  <si>
    <t>The following table sets forth the computation of basic and diluted net loss per common share:
Years Ended December 31,
2019
2018
2017
(amounts in thousands, except per share amounts)
Numerator:
Net loss
$
(12,956
)
$
(21,473
)
$
(1,546
)
Denominator:
Basic weighted average shares
23,444
22,705
22,244
Diluted weighted average shares
23,444
22,705
22,244
Loss per share:
Basic
$
(0.55
)
$
(0.95
)
$
(0.07
)
Diluted
$
(0.55
)
$
(0.95
)
$
(0.07
)</t>
  </si>
  <si>
    <t>Schedule of Weighted Average Number of Shares</t>
  </si>
  <si>
    <t>The following table sets forth the dilutive common stock equivalent shares calculated using the treasury stock method (in thousands).
Years Ended December 31,
2019
2018
2017
(in thousands)
Stock options
712
663
231
Restricted stock units
248
230
209
Restricted stocks
551
681
296
Total common stock equivalent shares
1,511
1,574
736</t>
  </si>
  <si>
    <t>INCOME TAXES (Tables)</t>
  </si>
  <si>
    <t>Summary of Significant Components of Deferred Tax Assets and Liabilities</t>
  </si>
  <si>
    <t xml:space="preserve">The following table summarizes the significant components of the Company's deferred tax assets and liabilities as of December 31, 2019 and 2018 (in thousands):
As of December 31,
2019
2018
Deferred tax assets:
Inventory
$
116
$
351
Net operating and capital loss carryforwards
57,855
51,806
Deferred revenue
17,043
14,401
Accrued liabilities
3,182
2,853
Stock-based compensation
3,718
3,854
Amortization and depreciation
1,061
1,157
Bad debt reserve
114
86
Foreign and other tax credits
2,047
2,175
Gross deferred tax assets
85,136
76,683
Valuation allowance
(72,290
)
(66,431
)
Net deferred tax assets
12,846
10,252
Deferred tax liabilities:
Goodwill and indefinite lived intangibles
(7,320
)
(6,106
)
Deferred sales commissions
(6,269
)
(5,392
)
Prepaid expenses
(710
)
(475
)
Foreign currency translation
(931
)
(1,039
)
Gross deferred tax liabilities
(15,230
)
(13,012
)
Net deferred tax liabilities
$
(2,384
)
$
(2,760
) </t>
  </si>
  <si>
    <t>Summary of Operating Loss Carryforwards</t>
  </si>
  <si>
    <t>As of December 31, 2019, the Company had federal, state and foreign tax NOL carryforward amounts and expiration periods as follows (in thousands):
Year of Expiration
U.S. Federal
State
Brazil
France
Spain
Mexico
Total
2020-2024
$
—
$
1,315
$
—
$
—
$
—
$
—
$
1,315
2025-2029
—
8,699
—
—
—
424
9,123
2030-2034
16,313
26,032
—
—
—
42,345
2035-2039
114,059
118,872
—
—
—
—
232,931
2040-2044
—
8,333
—
—
—
—
8,333
Indefinite
39,039
30,023
3,231
3,551
974
—
76,818
Totals
$
169,411
$
193,274
$
3,231
$
3,551
$
974
$
424
$
370,865</t>
  </si>
  <si>
    <t>Summary of Capital Loss Carryforwards</t>
  </si>
  <si>
    <t>As of December 31, 2019, the Company had federal and state capital loss carryforward amounts and expiration periods as follows (in thousands):
Year of Tax Capital Loss Expiration
U.S. Federal
State
2020-2024
$
21,972
$
17,341
2025-2029
—
—
2030-2034
—
526
2035-2039
—
—
2040-2044
—
—
Indefinite
—
—
Totals
$
21,972
$
17,867</t>
  </si>
  <si>
    <t>Summary of Tax Credit Carryforwards</t>
  </si>
  <si>
    <t>As of December 31, 2019, the Company had federal tax credit carryforward amounts and expiration periods as follows (in thousands):
Year of Tax Credit Expiration
U.S. Federal
2020-2024
$
967
2025-2029
836
2030-2034
—
2035-2039
218
2040-2044
—
Indefinite
26
Totals
$
2,047</t>
  </si>
  <si>
    <t>Schedule of Components of Income (Loss) Before Income Taxes</t>
  </si>
  <si>
    <t xml:space="preserve">The components of loss before income taxes and the provision for taxes on income consist of the following (in thousands):
Years Ended December 31,
2019
2018
2017
United States
$
(14,973
)
$
(21,873
)
$
(12,648
)
Foreign
2,334
2,209
8,603
Loss before income taxes
$
(12,639
)
$
(19,664
)
$
(4,045
)
The provision for taxes on income consists of the following (in thousands):
Federal
$
—
$
—
$
—
State
16
12
(21
)
Foreign
677
1,006
1,701
Total current
$
693
$
1,018
$
1,680
Deferred:
Federal
$
151
$
60
$
(4,541
)
State
(317
)
750
335
Foreign
(210
)
(19
)
27
Total deferred
(376
)
791
(4,179
)
Provision (benefit) for income taxes
$
317
$
1,809
$
(2,499
) </t>
  </si>
  <si>
    <t>Schedule of Reconciliation of Income Tax Provision (Benefit) Computed at the U.S. Federal Statutory Rate to Income Tax Expense</t>
  </si>
  <si>
    <t xml:space="preserve">Reconciliation of income tax (benefit) provision computed at the U.S. federal statutory rate to income tax expense (benefit) is as follows (in thousands):
Years Ended December 31,
2019
2018
2017
Income tax benefit at statutory federal rate
$
(2,654
)
$
(4,129
)
$
(1,416
)
Income tax on global intangible low-taxed income ("GILTI") inclusion
345
450
—
Remeasurement of deferred tax liability related to indefinite-lived intangible due to U.S. rate reduction, effective January 1, 2018
—
—
(2,586
)
Release of valuation allowance due to change in U.S. net operating loss carry forward period
—
206
(3,103
)
(Windfall) shortfall in tax benefit - stock compensation
(738
)
(4
)
233
State income tax expense, net of federal income tax effect
(301
)
556
314
Tax capital loss in excess of book loss on sale of Japan subsidiary
—
—
(5,297
)
Nondeductible goodwill impairment
(221
)
—
—
Other nondeductible expenses
250
528
398
Tax rate differential on foreign operations
182
172
(816
)
Increase in valuation allowance
3,325
3,902
9,446
Change in prior year estimates
8
—
150
Other tax credits
121
128
173
Other
—
—
5
Income tax expense (benefit)
$
317
$
1,809
$
(2,499
) </t>
  </si>
  <si>
    <t>SEGMENT INFORMATION (Tables)</t>
  </si>
  <si>
    <t>Schedule of Operating Results By Segment</t>
  </si>
  <si>
    <t>Operating results by segment for the year ended December 31, 2019 was as follows (in thousands, except percentages):
Language
Literacy Segment
E&amp;E Language Segment
Consumer Language Segment
Shared Services
Combined Language
Total Company
Revenue
$
62,625
$
56,812
$
63,265
$
—
$
120,077
$
182,702
Cost of revenue
10,431
6,662
8,875
(5
)
15,532
25,963
Sales and marketing
30,590
27,069
39,330
120
66,519
97,109
Research and development
9,478
—
—
14,496
14,496
23,974
General and administrative
2,031
346
77
—
423
2,454
Segment contribution
$
10,095
$
22,735
$
14,983
$
(14,611
)
$
23,107
$
33,202
Segment contribution margin %
16.1
%
40.0
%
23.7
%
Unallocated depreciation and amortization, stock compensation, restructuring and other expenses (net) included in:
Cost of revenue
11,298
Sales and marketing
2,463
Research and development
536
General and administrative
5,609
Subtotal
19,906
Corporate unallocated expenses, net:
Unallocated general and administrative
26,234
Unallocated non-operating expense
(299
)
Subtotal
25,935
Loss before income taxes
$
(12,639
) Operating results by segment for the year ended December 31, 2018 was as follows (in thousands, except percentages):
Language
Literacy Segment
E&amp;E Language Segment
Consumer Language Segment
Shared Services
Combined Language
Total Company
Revenue
$
52,766
$
60,376
$
60,492
$
—
$
120,868
$
173,634
Cost of revenue
8,665
6,780
11,436
69
18,285
26,950
Sales and marketing
27,100
30,699
36,178
1,228
68,105
95,205
Research and development
7,785
—
—
14,856
14,856
22,641
General and administrative
2,043
45
107
—
152
2,195
Segment contribution
$
7,173
$
22,852
$
12,771
$
(16,153
)
$
19,470
$
26,643
Segment contribution margin %
13.6
%
37.8
%
21.1
%
Unallocated depreciation and amortization, stock compensation, restructuring and other expenses (net) included in:
Cost of revenue
8,972
Sales and marketing
3,706
Research and development
2,569
General and administrative
5,453
Subtotal
20,700
Corporate unallocated expenses, net:
Unallocated general and administrative
25,562
Unallocated non-operating expense
45
Subtotal
25,607
Loss before income taxes
$
(19,664
) Operating results by segment for the year ended December 31, 2017 was as follows (in thousands, except percentages):
Language
Literacy Segment
E&amp;E Language Segment
Consumer Language Segment
Shared Services
Combined Language
Total Company
Revenue (1)
$
43,608
$
65,267
$
75,718
$
—
$
140,985
$
184,593
Cost of revenue
6,924
7,149
13,485
50
20,684
27,608
Sales and marketing
23,369
31,089
37,366
1,459
69,914
93,283
Research and development
6,479
—
—
15,860
15,860
22,339
General and administrative
1,872
132
18
—
150
2,022
Segment contribution
$
4,964
$
26,897
$
24,849
$
(17,369
)
$
34,377
$
39,341
Segment contribution margin %
11.4
%
41.2
%
32.8
%
Unallocated depreciation and amortization, stock compensation, restructuring and other expenses (net) included in:
Cost of revenue
6,013
Sales and marketing
3,377
Research and development
2,408
General and administrative
6,348
Subtotal
18,146
Corporate unallocated expenses, net:
Unallocated general and administrative
25,696
Unallocated non-operating income
(456
)
Subtotal
25,240
Loss before income taxes
$
(4,045
)
(1)
Effective January 1, 2018 the Company adopted ASC 606 using the modified retrospective approach. Revenue in prior comparative periods reflects amounts previously reported and has not been restated.</t>
  </si>
  <si>
    <t>Summary of Revenue From Customers by Geographic Area</t>
  </si>
  <si>
    <t>The information below summarizes revenue from customers by geographic area as of December 31, 2019, 2018, and 2017, respectively (in thousands):
Years Ended December 31,
2019
2018
2017 (1)
United States
$
164,080
$
152,407
$
158,825
International
18,622
21,227
25,768
Total revenue
$
182,702
$
173,634
$
184,593
(1)
Effective January 1, 2018 the Company adopted ASC 606 using the modified retrospective approach. Revenue in prior comparative periods reflects amounts previously reported and has not been restated.</t>
  </si>
  <si>
    <t>Summary of Long-Lived Assets by Geographic Area</t>
  </si>
  <si>
    <t>The information below summarizes long-lived assets by geographic area classified as held and used for the years ended December 31, 2019 and 2018, respectively (in thousands):
As of December 31,
2019
2018
United States
$
37,378
$
34,029
International
1,873
2,376
Total property and equipment, net
$
39,251
$
36,405</t>
  </si>
  <si>
    <t>VALUATION AND QUALIFYING ACCOUNTS (Tables)</t>
  </si>
  <si>
    <t>Schedule of Valuation and Qualifying Accounts</t>
  </si>
  <si>
    <t>The following table includes the Company's valuation and qualifying accounts for the respective periods (in thousands):
Years Ended December 31,
2019
2018
2017
Allowance for doubtful accounts:
Beginning balance
$
372
$
375
$
1,072
Charged to costs and expenses
393
168
(51
)
Deductions—accounts written off
(255
)
(171
)
(646
)
Ending balance
$
510
$
372
$
375
Promotional rebate and coop advertising reserves:
Beginning balance
$
2,030
$
2,375
$
5,968
Charged to costs and expenses
4,500
4,224
6,421
Deductions - reserves utilized
(3,517
)
(4,569
)
(10,014
)
Ending balance
$
3,013
$
2,030
$
2,375
Sales return reserve:
Beginning balance
$
579
$
1,176
$
1,338
Charged against revenue
3,739
2,212
4,943
Deductions—reserves utilized
(3,870
)
(2,809
)
(5,105
)
Ending balance
$
448
$
579
$
1,176
Deferred income tax asset valuation allowance:
Beginning balance
$
66,431
$
60,302
$
78,363
Charged to costs and expenses
5,859
6,129
(16,806
)
Deductions
—
—
(1,255
)
Ending balance
$
72,290
$
66,431
$
60,302</t>
  </si>
  <si>
    <t>SUPPLEMENTAL QUARTERLY FINANCIAL INFORMATION (Unaudited) (Tables)</t>
  </si>
  <si>
    <t>Summary of Quarterly Supplemental Consolidated Financial Information</t>
  </si>
  <si>
    <t>Summarized quarterly supplemental consolidated financial information for 2019 and 2018 are as follows (in thousands, except per share amounts):
Three Months Ended
March 31,
June 30,
September 30,
December 31,
2019
Revenue
$
44,611
$
45,942
$
45,456
$
46,693
Gross profit
$
36,185
$
37,081
$
36,040
$
36,135
Net loss
$
(544
)
$
(2,807
)
$
(2,917
)
$
(6,688
)
Basic loss per share
$
(0.02
)
$
(0.12
)
$
(0.12
)
$
(0.28
)
Shares used in basic per share computation
23,036
23,455
23,609
23,666
Diluted loss per share
$
(0.02
)
$
(0.12
)
$
(0.12
)
$
(0.28
)
Shares used in diluted per share computation
23,036
23,455
23,609
23,666
2018
Revenue
$
42,808
$
43,502
$
42,750
$
44,574
Gross profit
$
33,374
$
35,572
$
33,982
$
34,784
Net loss
$
(6,402
)
$
(4,158
)
$
(6,489
)
$
(4,424
)
Basic loss per share
$
(0.29
)
$
(0.18
)
$
(0.28
)
$
(0.19
)
Shares used in basic per share computation
22,425
22,663
22,814
22,877
Diluted loss per share
$
(0.29
)
$
(0.18
)
$
(0.28
)
$
(0.19
)
Shares used in diluted per share computation
22,425
22,663
22,814
22,877</t>
  </si>
  <si>
    <t>SUMMARY OF SIGNIFICANT ACCOUNTING POLICIES - Narrative (Details) $ in Thousands</t>
  </si>
  <si>
    <t>Jan. 01, 2020USD ($)</t>
  </si>
  <si>
    <t>Dec. 31, 2019USD ($)SegmentCustomer</t>
  </si>
  <si>
    <t>Dec. 31, 2018USD ($)Customer</t>
  </si>
  <si>
    <t>Dec. 31, 2017USD ($)Customer</t>
  </si>
  <si>
    <t>Jan. 01, 2019USD ($)</t>
  </si>
  <si>
    <t>Revenue Recognition Arrangements [Line Items]</t>
  </si>
  <si>
    <t>Total operating lease liabilities</t>
  </si>
  <si>
    <t>Number Of Operating Segments | Segment</t>
  </si>
  <si>
    <t>Number of major customers | Customer</t>
  </si>
  <si>
    <t>Amortization period of goodwill for tax purposes</t>
  </si>
  <si>
    <t>15 years</t>
  </si>
  <si>
    <t>Other comprehensive income (loss), tax</t>
  </si>
  <si>
    <t>Software and Software Development Costs</t>
  </si>
  <si>
    <t>Estimated useful lives</t>
  </si>
  <si>
    <t>3 years</t>
  </si>
  <si>
    <t>Accounts Receivable | Customer Concentration Risk</t>
  </si>
  <si>
    <t>Percentage of concentration risk</t>
  </si>
  <si>
    <t>27.00%</t>
  </si>
  <si>
    <t>19.00%</t>
  </si>
  <si>
    <t>Accounts Receivable | Customer Concentration Risk | Customer Number One</t>
  </si>
  <si>
    <t>13.00%</t>
  </si>
  <si>
    <t>12.00%</t>
  </si>
  <si>
    <t>Consumer Language</t>
  </si>
  <si>
    <t>Revenue, Remaining Performance Obligation, Expected Timing of Satisfaction, Period</t>
  </si>
  <si>
    <t>24 months</t>
  </si>
  <si>
    <t>Minimum</t>
  </si>
  <si>
    <t>Contract with customer credit card settlement period</t>
  </si>
  <si>
    <t>7 days</t>
  </si>
  <si>
    <t>Minimum | Consumer Language</t>
  </si>
  <si>
    <t>Contract with customer payment terms</t>
  </si>
  <si>
    <t>30 days</t>
  </si>
  <si>
    <t>Minimum | E&amp;E Language</t>
  </si>
  <si>
    <t>Minimum | Literacy</t>
  </si>
  <si>
    <t>Maximum</t>
  </si>
  <si>
    <t>10 days</t>
  </si>
  <si>
    <t>Maximum | Consumer Language</t>
  </si>
  <si>
    <t>45 days</t>
  </si>
  <si>
    <t>Maximum | E&amp;E Language</t>
  </si>
  <si>
    <t>90 days</t>
  </si>
  <si>
    <t>Maximum | Literacy</t>
  </si>
  <si>
    <t>ASU 2016-02</t>
  </si>
  <si>
    <t>ASU 2016-13 | Maximum | Subsequent Event</t>
  </si>
  <si>
    <t>Decrease in bad debt reserves</t>
  </si>
  <si>
    <t>SUMMARY OF SIGNIFICANT ACCOUNTING POLICIES - Schedule of Estimated Useful Lives of Property, Equipment and Software (Details)</t>
  </si>
  <si>
    <t>Software</t>
  </si>
  <si>
    <t>Property Plant And Equipment [Line Items]</t>
  </si>
  <si>
    <t>Automobiles</t>
  </si>
  <si>
    <t>5 years</t>
  </si>
  <si>
    <t>Buildings</t>
  </si>
  <si>
    <t>39 years</t>
  </si>
  <si>
    <t>Building improvements</t>
  </si>
  <si>
    <t>Leasehold improvements</t>
  </si>
  <si>
    <t>lesser of lease term or economic life</t>
  </si>
  <si>
    <t>Assets under financing leases</t>
  </si>
  <si>
    <t>Minimum | Computer equipment</t>
  </si>
  <si>
    <t>Minimum | Furniture and equipment</t>
  </si>
  <si>
    <t>Maximum | Computer equipment</t>
  </si>
  <si>
    <t>Maximum | Furniture and equipment</t>
  </si>
  <si>
    <t>7 years</t>
  </si>
  <si>
    <t>SUMMARY OF SIGNIFICANT ACCOUNTING POLICIES - Components of Accumulated Comprehensive Loss (Details) - USD ($) $ in Thousands</t>
  </si>
  <si>
    <t>Accumulated Other Comprehensive Income Loss [Line Items]</t>
  </si>
  <si>
    <t>Balance, beginning of period</t>
  </si>
  <si>
    <t>Other comprehensive loss before reclassifications</t>
  </si>
  <si>
    <t>Balance, end of period</t>
  </si>
  <si>
    <t>Foreign Currency</t>
  </si>
  <si>
    <t>SUMMARY OF SIGNIFICANT ACCOUNTING POLICIES - Schedule of Advertising Costs (Details) - USD ($) $ in Thousands</t>
  </si>
  <si>
    <t>Advertising costs</t>
  </si>
  <si>
    <t>INVENTORY - Schedule of Inventory (Details) - USD ($) $ in Thousands</t>
  </si>
  <si>
    <t>Raw materials</t>
  </si>
  <si>
    <t>Finished goods</t>
  </si>
  <si>
    <t>Total inventory</t>
  </si>
  <si>
    <t>PROPERTY AND EQUIPMENT - Schedule of Property and Equipment (Details) - USD ($) $ in Thousands</t>
  </si>
  <si>
    <t>Property, plant and equipment, gross</t>
  </si>
  <si>
    <t>Less: accumulated depreciation</t>
  </si>
  <si>
    <t>Land</t>
  </si>
  <si>
    <t>Buildings and improvements</t>
  </si>
  <si>
    <t>Computer equipment</t>
  </si>
  <si>
    <t>Furniture and equipment</t>
  </si>
  <si>
    <t>PROPERTY AND EQUIPMENT - Narrative (Details) - USD ($) $ in Thousands</t>
  </si>
  <si>
    <t>Assets under finance lease</t>
  </si>
  <si>
    <t>Accumulated depreciation and amortization relating under finance lease arrangements</t>
  </si>
  <si>
    <t>Computer Equipment and Software</t>
  </si>
  <si>
    <t>PROPERTY AND EQUIPMENT - Schedule of Capitalized Internal Use Software Costs (Details) - USD ($) $ in Thousands</t>
  </si>
  <si>
    <t>Capitalized internal use software</t>
  </si>
  <si>
    <t>PROPERTY AND EQUIPMENT - Schedule of Depreciation and Amortization Expense Associated with Property and Equipment (Details) - USD ($) $ in Thousands</t>
  </si>
  <si>
    <t>Total depreciation expense</t>
  </si>
  <si>
    <t>Property and equipment</t>
  </si>
  <si>
    <t>Property and equipment | Cost of revenue</t>
  </si>
  <si>
    <t>Property and equipment | Sales and marketing</t>
  </si>
  <si>
    <t>Property and equipment | Research and development</t>
  </si>
  <si>
    <t>Property and equipment | General and administrative</t>
  </si>
  <si>
    <t>INTANGIBLE ASSETS - Schedule of Intangible Assets (Details) - USD ($) $ in Thousands</t>
  </si>
  <si>
    <t>Finite-Lived Intangible Assets [Line Items]</t>
  </si>
  <si>
    <t>Gross carrying amount of finite and indefinite lived intangible assets</t>
  </si>
  <si>
    <t>Accumulated Amortization/Impairment</t>
  </si>
  <si>
    <t>Trade name / trademark</t>
  </si>
  <si>
    <t>Core technology</t>
  </si>
  <si>
    <t>Gross carrying amount of finite lived intangible assets</t>
  </si>
  <si>
    <t>Customer relationships</t>
  </si>
  <si>
    <t>Patents and Other</t>
  </si>
  <si>
    <t>Trade name</t>
  </si>
  <si>
    <t>Indefinite-lived intangible assets (excluding goodwill)</t>
  </si>
  <si>
    <t>INTANGIBLE ASSETS - Useful Lives (Details) - Weighted Average</t>
  </si>
  <si>
    <t>Weighted Average Life</t>
  </si>
  <si>
    <t>indefinite</t>
  </si>
  <si>
    <t>6 months 29 days</t>
  </si>
  <si>
    <t>3 years 6 months 29 days</t>
  </si>
  <si>
    <t>INTANGIBLE ASSETS - Intangible Assets Amortization Expense for Long-lived Intangible Assets (Details) - USD ($) $ in Thousands</t>
  </si>
  <si>
    <t>Amortization of intangible assets</t>
  </si>
  <si>
    <t>INTANGIBLE ASSETS - Future Amortization Expense (Details) $ in Thousands</t>
  </si>
  <si>
    <t>Dec. 31, 2019USD ($)</t>
  </si>
  <si>
    <t>Summary of the estimated future amortization expense related to intangible assets</t>
  </si>
  <si>
    <t>2020</t>
  </si>
  <si>
    <t>2021</t>
  </si>
  <si>
    <t>2022</t>
  </si>
  <si>
    <t>2023</t>
  </si>
  <si>
    <t>INTANGIBLE ASSETS - Narrative (Details)</t>
  </si>
  <si>
    <t>Impairment indefinite-lived intangible assets</t>
  </si>
  <si>
    <t>Impairment all other long-lived intangible assets</t>
  </si>
  <si>
    <t>GOODWILL - Schedule of Goodwill Balance and Changes (Details) - USD ($) $ in Thousands</t>
  </si>
  <si>
    <t>Goodwill [Line Items]</t>
  </si>
  <si>
    <t>Gross Goodwill, beginning balance</t>
  </si>
  <si>
    <t>Accumulated Impairment, beginning balance</t>
  </si>
  <si>
    <t>Goodwill, beginning balance</t>
  </si>
  <si>
    <t>Effect of change in foreign currency rate</t>
  </si>
  <si>
    <t>Gross Goodwill, ending balance</t>
  </si>
  <si>
    <t>Accumulated Impairment, ending balance</t>
  </si>
  <si>
    <t>Goodwill, ending balance</t>
  </si>
  <si>
    <t>Literacy</t>
  </si>
  <si>
    <t>E&amp;E Language</t>
  </si>
  <si>
    <t>GOODWILL - Narrative (Details)</t>
  </si>
  <si>
    <t>Goodwill, Impairment</t>
  </si>
  <si>
    <t>LEASES - Summary of Supplemental Statement of Operations Information Related to Operating and Finance Lease Costs (Details) $ in Thousands</t>
  </si>
  <si>
    <t>Amortization of right-to-use assets</t>
  </si>
  <si>
    <t>Interest on lease liabilities</t>
  </si>
  <si>
    <t>Financing lease cost</t>
  </si>
  <si>
    <t>LEASES - Summary of Undiscounted Future Operating and Finance Lease Payments (Details) $ in Thousands</t>
  </si>
  <si>
    <t>Operating Leases</t>
  </si>
  <si>
    <t>2024</t>
  </si>
  <si>
    <t>Thereafter</t>
  </si>
  <si>
    <t>Total undiscounted lease payments</t>
  </si>
  <si>
    <t>Less: imputed interest</t>
  </si>
  <si>
    <t>Finance Leases</t>
  </si>
  <si>
    <t>LEASES - Summary of Supplemental Information Related to Operating and Finance leases (Details)</t>
  </si>
  <si>
    <t>Lessee Lease Description [Line Items]</t>
  </si>
  <si>
    <t>Weighted-average remaining lease term (in months), operating leases</t>
  </si>
  <si>
    <t>43 months</t>
  </si>
  <si>
    <t>Weighted-average discount rate, operating leases</t>
  </si>
  <si>
    <t>5.50%</t>
  </si>
  <si>
    <t>Weighted-average remaining lease term (in months), finance leases</t>
  </si>
  <si>
    <t>37 months</t>
  </si>
  <si>
    <t>Weighted-average discount rate, finance leases</t>
  </si>
  <si>
    <t>4.80%</t>
  </si>
  <si>
    <t>Range of remaining lease term (in months) , operating leases</t>
  </si>
  <si>
    <t>2 months</t>
  </si>
  <si>
    <t>Range of remaining lease term (in months) , finance leases</t>
  </si>
  <si>
    <t>17 months</t>
  </si>
  <si>
    <t>68 months</t>
  </si>
  <si>
    <t>55 months</t>
  </si>
  <si>
    <t>LEASES - Supplemental Balance Sheet Information Related to Financing Leases (Details) $ in Thousands</t>
  </si>
  <si>
    <t>Property and equipment, at cost</t>
  </si>
  <si>
    <t>Accumulated depreciation</t>
  </si>
  <si>
    <t>Finance lease liability</t>
  </si>
  <si>
    <t>LEASES - Summary of Future Minimum Operating Lease and Finance Lease Payments (Prior to Adoption of ASC 842) (Details) $ in Thousands</t>
  </si>
  <si>
    <t>Dec. 31, 2018USD ($)</t>
  </si>
  <si>
    <t>Total minimum lease payments</t>
  </si>
  <si>
    <t>Less amount representing interest</t>
  </si>
  <si>
    <t>Present value of net minimum lease payments</t>
  </si>
  <si>
    <t>BORROWING ARRANGEMENTS - Narrative (Details) - USD ($) $ in Millions</t>
  </si>
  <si>
    <t>Mar. 10, 2020</t>
  </si>
  <si>
    <t>Line of Credit Facility [Line Items]</t>
  </si>
  <si>
    <t>Liquidity coverage ratio</t>
  </si>
  <si>
    <t>1.75%</t>
  </si>
  <si>
    <t>Line of Credit | Subsequent Event</t>
  </si>
  <si>
    <t>Interest percentage on borrowings to be paid quarterly</t>
  </si>
  <si>
    <t>1.50%</t>
  </si>
  <si>
    <t>Revolving Credit Facility</t>
  </si>
  <si>
    <t>Line of credit facility, limit on outstanding borrowings</t>
  </si>
  <si>
    <t>Revolving Credit Facility | Line of Credit</t>
  </si>
  <si>
    <t>Borrowings outstanding under credit facility</t>
  </si>
  <si>
    <t>Revolving Credit Facility | Line of Credit | United States | Parent Company And Guarantor Subsidiaries</t>
  </si>
  <si>
    <t>Line of credit, ownership stock pledged as collateral, percentage</t>
  </si>
  <si>
    <t>100.00%</t>
  </si>
  <si>
    <t>Revolving Credit Facility | Line of Credit | Foreign Subsidiaries | Parent Company And Guarantor Subsidiaries</t>
  </si>
  <si>
    <t>66.00%</t>
  </si>
  <si>
    <t>Revolving Credit Facility | Line of Credit | Subsequent Event</t>
  </si>
  <si>
    <t>Borrowing capacity provided under credit facility</t>
  </si>
  <si>
    <t>Letter of Credit | Line of Credit | Subsequent Event</t>
  </si>
  <si>
    <t>OTHER CURRENT LIABILITIES - Summary of Other Current Liabilities (Details) - USD ($) $ in Thousands</t>
  </si>
  <si>
    <t>Accrued marketing expenses</t>
  </si>
  <si>
    <t>Accrued professional and consulting fees</t>
  </si>
  <si>
    <t>Sales return reserve</t>
  </si>
  <si>
    <t>Sales, withholding, and property taxes payable</t>
  </si>
  <si>
    <t>Other</t>
  </si>
  <si>
    <t>Total Other current liabilities</t>
  </si>
  <si>
    <t>REVENUE AND DEFERRED REVENUE - Schedule of Accounts Receivable and Deferred Revenue (Details) $ in Thousands</t>
  </si>
  <si>
    <t>Accounts Receivable</t>
  </si>
  <si>
    <t>Opening balance</t>
  </si>
  <si>
    <t>Increase/(decrease), net</t>
  </si>
  <si>
    <t>Ending balance</t>
  </si>
  <si>
    <t>Deferred Revenue (current)</t>
  </si>
  <si>
    <t>Deferred Revenue (non-current)</t>
  </si>
  <si>
    <t>REVENUE AND DEFERRED REVENUE - Schedule of Revenue Recognized (Details) - USD ($) $ in Thousands</t>
  </si>
  <si>
    <t>Revenue recognized in period in opening deferred revenue balance</t>
  </si>
  <si>
    <t>REVENUE AND DEFERRED REVENUE - Schedule of Deferred Revenue by Reportable Segment (Details)</t>
  </si>
  <si>
    <t>Revenue Remaining Performance Obligation Expected Timing Of Satisfaction [Line Items]</t>
  </si>
  <si>
    <t>Performance obligations</t>
  </si>
  <si>
    <t>Revenue, Remaining Performance Obligation, Expected Timing of Satisfaction, Start Date: 2020-01-01</t>
  </si>
  <si>
    <t>1 year</t>
  </si>
  <si>
    <t>Revenue, Remaining Performance Obligation, Expected Timing of Satisfaction, Start Date: 2021-01-01</t>
  </si>
  <si>
    <t>2 years</t>
  </si>
  <si>
    <t>Revenue, Remaining Performance Obligation, Expected Timing of Satisfaction, Start Date: 2023-01-01</t>
  </si>
  <si>
    <t>Revenue, Remaining Performance Obligation, Expected Timing of Satisfaction, Start Date: 2025-01-01</t>
  </si>
  <si>
    <t>Literacy | Revenue, Remaining Performance Obligation, Expected Timing of Satisfaction, Start Date: 2020-01-01</t>
  </si>
  <si>
    <t>Literacy | Revenue, Remaining Performance Obligation, Expected Timing of Satisfaction, Start Date: 2021-01-01</t>
  </si>
  <si>
    <t>Literacy | Revenue, Remaining Performance Obligation, Expected Timing of Satisfaction, Start Date: 2023-01-01</t>
  </si>
  <si>
    <t>Literacy | Revenue, Remaining Performance Obligation, Expected Timing of Satisfaction, Start Date: 2025-01-01</t>
  </si>
  <si>
    <t>E&amp;E Language | Revenue, Remaining Performance Obligation, Expected Timing of Satisfaction, Start Date: 2020-01-01</t>
  </si>
  <si>
    <t>E&amp;E Language | Revenue, Remaining Performance Obligation, Expected Timing of Satisfaction, Start Date: 2021-01-01</t>
  </si>
  <si>
    <t>E&amp;E Language | Revenue, Remaining Performance Obligation, Expected Timing of Satisfaction, Start Date: 2023-01-01</t>
  </si>
  <si>
    <t>E&amp;E Language | Revenue, Remaining Performance Obligation, Expected Timing of Satisfaction, Start Date: 2025-01-01</t>
  </si>
  <si>
    <t>Consumer Language | Revenue, Remaining Performance Obligation, Expected Timing of Satisfaction, Start Date: 2020-01-01</t>
  </si>
  <si>
    <t>Consumer Language | Revenue, Remaining Performance Obligation, Expected Timing of Satisfaction, Start Date: 2021-01-01</t>
  </si>
  <si>
    <t>Consumer Language | Revenue, Remaining Performance Obligation, Expected Timing of Satisfaction, Start Date: 2023-01-01</t>
  </si>
  <si>
    <t>Consumer Language | Revenue, Remaining Performance Obligation, Expected Timing of Satisfaction, Start Date: 2025-01-01</t>
  </si>
  <si>
    <t>REVENUE AND DEFERRED REVENUE - Schedule of Deferred Revenue by Reportable Segment (Details 1)</t>
  </si>
  <si>
    <t>REVENUE AND DEFERRED REVENUE - Narrative (Details 1)</t>
  </si>
  <si>
    <t>SOURCENEXT | Revenue, Remaining Performance Obligation, Expected Timing of Satisfaction, Start Date: 2018-01-01</t>
  </si>
  <si>
    <t>20 years</t>
  </si>
  <si>
    <t>REVENUE AND DEFERRED REVENUE - Narrative (Details) $ in Millions</t>
  </si>
  <si>
    <t>SOURCENEXT</t>
  </si>
  <si>
    <t>Contract with Customer, Liability</t>
  </si>
  <si>
    <t>REVENUE AND DEFERRED REVENUE - Summary of Disaggregation of Revenue (Details) - USD ($) $ in Thousands</t>
  </si>
  <si>
    <t>Amortization expense of deferred commissions</t>
  </si>
  <si>
    <t>COMMITMENTS AND CONTINGENCIES - Narrative (Details) - USD ($) $ in Millions</t>
  </si>
  <si>
    <t>Royalty expense</t>
  </si>
  <si>
    <t>STOCK-BASED COMPENSATION - Narrative (Details) - USD ($) $ / shares in Units, $ in Millions</t>
  </si>
  <si>
    <t>May 16, 2019</t>
  </si>
  <si>
    <t>Apr. 04, 2019</t>
  </si>
  <si>
    <t>Apr. 04, 2018</t>
  </si>
  <si>
    <t>May 27, 2017</t>
  </si>
  <si>
    <t>Apr. 04, 2017</t>
  </si>
  <si>
    <t>Feb. 20, 2017</t>
  </si>
  <si>
    <t>Apr. 04, 2016</t>
  </si>
  <si>
    <t>Jun. 12, 2015</t>
  </si>
  <si>
    <t>May 20, 2014</t>
  </si>
  <si>
    <t>May 23, 2013</t>
  </si>
  <si>
    <t>May 23, 2012</t>
  </si>
  <si>
    <t>May 26, 2011</t>
  </si>
  <si>
    <t>Feb. 27, 2009</t>
  </si>
  <si>
    <t>May 28, 2008</t>
  </si>
  <si>
    <t>Feb. 22, 2018</t>
  </si>
  <si>
    <t>Dec. 31, 2008</t>
  </si>
  <si>
    <t>Jan. 04, 2006</t>
  </si>
  <si>
    <t>Share-based Compensation Arrangement by Share-based Payment Award [Line Items]</t>
  </si>
  <si>
    <t>Expiration period</t>
  </si>
  <si>
    <t>10 years</t>
  </si>
  <si>
    <t>Restricted Stock Award, Service-Based</t>
  </si>
  <si>
    <t>Vesting period</t>
  </si>
  <si>
    <t>4 years</t>
  </si>
  <si>
    <t>Awards granted (in shares)</t>
  </si>
  <si>
    <t>Awards granted (in dollars per share)</t>
  </si>
  <si>
    <t>Awards cancelled</t>
  </si>
  <si>
    <t>Awards vested (in shares)</t>
  </si>
  <si>
    <t>Employee Stock Option, Serviced-Based</t>
  </si>
  <si>
    <t>Options outstanding</t>
  </si>
  <si>
    <t>Exercisable at the end of the period</t>
  </si>
  <si>
    <t>Restricted Stock Units (RSUs)</t>
  </si>
  <si>
    <t>Equity instrument awards outstanding</t>
  </si>
  <si>
    <t>Restricted Stock Units, Performance-Based</t>
  </si>
  <si>
    <t>Granted target percentage</t>
  </si>
  <si>
    <t>Restricted Stock Units, Performance-Based | Maximum</t>
  </si>
  <si>
    <t>Award vesting rights, percentage</t>
  </si>
  <si>
    <t>200.00%</t>
  </si>
  <si>
    <t>Restricted Stock Units, Performance-Based | Minimum</t>
  </si>
  <si>
    <t>0.00%</t>
  </si>
  <si>
    <t>Restricted Stock Units, Performance-Based | President, Chief Executive Officer and Board of Directors Chairman</t>
  </si>
  <si>
    <t>Restricted Stock Units, Performance-Based | President, Chief Executive Officer and Board of Directors Chairman | April 4, 2017</t>
  </si>
  <si>
    <t>50.00%</t>
  </si>
  <si>
    <t>Restricted Stock Units, Performance-Based | President, Chief Executive Officer and Board of Directors Chairman | April 4, 2018</t>
  </si>
  <si>
    <t>25.00%</t>
  </si>
  <si>
    <t>Restricted Stock Units, Performance-Based | President, Chief Executive Officer and Board of Directors Chairman | April 4, 2019</t>
  </si>
  <si>
    <t>Employee Stock Option, Performance-Based | President, Chief Executive Officer and Board of Directors Chairman</t>
  </si>
  <si>
    <t>Options cancelled</t>
  </si>
  <si>
    <t>Restricted Stock Award, Market-Based | President, Chief Executive Officer and Board of Directors Chairman</t>
  </si>
  <si>
    <t>Employee Stock Option, Market-Based | President, Chief Executive Officer and Board of Directors Chairman</t>
  </si>
  <si>
    <t>Employee Stock Option, Market-Based | Maximum | President, Chief Executive Officer and Board of Directors Chairman</t>
  </si>
  <si>
    <t>Restricted Stock, Performance-Based and Employee Stock Option, Performance-Based | President, Chief Executive Officer and Board of Directors Chairman</t>
  </si>
  <si>
    <t>Restricted Stock Award, Market-Based | Maximum | President, Chief Executive Officer and Board of Directors Chairman</t>
  </si>
  <si>
    <t>Restricted Stock, Market-Based and Employee Stock Option, Market-Based | President, Chief Executive Officer and Board of Directors Chairman</t>
  </si>
  <si>
    <t>Period over which future compensation cost expected to be recognized</t>
  </si>
  <si>
    <t>3 months 3 days</t>
  </si>
  <si>
    <t>Restricted Stock, Market-Based and Employee Stock Option, Market-Based | Maximum | President, Chief Executive Officer and Board of Directors Chairman</t>
  </si>
  <si>
    <t>Non-vested compensation cost not yet recognized</t>
  </si>
  <si>
    <t>2006 Plan | Stock options</t>
  </si>
  <si>
    <t>Number of shares authorized for grant</t>
  </si>
  <si>
    <t>Number of additional shares authorized for grant</t>
  </si>
  <si>
    <t>2006 Plan | Stock options | Maximum</t>
  </si>
  <si>
    <t>2009 Plan</t>
  </si>
  <si>
    <t>2009 Plan | Maximum</t>
  </si>
  <si>
    <t>2019 Plan</t>
  </si>
  <si>
    <t>2019 Plan | Maximum</t>
  </si>
  <si>
    <t>STOCK-BASED COMPENSATION - Schedule of Common Stock Shares Authorized under 2009 Plan (Details) - shares</t>
  </si>
  <si>
    <t>Number of Common Stock Shares Authorized to 2009 Plan</t>
  </si>
  <si>
    <t>STOCK-BASED COMPENSATION - Weighted Average Assumptions (Details) - Employee Stock Option, Serviced-Based</t>
  </si>
  <si>
    <t>Expected stock price volatility, minimum</t>
  </si>
  <si>
    <t>40.00%</t>
  </si>
  <si>
    <t>39.00%</t>
  </si>
  <si>
    <t>42.00%</t>
  </si>
  <si>
    <t>Expected stock price volatility, maximum</t>
  </si>
  <si>
    <t>45.00%</t>
  </si>
  <si>
    <t>Expected term of options</t>
  </si>
  <si>
    <t>5 years 1 month 6 days</t>
  </si>
  <si>
    <t>6 years</t>
  </si>
  <si>
    <t>Risk-free interest rate, minimum</t>
  </si>
  <si>
    <t>1.42%</t>
  </si>
  <si>
    <t>2.73%</t>
  </si>
  <si>
    <t>1.92%</t>
  </si>
  <si>
    <t>Risk-free interest rate, maximum</t>
  </si>
  <si>
    <t>2.16%</t>
  </si>
  <si>
    <t>2.85%</t>
  </si>
  <si>
    <t>2.05%</t>
  </si>
  <si>
    <t>STOCK-BASED COMPENSATION - Stock-based Compensation Expense (Details) - USD ($) $ in Thousands</t>
  </si>
  <si>
    <t>Total stock based compensation expense</t>
  </si>
  <si>
    <t>STOCK-BASED COMPENSATION - Stock-based Compensation Expense Net of Forfeitures (Details) $ in Thousands</t>
  </si>
  <si>
    <t>Unrecognized compensation expense, net of forfeitures (in thousands)</t>
  </si>
  <si>
    <t>Weighted average period over which the above expense will be recognized (in years)</t>
  </si>
  <si>
    <t>2 years 1 month 13 days</t>
  </si>
  <si>
    <t>2 months 12 days</t>
  </si>
  <si>
    <t>7 months 24 days</t>
  </si>
  <si>
    <t>11 months 1 day</t>
  </si>
  <si>
    <t>STOCK-BASED COMPENSATION - Restricted Stock Activity (Details) - Restricted Stock Award, Service-Based - USD ($)</t>
  </si>
  <si>
    <t>Nonvested Outstanding</t>
  </si>
  <si>
    <t>Balance, beginning of period (in shares)</t>
  </si>
  <si>
    <t>Awards cancelled (in shares)</t>
  </si>
  <si>
    <t>Balance, end of period (in shares)</t>
  </si>
  <si>
    <t>Weighted Average Grant Date Fair Value</t>
  </si>
  <si>
    <t>Balance, beginning of period (in dollars per share)</t>
  </si>
  <si>
    <t>Awards vested (in dollars per share)</t>
  </si>
  <si>
    <t>Awards cancelled (in dollars per share)</t>
  </si>
  <si>
    <t>Balance, end of period (in dollars per share)</t>
  </si>
  <si>
    <t>Aggregate Intrinsic Value</t>
  </si>
  <si>
    <t>Awards outstanding at Balance Sheet date</t>
  </si>
  <si>
    <t>STOCK-BASED COMPENSATION - Weighted Average Grant Date Fair Value and Vested Fair Value (Details) - USD ($) $ / shares in Units, $ in Thousands</t>
  </si>
  <si>
    <t>Weighted-average grant-date fair value of service-based restricted stock awards granted</t>
  </si>
  <si>
    <t>Fair value of service-based restricted stock awards vested (in thousands)</t>
  </si>
  <si>
    <t>STOCK-BASED COMPENSATION - Stock Option Activity (Details) - Employee Stock Option, Serviced-Based - USD ($)</t>
  </si>
  <si>
    <t>Service-based Options</t>
  </si>
  <si>
    <t>Service-based options outstanding, January 1, 2019</t>
  </si>
  <si>
    <t>Service-based options granted</t>
  </si>
  <si>
    <t>Service-based options exercised</t>
  </si>
  <si>
    <t>Service-based options cancelled</t>
  </si>
  <si>
    <t>Service-based options outstanding at the end of the period</t>
  </si>
  <si>
    <t>Vested and expected to vest at the end of the period</t>
  </si>
  <si>
    <t>Weighted Average Exercise Price</t>
  </si>
  <si>
    <t>Service-based options outstanding</t>
  </si>
  <si>
    <t>5 years 6 months 25 days</t>
  </si>
  <si>
    <t>6 years 2 months 1 day</t>
  </si>
  <si>
    <t>5 years 5 months 8 days</t>
  </si>
  <si>
    <t>STOCK-BASED COMPENSATION - Weighted Average Grant Date Fair Value and Intrinsic Value of Options Exercised (Details) - USD ($) $ / shares in Units, $ in Thousands</t>
  </si>
  <si>
    <t>Intrinsic value of options exercised (in thousands)</t>
  </si>
  <si>
    <t>STOCK-BASED COMPENSATION - Restricted Stock Unit Outstanding Activity (Details) - Restricted Stock Units (RSUs) - USD ($)</t>
  </si>
  <si>
    <t>Units Outstanding, beginning balance</t>
  </si>
  <si>
    <t>Units cancelled</t>
  </si>
  <si>
    <t>Units Outstanding, ending balance</t>
  </si>
  <si>
    <t>Units Outstanding, vested and expected to vest end of period, units outstanding</t>
  </si>
  <si>
    <t>Vested and deferred at the end of the period, units outstanding</t>
  </si>
  <si>
    <t>Weighted Average Grant Date Fair Value, vested and expected to vest end of period</t>
  </si>
  <si>
    <t>Weighted Average Grant Date Fair Value, vested and deferred end of period</t>
  </si>
  <si>
    <t>Vested and deferred at the end of the period</t>
  </si>
  <si>
    <t>STOCK-BASED COMPENSATION - Weighted Average Grant Date Fair Value (Details) - USD ($) $ / shares in Units, $ in Thousands</t>
  </si>
  <si>
    <t>Fair value of restricted stock units converted (in thousands)</t>
  </si>
  <si>
    <t>STOCK-BASED COMPENSATION - Performance-Based Restricted Stock Units (Details) - Restricted Stock Units, Performance-Based - USD ($)</t>
  </si>
  <si>
    <t>PSUs</t>
  </si>
  <si>
    <t>STOCK-BASED COMPENSATION - Weighted Average Grant Date Fair Value and Fair Value of PSUs Vested (Details) - Restricted Stock Units, Performance-Based - USD ($) $ / shares in Units, $ in Thousands</t>
  </si>
  <si>
    <t>Weighted average grant date fair value of PSUs granted</t>
  </si>
  <si>
    <t>Fair value of PSUs vested (in thousands)</t>
  </si>
  <si>
    <t>STOCKHOLDERS' (DEFICIT) EQUITY - Narrative (Details) - $ / shares</t>
  </si>
  <si>
    <t>Capital units, authorized (in shares)</t>
  </si>
  <si>
    <t>Common stock, shares authorized (in shares)</t>
  </si>
  <si>
    <t>Common stock, par value (in dollars per share)</t>
  </si>
  <si>
    <t>Preferred stock, shares authorized (in shares)</t>
  </si>
  <si>
    <t>Common stock, shares issued (in shares)</t>
  </si>
  <si>
    <t>Common stock, shares outstanding (in shares)</t>
  </si>
  <si>
    <t>BASIC AND DILUTED NET LOSS PER SHARE - Schedule of Basic and Diluted Net Loss Per Common Share (Details) - USD ($) $ / shares in Units, shares in Thousands, $ in Thousands</t>
  </si>
  <si>
    <t>3 Months Ended</t>
  </si>
  <si>
    <t>Sep. 30, 2019</t>
  </si>
  <si>
    <t>Jun. 30, 2019</t>
  </si>
  <si>
    <t>Mar. 31, 2019</t>
  </si>
  <si>
    <t>Sep. 30, 2018</t>
  </si>
  <si>
    <t>Jun. 30, 2018</t>
  </si>
  <si>
    <t>Mar. 31, 2018</t>
  </si>
  <si>
    <t>Numerator:</t>
  </si>
  <si>
    <t>Denominator:</t>
  </si>
  <si>
    <t>Basic weighted average shares (in shares)</t>
  </si>
  <si>
    <t>Diluted weighted average shares (in shares)</t>
  </si>
  <si>
    <t>Basic (in dollars per share)</t>
  </si>
  <si>
    <t>Diluted (in dollars per share)</t>
  </si>
  <si>
    <t>BASIC AND DILUTED NET LOSS PER SHARE - Schedule of Weighted Average Number of Shares (Details) - shares shares in Thousands</t>
  </si>
  <si>
    <t>Antidilutive Securities Excluded From Computation Of Earnings Per Share [Line Items]</t>
  </si>
  <si>
    <t>Total common stock equivalent shares (in shares)</t>
  </si>
  <si>
    <t>Stock options</t>
  </si>
  <si>
    <t>Restricted stock units</t>
  </si>
  <si>
    <t>Restricted stocks</t>
  </si>
  <si>
    <t>BASIC AND DILUTED NET LOSS PER SHARE - Narrative (Details) - shares shares in Millions</t>
  </si>
  <si>
    <t>Earnings Per Share [Line Items]</t>
  </si>
  <si>
    <t>Common stock (in shares)</t>
  </si>
  <si>
    <t>INCOME TAXES - Narrative (Details) - USD ($) $ in Thousands</t>
  </si>
  <si>
    <t>Income tax benefit</t>
  </si>
  <si>
    <t>Income tax benefit to remeasure deferred tax liabilities</t>
  </si>
  <si>
    <t>Offsetting valuation allowance benefit</t>
  </si>
  <si>
    <t>Income tax expense (benefit) related to release of valuation</t>
  </si>
  <si>
    <t>Deferred tax liability, percentage offset</t>
  </si>
  <si>
    <t>80.00%</t>
  </si>
  <si>
    <t>State tax benefit</t>
  </si>
  <si>
    <t>U.S. corporate income tax rate</t>
  </si>
  <si>
    <t>21.00%</t>
  </si>
  <si>
    <t>35.00%</t>
  </si>
  <si>
    <t>Income tax (benefit) expense</t>
  </si>
  <si>
    <t>Foreign tax benefit</t>
  </si>
  <si>
    <t>Unrecognized Tax Benefits, Income Tax Penalties and Interest Accrued</t>
  </si>
  <si>
    <t>Income tax payments</t>
  </si>
  <si>
    <t>INCOME TAXES - Summary of Significant Components of Deferred Tax Assets and Liabilities (Details) - USD ($) $ in Thousands</t>
  </si>
  <si>
    <t>Deferred tax assets:</t>
  </si>
  <si>
    <t>Net operating and capital loss carryforwards</t>
  </si>
  <si>
    <t>Accrued liabilities</t>
  </si>
  <si>
    <t>Stock-based compensation</t>
  </si>
  <si>
    <t>Amortization and depreciation</t>
  </si>
  <si>
    <t>Bad debt reserve</t>
  </si>
  <si>
    <t>Foreign and other tax credits</t>
  </si>
  <si>
    <t>Gross deferred tax assets</t>
  </si>
  <si>
    <t>Valuation allowance</t>
  </si>
  <si>
    <t>Net deferred tax assets</t>
  </si>
  <si>
    <t>Deferred tax liabilities:</t>
  </si>
  <si>
    <t>Goodwill and indefinite lived intangibles</t>
  </si>
  <si>
    <t>Prepaid expenses</t>
  </si>
  <si>
    <t>Foreign currency translation</t>
  </si>
  <si>
    <t>Gross deferred tax liabilities</t>
  </si>
  <si>
    <t>Net deferred tax liabilities</t>
  </si>
  <si>
    <t>INCOME TAXES - Net Operating Losses Carryforward and Tax Credit Carryforward (Details) $ in Thousands</t>
  </si>
  <si>
    <t>Operating Loss Carryforwards [Line Items]</t>
  </si>
  <si>
    <t>Operating loss carryforward, amount</t>
  </si>
  <si>
    <t>U.S. Federal</t>
  </si>
  <si>
    <t>Capital loss carryforward, amount</t>
  </si>
  <si>
    <t>Tax credit carryforward, amount</t>
  </si>
  <si>
    <t>State</t>
  </si>
  <si>
    <t>2020-2024</t>
  </si>
  <si>
    <t>2020-2024 | U.S. Federal</t>
  </si>
  <si>
    <t>2020-2024 | State</t>
  </si>
  <si>
    <t>2025-2029</t>
  </si>
  <si>
    <t>2025-2029 | U.S. Federal</t>
  </si>
  <si>
    <t>2025-2029 | State</t>
  </si>
  <si>
    <t>2030-2034</t>
  </si>
  <si>
    <t>2030-2034 | U.S. Federal</t>
  </si>
  <si>
    <t>2030-2034 | State</t>
  </si>
  <si>
    <t>2035-2039</t>
  </si>
  <si>
    <t>2035-2039 | U.S. Federal</t>
  </si>
  <si>
    <t>2035-2039 | State</t>
  </si>
  <si>
    <t>2040-2044</t>
  </si>
  <si>
    <t>2040-2044 | U.S. Federal</t>
  </si>
  <si>
    <t>2040-2044 | State</t>
  </si>
  <si>
    <t>Indefinite</t>
  </si>
  <si>
    <t>Indefinite | U.S. Federal</t>
  </si>
  <si>
    <t>Indefinite | State</t>
  </si>
  <si>
    <t>Brazil | Foreign</t>
  </si>
  <si>
    <t>Brazil | 2020-2024 | Foreign</t>
  </si>
  <si>
    <t>Brazil | 2025-2029 | Foreign</t>
  </si>
  <si>
    <t>Brazil | 2030-2034 | Foreign</t>
  </si>
  <si>
    <t>Brazil | 2035-2039 | Foreign</t>
  </si>
  <si>
    <t>Brazil | 2040-2044 | Foreign</t>
  </si>
  <si>
    <t>Brazil | Indefinite | Foreign</t>
  </si>
  <si>
    <t>France | Foreign</t>
  </si>
  <si>
    <t>France | 2020-2024 | Foreign</t>
  </si>
  <si>
    <t>France | 2025-2029 | Foreign</t>
  </si>
  <si>
    <t>France | 2030-2034 | Foreign</t>
  </si>
  <si>
    <t>France | 2035-2039 | Foreign</t>
  </si>
  <si>
    <t>France | 2040-2044 | Foreign</t>
  </si>
  <si>
    <t>France | Indefinite | Foreign</t>
  </si>
  <si>
    <t>Spain | Foreign</t>
  </si>
  <si>
    <t>Spain | 2020-2024 | Foreign</t>
  </si>
  <si>
    <t>Spain | 2025-2029 | Foreign</t>
  </si>
  <si>
    <t>Spain | 2030-2034 | Foreign</t>
  </si>
  <si>
    <t>Spain | 2035-2039 | Foreign</t>
  </si>
  <si>
    <t>Spain | 2040-2044 | Foreign</t>
  </si>
  <si>
    <t>Spain | Indefinite | Foreign</t>
  </si>
  <si>
    <t>Mexico | Foreign</t>
  </si>
  <si>
    <t>Mexico | 2020-2024 | Foreign</t>
  </si>
  <si>
    <t>Mexico | 2025-2029 | Foreign</t>
  </si>
  <si>
    <t>Mexico | 2030-2034 | Foreign</t>
  </si>
  <si>
    <t>Mexico | 2035-2039 | Foreign</t>
  </si>
  <si>
    <t>Mexico | 2040-2044 | Foreign</t>
  </si>
  <si>
    <t>Mexico | Indefinite | Foreign</t>
  </si>
  <si>
    <t>INCOME TAXES - Loss Before Income Taxes and Provision for Taxes (Details) - USD ($) $ in Thousands</t>
  </si>
  <si>
    <t>United States</t>
  </si>
  <si>
    <t>Foreign</t>
  </si>
  <si>
    <t>The provision for taxes on income consists of the following (in thousands):</t>
  </si>
  <si>
    <t>Federal</t>
  </si>
  <si>
    <t>Total current</t>
  </si>
  <si>
    <t>Deferred:</t>
  </si>
  <si>
    <t>Total deferred</t>
  </si>
  <si>
    <t>Provision (benefit) for income taxes</t>
  </si>
  <si>
    <t>INCOME TAXES - Reconciliation of Income Tax Provision (Details) - USD ($) $ in Thousands</t>
  </si>
  <si>
    <t>Income tax benefit at statutory federal rate</t>
  </si>
  <si>
    <t>Income tax on global intangible low-taxed income ("GILTI") inclusion</t>
  </si>
  <si>
    <t>Remeasurement of deferred tax liability related to indefinite-lived intangible due to U.S. rate reduction, effective January 1, 2018</t>
  </si>
  <si>
    <t>Release of valuation allowance due to change in U.S. net operating loss carry forward period</t>
  </si>
  <si>
    <t>(Windfall) shortfall in tax benefit - stock compensation</t>
  </si>
  <si>
    <t>State income tax expense, net of federal income tax effect</t>
  </si>
  <si>
    <t>Tax capital loss in excess of book loss on sale of Japan subsidiary</t>
  </si>
  <si>
    <t>Nondeductible goodwill impairment</t>
  </si>
  <si>
    <t>Other nondeductible expenses</t>
  </si>
  <si>
    <t>Tax rate differential on foreign operations</t>
  </si>
  <si>
    <t>Increase in valuation allowance</t>
  </si>
  <si>
    <t>Change in prior year estimates</t>
  </si>
  <si>
    <t>Other tax credits</t>
  </si>
  <si>
    <t>EMPLOYEE BENEFIT PLAN - Narrative (Details) - USD ($) $ in Millions</t>
  </si>
  <si>
    <t>Expenses for the plan</t>
  </si>
  <si>
    <t>Percentage of contributions vested</t>
  </si>
  <si>
    <t>4.00%</t>
  </si>
  <si>
    <t>SEGMENT INFORMATION - Operating Results by Segment (Details) - USD ($) $ in Thousands</t>
  </si>
  <si>
    <t>Segment Reporting Information [Line Items]</t>
  </si>
  <si>
    <t>Unallocated non-operating expense (income)</t>
  </si>
  <si>
    <t>Operating Segments</t>
  </si>
  <si>
    <t>Segment Reconciling Items</t>
  </si>
  <si>
    <t>Subtotal</t>
  </si>
  <si>
    <t>Corporate, Non-Segment</t>
  </si>
  <si>
    <t>Segment contribution margin %</t>
  </si>
  <si>
    <t>16.10%</t>
  </si>
  <si>
    <t>13.60%</t>
  </si>
  <si>
    <t>11.40%</t>
  </si>
  <si>
    <t>Literacy | Operating Segments</t>
  </si>
  <si>
    <t>37.80%</t>
  </si>
  <si>
    <t>41.20%</t>
  </si>
  <si>
    <t>E&amp;E Language | Operating Segments</t>
  </si>
  <si>
    <t>23.70%</t>
  </si>
  <si>
    <t>21.10%</t>
  </si>
  <si>
    <t>32.80%</t>
  </si>
  <si>
    <t>Consumer Language | Operating Segments</t>
  </si>
  <si>
    <t>Shared Services | Operating Segments</t>
  </si>
  <si>
    <t>Combined Language</t>
  </si>
  <si>
    <t>Combined Language | Operating Segments</t>
  </si>
  <si>
    <t>SEGMENT INFORMATION - Geographic Area and Type (Details) - USD ($) $ in Thousands</t>
  </si>
  <si>
    <t>Revenues From External Customers And Long Lived Assets [Line Items]</t>
  </si>
  <si>
    <t>Total revenue</t>
  </si>
  <si>
    <t>International</t>
  </si>
  <si>
    <t>VALUATION AND QUALIFYING ACCOUNTS - Schedule of Valuation and Qualifying Accounts (Details) - USD ($) $ in Thousands</t>
  </si>
  <si>
    <t>Allowance for doubtful accounts:</t>
  </si>
  <si>
    <t>Movement in Valuation Allowances and Reserves [Roll Forward]</t>
  </si>
  <si>
    <t>Beginning balance</t>
  </si>
  <si>
    <t>Charged to costs and expenses</t>
  </si>
  <si>
    <t>Deductions</t>
  </si>
  <si>
    <t>Promotional rebate and coop advertising reserves:</t>
  </si>
  <si>
    <t>Sales return reserve:</t>
  </si>
  <si>
    <t>Charged against revenue</t>
  </si>
  <si>
    <t>Deferred income tax asset valuation allowance:</t>
  </si>
  <si>
    <t>SUPPLEMENTAL QUARTERLY FINANCIAL INFORMATION (Unaudited) - Quarterly Supplemental Consolidated Financial Information (Details) - USD ($) $ / shares in Units, shares in Thousands, $ in Thousands</t>
  </si>
  <si>
    <t>Basic loss per share</t>
  </si>
  <si>
    <t>Shares used in basic per share computation</t>
  </si>
  <si>
    <t>Diluted loss per share</t>
  </si>
  <si>
    <t>Shares used in diluted per share computation</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000_);_(&quot;$ &quot;(#,##0.000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306.1</v>
      </c>
    </row>
    <row r="16" spans="1:4">
      <c r="A16" s="4" t="s">
        <v>28</v>
      </c>
      <c r="C16" s="6" t="n">
        <v>24851283</v>
      </c>
    </row>
    <row r="17" spans="1:4">
      <c r="A17" s="4" t="s">
        <v>29</v>
      </c>
      <c r="B17" s="4" t="s">
        <v>30</v>
      </c>
    </row>
    <row r="18" spans="1:4">
      <c r="A18" s="4" t="s">
        <v>31</v>
      </c>
      <c r="B18" s="4" t="s">
        <v>32</v>
      </c>
    </row>
    <row r="19" spans="1:4">
      <c r="A19" s="4" t="s">
        <v>33</v>
      </c>
      <c r="B19" s="4" t="s">
        <v>17</v>
      </c>
    </row>
    <row r="20" spans="1:4">
      <c r="A20" s="4" t="s">
        <v>34</v>
      </c>
      <c r="B20" s="4" t="s">
        <v>17</v>
      </c>
    </row>
    <row r="21" spans="1:4">
      <c r="A21" s="4" t="s">
        <v>35</v>
      </c>
      <c r="B21" s="4" t="s">
        <v>17</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804</v>
      </c>
      <c r="J1" s="2" t="s">
        <v>1</v>
      </c>
    </row>
    <row r="2" spans="1:12">
      <c r="B2" s="2" t="s">
        <v>2</v>
      </c>
      <c r="C2" s="2" t="s">
        <v>805</v>
      </c>
      <c r="D2" s="2" t="s">
        <v>806</v>
      </c>
      <c r="E2" s="2" t="s">
        <v>807</v>
      </c>
      <c r="F2" s="2" t="s">
        <v>55</v>
      </c>
      <c r="G2" s="2" t="s">
        <v>808</v>
      </c>
      <c r="H2" s="2" t="s">
        <v>809</v>
      </c>
      <c r="I2" s="2" t="s">
        <v>810</v>
      </c>
      <c r="J2" s="2" t="s">
        <v>2</v>
      </c>
      <c r="K2" s="2" t="s">
        <v>55</v>
      </c>
      <c r="L2" s="2" t="s">
        <v>105</v>
      </c>
    </row>
    <row r="3" spans="1:12">
      <c r="A3" s="3" t="s">
        <v>253</v>
      </c>
    </row>
    <row r="4" spans="1:12">
      <c r="A4" s="4" t="s">
        <v>107</v>
      </c>
      <c r="B4" s="7" t="n">
        <v>46693</v>
      </c>
      <c r="C4" s="7" t="n">
        <v>45456</v>
      </c>
      <c r="D4" s="7" t="n">
        <v>45942</v>
      </c>
      <c r="E4" s="7" t="n">
        <v>44611</v>
      </c>
      <c r="F4" s="7" t="n">
        <v>44574</v>
      </c>
      <c r="G4" s="7" t="n">
        <v>42750</v>
      </c>
      <c r="H4" s="7" t="n">
        <v>43502</v>
      </c>
      <c r="I4" s="7" t="n">
        <v>42808</v>
      </c>
      <c r="J4" s="7" t="n">
        <v>182702</v>
      </c>
      <c r="K4" s="7" t="n">
        <v>173634</v>
      </c>
      <c r="L4" s="7" t="n">
        <v>184593</v>
      </c>
    </row>
    <row r="5" spans="1:12">
      <c r="A5" s="4" t="s">
        <v>109</v>
      </c>
      <c r="B5" s="6" t="n">
        <v>36135</v>
      </c>
      <c r="C5" s="6" t="n">
        <v>36040</v>
      </c>
      <c r="D5" s="6" t="n">
        <v>37081</v>
      </c>
      <c r="E5" s="6" t="n">
        <v>36185</v>
      </c>
      <c r="F5" s="6" t="n">
        <v>34784</v>
      </c>
      <c r="G5" s="6" t="n">
        <v>33982</v>
      </c>
      <c r="H5" s="6" t="n">
        <v>35572</v>
      </c>
      <c r="I5" s="6" t="n">
        <v>33374</v>
      </c>
      <c r="J5" s="6" t="n">
        <v>145441</v>
      </c>
      <c r="K5" s="6" t="n">
        <v>137712</v>
      </c>
      <c r="L5" s="6" t="n">
        <v>150972</v>
      </c>
    </row>
    <row r="6" spans="1:12">
      <c r="A6" s="4" t="s">
        <v>123</v>
      </c>
      <c r="B6" s="7" t="n">
        <v>-6688</v>
      </c>
      <c r="C6" s="7" t="n">
        <v>-2917</v>
      </c>
      <c r="D6" s="7" t="n">
        <v>-2807</v>
      </c>
      <c r="E6" s="7" t="n">
        <v>-544</v>
      </c>
      <c r="F6" s="7" t="n">
        <v>-4424</v>
      </c>
      <c r="G6" s="7" t="n">
        <v>-6489</v>
      </c>
      <c r="H6" s="7" t="n">
        <v>-4158</v>
      </c>
      <c r="I6" s="7" t="n">
        <v>-6402</v>
      </c>
      <c r="J6" s="7" t="n">
        <v>-12956</v>
      </c>
      <c r="K6" s="7" t="n">
        <v>-21473</v>
      </c>
      <c r="L6" s="7" t="n">
        <v>-1546</v>
      </c>
    </row>
    <row r="7" spans="1:12">
      <c r="A7" s="4" t="s">
        <v>975</v>
      </c>
      <c r="B7" s="10" t="n">
        <v>-0.28</v>
      </c>
      <c r="C7" s="10" t="n">
        <v>-0.12</v>
      </c>
      <c r="D7" s="10" t="n">
        <v>-0.12</v>
      </c>
      <c r="E7" s="10" t="n">
        <v>-0.02</v>
      </c>
      <c r="F7" s="10" t="n">
        <v>-0.19</v>
      </c>
      <c r="G7" s="10" t="n">
        <v>-0.28</v>
      </c>
      <c r="H7" s="10" t="n">
        <v>-0.18</v>
      </c>
      <c r="I7" s="10" t="n">
        <v>-0.29</v>
      </c>
      <c r="J7" s="10" t="n">
        <v>-0.55</v>
      </c>
      <c r="K7" s="10" t="n">
        <v>-0.95</v>
      </c>
      <c r="L7" s="10" t="n">
        <v>-0.07000000000000001</v>
      </c>
    </row>
    <row r="8" spans="1:12">
      <c r="A8" s="4" t="s">
        <v>976</v>
      </c>
      <c r="B8" s="6" t="n">
        <v>23666</v>
      </c>
      <c r="C8" s="6" t="n">
        <v>23609</v>
      </c>
      <c r="D8" s="6" t="n">
        <v>23455</v>
      </c>
      <c r="E8" s="6" t="n">
        <v>23036</v>
      </c>
      <c r="F8" s="6" t="n">
        <v>22877</v>
      </c>
      <c r="G8" s="6" t="n">
        <v>22814</v>
      </c>
      <c r="H8" s="6" t="n">
        <v>22663</v>
      </c>
      <c r="I8" s="6" t="n">
        <v>22425</v>
      </c>
      <c r="J8" s="6" t="n">
        <v>23444</v>
      </c>
      <c r="K8" s="6" t="n">
        <v>22705</v>
      </c>
      <c r="L8" s="6" t="n">
        <v>22244</v>
      </c>
    </row>
    <row r="9" spans="1:12">
      <c r="A9" s="4" t="s">
        <v>977</v>
      </c>
      <c r="B9" s="10" t="n">
        <v>-0.28</v>
      </c>
      <c r="C9" s="10" t="n">
        <v>-0.12</v>
      </c>
      <c r="D9" s="10" t="n">
        <v>-0.12</v>
      </c>
      <c r="E9" s="10" t="n">
        <v>-0.02</v>
      </c>
      <c r="F9" s="10" t="n">
        <v>-0.19</v>
      </c>
      <c r="G9" s="10" t="n">
        <v>-0.28</v>
      </c>
      <c r="H9" s="10" t="n">
        <v>-0.18</v>
      </c>
      <c r="I9" s="10" t="n">
        <v>-0.29</v>
      </c>
      <c r="J9" s="10" t="n">
        <v>-0.55</v>
      </c>
      <c r="K9" s="10" t="n">
        <v>-0.95</v>
      </c>
      <c r="L9" s="10" t="n">
        <v>-0.07000000000000001</v>
      </c>
    </row>
    <row r="10" spans="1:12">
      <c r="A10" s="4" t="s">
        <v>978</v>
      </c>
      <c r="B10" s="6" t="n">
        <v>23666</v>
      </c>
      <c r="C10" s="6" t="n">
        <v>23609</v>
      </c>
      <c r="D10" s="6" t="n">
        <v>23455</v>
      </c>
      <c r="E10" s="6" t="n">
        <v>23036</v>
      </c>
      <c r="F10" s="6" t="n">
        <v>22877</v>
      </c>
      <c r="G10" s="6" t="n">
        <v>22814</v>
      </c>
      <c r="H10" s="6" t="n">
        <v>22663</v>
      </c>
      <c r="I10" s="6" t="n">
        <v>22425</v>
      </c>
      <c r="J10" s="6" t="n">
        <v>23444</v>
      </c>
      <c r="K10" s="6" t="n">
        <v>22705</v>
      </c>
      <c r="L10" s="6" t="n">
        <v>2224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43010</v>
      </c>
      <c r="C3" s="7" t="n">
        <v>38092</v>
      </c>
    </row>
    <row r="4" spans="1:3">
      <c r="A4" s="4" t="s">
        <v>58</v>
      </c>
      <c r="B4" s="6" t="n">
        <v>54</v>
      </c>
      <c r="C4" s="6" t="n">
        <v>82</v>
      </c>
    </row>
    <row r="5" spans="1:3">
      <c r="A5" s="4" t="s">
        <v>59</v>
      </c>
      <c r="B5" s="6" t="n">
        <v>22919</v>
      </c>
      <c r="C5" s="6" t="n">
        <v>21950</v>
      </c>
    </row>
    <row r="6" spans="1:3">
      <c r="A6" s="4" t="s">
        <v>60</v>
      </c>
      <c r="B6" s="6" t="n">
        <v>1545</v>
      </c>
      <c r="C6" s="6" t="n">
        <v>933</v>
      </c>
    </row>
    <row r="7" spans="1:3">
      <c r="A7" s="4" t="s">
        <v>61</v>
      </c>
      <c r="B7" s="6" t="n">
        <v>11558</v>
      </c>
      <c r="C7" s="6" t="n">
        <v>11597</v>
      </c>
    </row>
    <row r="8" spans="1:3">
      <c r="A8" s="4" t="s">
        <v>62</v>
      </c>
      <c r="B8" s="6" t="n">
        <v>4172</v>
      </c>
      <c r="C8" s="6" t="n">
        <v>4041</v>
      </c>
    </row>
    <row r="9" spans="1:3">
      <c r="A9" s="4" t="s">
        <v>63</v>
      </c>
      <c r="B9" s="6" t="n">
        <v>83258</v>
      </c>
      <c r="C9" s="6" t="n">
        <v>76695</v>
      </c>
    </row>
    <row r="10" spans="1:3">
      <c r="A10" s="4" t="s">
        <v>61</v>
      </c>
      <c r="B10" s="6" t="n">
        <v>7682</v>
      </c>
      <c r="C10" s="6" t="n">
        <v>6933</v>
      </c>
    </row>
    <row r="11" spans="1:3">
      <c r="A11" s="4" t="s">
        <v>64</v>
      </c>
      <c r="B11" s="6" t="n">
        <v>39251</v>
      </c>
      <c r="C11" s="6" t="n">
        <v>36405</v>
      </c>
    </row>
    <row r="12" spans="1:3">
      <c r="A12" s="4" t="s">
        <v>65</v>
      </c>
      <c r="B12" s="6" t="n">
        <v>5818</v>
      </c>
    </row>
    <row r="13" spans="1:3">
      <c r="A13" s="4" t="s">
        <v>66</v>
      </c>
      <c r="B13" s="6" t="n">
        <v>14317</v>
      </c>
      <c r="C13" s="6" t="n">
        <v>15850</v>
      </c>
    </row>
    <row r="14" spans="1:3">
      <c r="A14" s="4" t="s">
        <v>67</v>
      </c>
      <c r="B14" s="6" t="n">
        <v>48958</v>
      </c>
      <c r="C14" s="6" t="n">
        <v>49239</v>
      </c>
    </row>
    <row r="15" spans="1:3">
      <c r="A15" s="4" t="s">
        <v>68</v>
      </c>
      <c r="B15" s="6" t="n">
        <v>1823</v>
      </c>
      <c r="C15" s="6" t="n">
        <v>2136</v>
      </c>
    </row>
    <row r="16" spans="1:3">
      <c r="A16" s="4" t="s">
        <v>69</v>
      </c>
      <c r="B16" s="6" t="n">
        <v>201107</v>
      </c>
      <c r="C16" s="6" t="n">
        <v>187258</v>
      </c>
    </row>
    <row r="17" spans="1:3">
      <c r="A17" s="3" t="s">
        <v>70</v>
      </c>
    </row>
    <row r="18" spans="1:3">
      <c r="A18" s="4" t="s">
        <v>71</v>
      </c>
      <c r="B18" s="6" t="n">
        <v>7534</v>
      </c>
      <c r="C18" s="6" t="n">
        <v>8938</v>
      </c>
    </row>
    <row r="19" spans="1:3">
      <c r="A19" s="4" t="s">
        <v>72</v>
      </c>
      <c r="B19" s="6" t="n">
        <v>9854</v>
      </c>
      <c r="C19" s="6" t="n">
        <v>9046</v>
      </c>
    </row>
    <row r="20" spans="1:3">
      <c r="A20" s="4" t="s">
        <v>73</v>
      </c>
      <c r="B20" s="6" t="n">
        <v>78</v>
      </c>
      <c r="C20" s="6" t="n">
        <v>328</v>
      </c>
    </row>
    <row r="21" spans="1:3">
      <c r="A21" s="4" t="s">
        <v>74</v>
      </c>
      <c r="B21" s="6" t="n">
        <v>1455</v>
      </c>
    </row>
    <row r="22" spans="1:3">
      <c r="A22" s="4" t="s">
        <v>75</v>
      </c>
      <c r="B22" s="6" t="n">
        <v>13090</v>
      </c>
      <c r="C22" s="6" t="n">
        <v>13925</v>
      </c>
    </row>
    <row r="23" spans="1:3">
      <c r="A23" s="4" t="s">
        <v>76</v>
      </c>
      <c r="B23" s="6" t="n">
        <v>119851</v>
      </c>
      <c r="C23" s="6" t="n">
        <v>113378</v>
      </c>
    </row>
    <row r="24" spans="1:3">
      <c r="A24" s="4" t="s">
        <v>77</v>
      </c>
      <c r="B24" s="6" t="n">
        <v>151862</v>
      </c>
      <c r="C24" s="6" t="n">
        <v>145615</v>
      </c>
    </row>
    <row r="25" spans="1:3">
      <c r="A25" s="4" t="s">
        <v>76</v>
      </c>
      <c r="B25" s="6" t="n">
        <v>57766</v>
      </c>
      <c r="C25" s="6" t="n">
        <v>49507</v>
      </c>
    </row>
    <row r="26" spans="1:3">
      <c r="A26" s="4" t="s">
        <v>78</v>
      </c>
      <c r="B26" s="6" t="n">
        <v>2590</v>
      </c>
      <c r="C26" s="6" t="n">
        <v>2776</v>
      </c>
    </row>
    <row r="27" spans="1:3">
      <c r="A27" s="4" t="s">
        <v>74</v>
      </c>
      <c r="B27" s="6" t="n">
        <v>4167</v>
      </c>
    </row>
    <row r="28" spans="1:3">
      <c r="A28" s="4" t="s">
        <v>79</v>
      </c>
      <c r="B28" s="6" t="n">
        <v>914</v>
      </c>
      <c r="C28" s="6" t="n">
        <v>1368</v>
      </c>
    </row>
    <row r="29" spans="1:3">
      <c r="A29" s="4" t="s">
        <v>80</v>
      </c>
      <c r="B29" s="6" t="n">
        <v>217299</v>
      </c>
      <c r="C29" s="6" t="n">
        <v>199266</v>
      </c>
    </row>
    <row r="30" spans="1:3">
      <c r="A30" s="4" t="s">
        <v>81</v>
      </c>
      <c r="B30" s="4" t="s">
        <v>82</v>
      </c>
      <c r="C30" s="4" t="s">
        <v>82</v>
      </c>
    </row>
    <row r="31" spans="1:3">
      <c r="A31" s="3" t="s">
        <v>83</v>
      </c>
    </row>
    <row r="32" spans="1:3">
      <c r="A32" s="4" t="s">
        <v>84</v>
      </c>
      <c r="B32" s="4" t="s">
        <v>82</v>
      </c>
      <c r="C32" s="4" t="s">
        <v>82</v>
      </c>
    </row>
    <row r="33" spans="1:3">
      <c r="A33" s="4" t="s">
        <v>85</v>
      </c>
      <c r="B33" s="6" t="n">
        <v>2</v>
      </c>
      <c r="C33" s="6" t="n">
        <v>2</v>
      </c>
    </row>
    <row r="34" spans="1:3">
      <c r="A34" s="4" t="s">
        <v>86</v>
      </c>
      <c r="B34" s="6" t="n">
        <v>210846</v>
      </c>
      <c r="C34" s="6" t="n">
        <v>202355</v>
      </c>
    </row>
    <row r="35" spans="1:3">
      <c r="A35" s="4" t="s">
        <v>87</v>
      </c>
      <c r="B35" s="6" t="n">
        <v>-11435</v>
      </c>
      <c r="C35" s="6" t="n">
        <v>-11435</v>
      </c>
    </row>
    <row r="36" spans="1:3">
      <c r="A36" s="4" t="s">
        <v>88</v>
      </c>
      <c r="B36" s="6" t="n">
        <v>-212548</v>
      </c>
      <c r="C36" s="6" t="n">
        <v>-199592</v>
      </c>
    </row>
    <row r="37" spans="1:3">
      <c r="A37" s="4" t="s">
        <v>89</v>
      </c>
      <c r="B37" s="6" t="n">
        <v>-3057</v>
      </c>
      <c r="C37" s="6" t="n">
        <v>-3338</v>
      </c>
    </row>
    <row r="38" spans="1:3">
      <c r="A38" s="4" t="s">
        <v>90</v>
      </c>
      <c r="B38" s="6" t="n">
        <v>-16192</v>
      </c>
      <c r="C38" s="6" t="n">
        <v>-12008</v>
      </c>
    </row>
    <row r="39" spans="1:3">
      <c r="A39" s="4" t="s">
        <v>91</v>
      </c>
      <c r="B39" s="7" t="n">
        <v>201107</v>
      </c>
      <c r="C39" s="7" t="n">
        <v>187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67</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row r="30" spans="1:2">
      <c r="A30" s="4" t="s">
        <v>310</v>
      </c>
      <c r="B30"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0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5</v>
      </c>
    </row>
    <row r="2" spans="1:3">
      <c r="A2" s="3" t="s">
        <v>93</v>
      </c>
    </row>
    <row r="3" spans="1:3">
      <c r="A3" s="4" t="s">
        <v>94</v>
      </c>
      <c r="B3" s="7" t="n">
        <v>510</v>
      </c>
      <c r="C3" s="7" t="n">
        <v>372</v>
      </c>
    </row>
    <row r="4" spans="1:3">
      <c r="A4" s="4" t="s">
        <v>95</v>
      </c>
      <c r="B4" s="8" t="n">
        <v>0.001</v>
      </c>
      <c r="C4" s="8" t="n">
        <v>0.001</v>
      </c>
    </row>
    <row r="5" spans="1:3">
      <c r="A5" s="4" t="s">
        <v>96</v>
      </c>
      <c r="B5" s="6" t="n">
        <v>10000000</v>
      </c>
      <c r="C5" s="6" t="n">
        <v>10000000</v>
      </c>
    </row>
    <row r="6" spans="1:3">
      <c r="A6" s="4" t="s">
        <v>97</v>
      </c>
      <c r="B6" s="6" t="n">
        <v>0</v>
      </c>
      <c r="C6" s="6" t="n">
        <v>0</v>
      </c>
    </row>
    <row r="7" spans="1:3">
      <c r="A7" s="4" t="s">
        <v>98</v>
      </c>
      <c r="B7" s="6" t="n">
        <v>0</v>
      </c>
      <c r="C7" s="6" t="n">
        <v>0</v>
      </c>
    </row>
    <row r="8" spans="1:3">
      <c r="A8" s="4" t="s">
        <v>99</v>
      </c>
      <c r="B8" s="9" t="n">
        <v>5e-05</v>
      </c>
      <c r="C8" s="9" t="n">
        <v>5e-05</v>
      </c>
    </row>
    <row r="9" spans="1:3">
      <c r="A9" s="4" t="s">
        <v>100</v>
      </c>
      <c r="B9" s="6" t="n">
        <v>190000000</v>
      </c>
      <c r="C9" s="6" t="n">
        <v>190000000</v>
      </c>
    </row>
    <row r="10" spans="1:3">
      <c r="A10" s="4" t="s">
        <v>101</v>
      </c>
      <c r="B10" s="6" t="n">
        <v>25059722</v>
      </c>
      <c r="C10" s="6" t="n">
        <v>24426248</v>
      </c>
    </row>
    <row r="11" spans="1:3">
      <c r="A11" s="4" t="s">
        <v>102</v>
      </c>
      <c r="B11" s="6" t="n">
        <v>24059722</v>
      </c>
      <c r="C11" s="6" t="n">
        <v>23426248</v>
      </c>
    </row>
    <row r="12" spans="1:3">
      <c r="A12" s="4" t="s">
        <v>103</v>
      </c>
      <c r="B12" s="6" t="n">
        <v>1000000</v>
      </c>
      <c r="C12" s="6"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06</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9</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212</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15</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23</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2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row r="13" spans="1:2">
      <c r="A13" s="4" t="s">
        <v>381</v>
      </c>
      <c r="B13" s="4" t="s">
        <v>382</v>
      </c>
    </row>
    <row r="14" spans="1:2">
      <c r="A14" s="4" t="s">
        <v>383</v>
      </c>
      <c r="B14" s="4" t="s">
        <v>384</v>
      </c>
    </row>
    <row r="15" spans="1:2">
      <c r="A15" s="4" t="s">
        <v>385</v>
      </c>
      <c r="B1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3" t="s">
        <v>23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1</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55</v>
      </c>
      <c r="D2" s="2" t="s">
        <v>105</v>
      </c>
    </row>
    <row r="3" spans="1:4">
      <c r="A3" s="3" t="s">
        <v>106</v>
      </c>
    </row>
    <row r="4" spans="1:4">
      <c r="A4" s="4" t="s">
        <v>107</v>
      </c>
      <c r="B4" s="7" t="n">
        <v>182702</v>
      </c>
      <c r="C4" s="7" t="n">
        <v>173634</v>
      </c>
      <c r="D4" s="7" t="n">
        <v>184593</v>
      </c>
    </row>
    <row r="5" spans="1:4">
      <c r="A5" s="4" t="s">
        <v>108</v>
      </c>
      <c r="B5" s="6" t="n">
        <v>37261</v>
      </c>
      <c r="C5" s="6" t="n">
        <v>35922</v>
      </c>
      <c r="D5" s="6" t="n">
        <v>33621</v>
      </c>
    </row>
    <row r="6" spans="1:4">
      <c r="A6" s="4" t="s">
        <v>109</v>
      </c>
      <c r="B6" s="6" t="n">
        <v>145441</v>
      </c>
      <c r="C6" s="6" t="n">
        <v>137712</v>
      </c>
      <c r="D6" s="6" t="n">
        <v>150972</v>
      </c>
    </row>
    <row r="7" spans="1:4">
      <c r="A7" s="3" t="s">
        <v>110</v>
      </c>
    </row>
    <row r="8" spans="1:4">
      <c r="A8" s="4" t="s">
        <v>111</v>
      </c>
      <c r="B8" s="6" t="n">
        <v>99572</v>
      </c>
      <c r="C8" s="6" t="n">
        <v>98911</v>
      </c>
      <c r="D8" s="6" t="n">
        <v>96660</v>
      </c>
    </row>
    <row r="9" spans="1:4">
      <c r="A9" s="4" t="s">
        <v>112</v>
      </c>
      <c r="B9" s="6" t="n">
        <v>24510</v>
      </c>
      <c r="C9" s="6" t="n">
        <v>25210</v>
      </c>
      <c r="D9" s="6" t="n">
        <v>24747</v>
      </c>
    </row>
    <row r="10" spans="1:4">
      <c r="A10" s="4" t="s">
        <v>113</v>
      </c>
      <c r="B10" s="6" t="n">
        <v>34297</v>
      </c>
      <c r="C10" s="6" t="n">
        <v>33210</v>
      </c>
      <c r="D10" s="6" t="n">
        <v>34066</v>
      </c>
    </row>
    <row r="11" spans="1:4">
      <c r="A11" s="4" t="s">
        <v>114</v>
      </c>
      <c r="B11" s="6" t="n">
        <v>158379</v>
      </c>
      <c r="C11" s="6" t="n">
        <v>157331</v>
      </c>
      <c r="D11" s="6" t="n">
        <v>155473</v>
      </c>
    </row>
    <row r="12" spans="1:4">
      <c r="A12" s="4" t="s">
        <v>115</v>
      </c>
      <c r="B12" s="6" t="n">
        <v>-12938</v>
      </c>
      <c r="C12" s="6" t="n">
        <v>-19619</v>
      </c>
      <c r="D12" s="6" t="n">
        <v>-4501</v>
      </c>
    </row>
    <row r="13" spans="1:4">
      <c r="A13" s="3" t="s">
        <v>116</v>
      </c>
    </row>
    <row r="14" spans="1:4">
      <c r="A14" s="4" t="s">
        <v>117</v>
      </c>
      <c r="B14" s="6" t="n">
        <v>61</v>
      </c>
      <c r="C14" s="6" t="n">
        <v>103</v>
      </c>
      <c r="D14" s="6" t="n">
        <v>66</v>
      </c>
    </row>
    <row r="15" spans="1:4">
      <c r="A15" s="4" t="s">
        <v>118</v>
      </c>
      <c r="B15" s="6" t="n">
        <v>-316</v>
      </c>
      <c r="C15" s="6" t="n">
        <v>-313</v>
      </c>
      <c r="D15" s="6" t="n">
        <v>-491</v>
      </c>
    </row>
    <row r="16" spans="1:4">
      <c r="A16" s="4" t="s">
        <v>119</v>
      </c>
      <c r="B16" s="6" t="n">
        <v>554</v>
      </c>
      <c r="C16" s="6" t="n">
        <v>165</v>
      </c>
      <c r="D16" s="6" t="n">
        <v>881</v>
      </c>
    </row>
    <row r="17" spans="1:4">
      <c r="A17" s="4" t="s">
        <v>120</v>
      </c>
      <c r="B17" s="6" t="n">
        <v>299</v>
      </c>
      <c r="C17" s="6" t="n">
        <v>-45</v>
      </c>
      <c r="D17" s="6" t="n">
        <v>456</v>
      </c>
    </row>
    <row r="18" spans="1:4">
      <c r="A18" s="4" t="s">
        <v>121</v>
      </c>
      <c r="B18" s="6" t="n">
        <v>-12639</v>
      </c>
      <c r="C18" s="6" t="n">
        <v>-19664</v>
      </c>
      <c r="D18" s="6" t="n">
        <v>-4045</v>
      </c>
    </row>
    <row r="19" spans="1:4">
      <c r="A19" s="4" t="s">
        <v>122</v>
      </c>
      <c r="B19" s="6" t="n">
        <v>317</v>
      </c>
      <c r="C19" s="6" t="n">
        <v>1809</v>
      </c>
      <c r="D19" s="6" t="n">
        <v>-2499</v>
      </c>
    </row>
    <row r="20" spans="1:4">
      <c r="A20" s="4" t="s">
        <v>123</v>
      </c>
      <c r="B20" s="7" t="n">
        <v>-12956</v>
      </c>
      <c r="C20" s="7" t="n">
        <v>-21473</v>
      </c>
      <c r="D20" s="7" t="n">
        <v>-1546</v>
      </c>
    </row>
    <row r="21" spans="1:4">
      <c r="A21" s="3" t="s">
        <v>124</v>
      </c>
    </row>
    <row r="22" spans="1:4">
      <c r="A22" s="4" t="s">
        <v>125</v>
      </c>
      <c r="B22" s="10" t="n">
        <v>-0.55</v>
      </c>
      <c r="C22" s="10" t="n">
        <v>-0.95</v>
      </c>
      <c r="D22" s="10" t="n">
        <v>-0.07000000000000001</v>
      </c>
    </row>
    <row r="23" spans="1:4">
      <c r="A23" s="4" t="s">
        <v>126</v>
      </c>
      <c r="B23" s="10" t="n">
        <v>-0.55</v>
      </c>
      <c r="C23" s="10" t="n">
        <v>-0.95</v>
      </c>
      <c r="D23" s="10" t="n">
        <v>-0.07000000000000001</v>
      </c>
    </row>
    <row r="24" spans="1:4">
      <c r="A24" s="3" t="s">
        <v>127</v>
      </c>
    </row>
    <row r="25" spans="1:4">
      <c r="A25" s="4" t="s">
        <v>128</v>
      </c>
      <c r="B25" s="6" t="n">
        <v>23444</v>
      </c>
      <c r="C25" s="6" t="n">
        <v>22705</v>
      </c>
      <c r="D25" s="6" t="n">
        <v>22244</v>
      </c>
    </row>
    <row r="26" spans="1:4">
      <c r="A26" s="4" t="s">
        <v>129</v>
      </c>
      <c r="B26" s="6" t="n">
        <v>23444</v>
      </c>
      <c r="C26" s="6" t="n">
        <v>22705</v>
      </c>
      <c r="D26" s="6" t="n">
        <v>22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47</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2</v>
      </c>
      <c r="B1" s="2" t="s">
        <v>1</v>
      </c>
    </row>
    <row r="2" spans="1:2">
      <c r="B2" s="2" t="s">
        <v>2</v>
      </c>
    </row>
    <row r="3" spans="1:2">
      <c r="A3" s="3" t="s">
        <v>250</v>
      </c>
    </row>
    <row r="4" spans="1:2">
      <c r="A4" s="4" t="s">
        <v>413</v>
      </c>
      <c r="B4"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3" t="s">
        <v>253</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9"/>
    <col customWidth="1" max="5" min="5" width="29"/>
    <col customWidth="1" max="6" min="6" width="21"/>
  </cols>
  <sheetData>
    <row r="1" spans="1:6">
      <c r="A1" s="1" t="s">
        <v>418</v>
      </c>
      <c r="B1" s="2" t="s">
        <v>419</v>
      </c>
      <c r="C1" s="2" t="s">
        <v>420</v>
      </c>
      <c r="D1" s="2" t="s">
        <v>421</v>
      </c>
      <c r="E1" s="2" t="s">
        <v>422</v>
      </c>
      <c r="F1" s="2" t="s">
        <v>423</v>
      </c>
    </row>
    <row r="2" spans="1:6">
      <c r="A2" s="3" t="s">
        <v>424</v>
      </c>
    </row>
    <row r="3" spans="1:6">
      <c r="A3" s="4" t="s">
        <v>65</v>
      </c>
      <c r="C3" s="7" t="n">
        <v>5818</v>
      </c>
    </row>
    <row r="4" spans="1:6">
      <c r="A4" s="4" t="s">
        <v>425</v>
      </c>
      <c r="C4" s="7" t="n">
        <v>5622</v>
      </c>
    </row>
    <row r="5" spans="1:6">
      <c r="A5" s="4" t="s">
        <v>426</v>
      </c>
      <c r="C5" s="6" t="n">
        <v>3</v>
      </c>
    </row>
    <row r="6" spans="1:6">
      <c r="A6" s="4" t="s">
        <v>427</v>
      </c>
      <c r="C6" s="6" t="n">
        <v>0</v>
      </c>
      <c r="D6" s="6" t="n">
        <v>0</v>
      </c>
      <c r="E6" s="6" t="n">
        <v>0</v>
      </c>
    </row>
    <row r="7" spans="1:6">
      <c r="A7" s="4" t="s">
        <v>428</v>
      </c>
      <c r="C7" s="4" t="s">
        <v>429</v>
      </c>
    </row>
    <row r="8" spans="1:6">
      <c r="A8" s="4" t="s">
        <v>430</v>
      </c>
      <c r="C8" s="7" t="n">
        <v>0</v>
      </c>
      <c r="D8" s="7" t="n">
        <v>0</v>
      </c>
      <c r="E8" s="7" t="n">
        <v>0</v>
      </c>
    </row>
    <row r="9" spans="1:6">
      <c r="A9" s="4" t="s">
        <v>431</v>
      </c>
    </row>
    <row r="10" spans="1:6">
      <c r="A10" s="3" t="s">
        <v>424</v>
      </c>
    </row>
    <row r="11" spans="1:6">
      <c r="A11" s="4" t="s">
        <v>432</v>
      </c>
      <c r="C11" s="4" t="s">
        <v>433</v>
      </c>
    </row>
    <row r="12" spans="1:6">
      <c r="A12" s="4" t="s">
        <v>434</v>
      </c>
    </row>
    <row r="13" spans="1:6">
      <c r="A13" s="3" t="s">
        <v>424</v>
      </c>
    </row>
    <row r="14" spans="1:6">
      <c r="A14" s="4" t="s">
        <v>435</v>
      </c>
      <c r="C14" s="4" t="s">
        <v>436</v>
      </c>
      <c r="D14" s="4" t="s">
        <v>437</v>
      </c>
    </row>
    <row r="15" spans="1:6">
      <c r="A15" s="4" t="s">
        <v>438</v>
      </c>
    </row>
    <row r="16" spans="1:6">
      <c r="A16" s="3" t="s">
        <v>424</v>
      </c>
    </row>
    <row r="17" spans="1:6">
      <c r="A17" s="4" t="s">
        <v>435</v>
      </c>
      <c r="C17" s="4" t="s">
        <v>439</v>
      </c>
      <c r="D17" s="4" t="s">
        <v>440</v>
      </c>
    </row>
    <row r="18" spans="1:6">
      <c r="A18" s="4" t="s">
        <v>441</v>
      </c>
    </row>
    <row r="19" spans="1:6">
      <c r="A19" s="3" t="s">
        <v>424</v>
      </c>
    </row>
    <row r="20" spans="1:6">
      <c r="A20" s="4" t="s">
        <v>442</v>
      </c>
      <c r="C20" s="4" t="s">
        <v>443</v>
      </c>
    </row>
    <row r="21" spans="1:6">
      <c r="A21" s="4" t="s">
        <v>444</v>
      </c>
    </row>
    <row r="22" spans="1:6">
      <c r="A22" s="3" t="s">
        <v>424</v>
      </c>
    </row>
    <row r="23" spans="1:6">
      <c r="A23" s="4" t="s">
        <v>445</v>
      </c>
      <c r="C23" s="4" t="s">
        <v>446</v>
      </c>
    </row>
    <row r="24" spans="1:6">
      <c r="A24" s="4" t="s">
        <v>447</v>
      </c>
    </row>
    <row r="25" spans="1:6">
      <c r="A25" s="3" t="s">
        <v>424</v>
      </c>
    </row>
    <row r="26" spans="1:6">
      <c r="A26" s="4" t="s">
        <v>448</v>
      </c>
      <c r="C26" s="4" t="s">
        <v>449</v>
      </c>
    </row>
    <row r="27" spans="1:6">
      <c r="A27" s="4" t="s">
        <v>450</v>
      </c>
    </row>
    <row r="28" spans="1:6">
      <c r="A28" s="3" t="s">
        <v>424</v>
      </c>
    </row>
    <row r="29" spans="1:6">
      <c r="A29" s="4" t="s">
        <v>448</v>
      </c>
      <c r="C29" s="4" t="s">
        <v>449</v>
      </c>
    </row>
    <row r="30" spans="1:6">
      <c r="A30" s="4" t="s">
        <v>451</v>
      </c>
    </row>
    <row r="31" spans="1:6">
      <c r="A31" s="3" t="s">
        <v>424</v>
      </c>
    </row>
    <row r="32" spans="1:6">
      <c r="A32" s="4" t="s">
        <v>448</v>
      </c>
      <c r="C32" s="4" t="s">
        <v>449</v>
      </c>
    </row>
    <row r="33" spans="1:6">
      <c r="A33" s="4" t="s">
        <v>452</v>
      </c>
    </row>
    <row r="34" spans="1:6">
      <c r="A34" s="3" t="s">
        <v>424</v>
      </c>
    </row>
    <row r="35" spans="1:6">
      <c r="A35" s="4" t="s">
        <v>445</v>
      </c>
      <c r="C35" s="4" t="s">
        <v>453</v>
      </c>
    </row>
    <row r="36" spans="1:6">
      <c r="A36" s="4" t="s">
        <v>454</v>
      </c>
    </row>
    <row r="37" spans="1:6">
      <c r="A37" s="3" t="s">
        <v>424</v>
      </c>
    </row>
    <row r="38" spans="1:6">
      <c r="A38" s="4" t="s">
        <v>448</v>
      </c>
      <c r="C38" s="4" t="s">
        <v>455</v>
      </c>
    </row>
    <row r="39" spans="1:6">
      <c r="A39" s="4" t="s">
        <v>456</v>
      </c>
    </row>
    <row r="40" spans="1:6">
      <c r="A40" s="3" t="s">
        <v>424</v>
      </c>
    </row>
    <row r="41" spans="1:6">
      <c r="A41" s="4" t="s">
        <v>448</v>
      </c>
      <c r="C41" s="4" t="s">
        <v>457</v>
      </c>
    </row>
    <row r="42" spans="1:6">
      <c r="A42" s="4" t="s">
        <v>458</v>
      </c>
    </row>
    <row r="43" spans="1:6">
      <c r="A43" s="3" t="s">
        <v>424</v>
      </c>
    </row>
    <row r="44" spans="1:6">
      <c r="A44" s="4" t="s">
        <v>448</v>
      </c>
      <c r="C44" s="4" t="s">
        <v>457</v>
      </c>
    </row>
    <row r="45" spans="1:6">
      <c r="A45" s="4" t="s">
        <v>459</v>
      </c>
    </row>
    <row r="46" spans="1:6">
      <c r="A46" s="3" t="s">
        <v>424</v>
      </c>
    </row>
    <row r="47" spans="1:6">
      <c r="A47" s="4" t="s">
        <v>65</v>
      </c>
      <c r="F47" s="7" t="n">
        <v>5300</v>
      </c>
    </row>
    <row r="48" spans="1:6">
      <c r="A48" s="4" t="s">
        <v>425</v>
      </c>
      <c r="F48" s="7" t="n">
        <v>5200</v>
      </c>
    </row>
    <row r="49" spans="1:6">
      <c r="A49" s="4" t="s">
        <v>460</v>
      </c>
    </row>
    <row r="50" spans="1:6">
      <c r="A50" s="3" t="s">
        <v>424</v>
      </c>
    </row>
    <row r="51" spans="1:6">
      <c r="A51" s="4" t="s">
        <v>461</v>
      </c>
      <c r="B51" s="7"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8"/>
  </cols>
  <sheetData>
    <row r="1" spans="1:2">
      <c r="A1" s="1" t="s">
        <v>462</v>
      </c>
      <c r="B1" s="2" t="s">
        <v>1</v>
      </c>
    </row>
    <row r="2" spans="1:2">
      <c r="B2" s="2" t="s">
        <v>2</v>
      </c>
    </row>
    <row r="3" spans="1:2">
      <c r="A3" s="4" t="s">
        <v>463</v>
      </c>
    </row>
    <row r="4" spans="1:2">
      <c r="A4" s="3" t="s">
        <v>464</v>
      </c>
    </row>
    <row r="5" spans="1:2">
      <c r="A5" s="4" t="s">
        <v>432</v>
      </c>
      <c r="B5" s="4" t="s">
        <v>433</v>
      </c>
    </row>
    <row r="6" spans="1:2">
      <c r="A6" s="4" t="s">
        <v>465</v>
      </c>
    </row>
    <row r="7" spans="1:2">
      <c r="A7" s="3" t="s">
        <v>464</v>
      </c>
    </row>
    <row r="8" spans="1:2">
      <c r="A8" s="4" t="s">
        <v>432</v>
      </c>
      <c r="B8" s="4" t="s">
        <v>466</v>
      </c>
    </row>
    <row r="9" spans="1:2">
      <c r="A9" s="4" t="s">
        <v>467</v>
      </c>
    </row>
    <row r="10" spans="1:2">
      <c r="A10" s="3" t="s">
        <v>464</v>
      </c>
    </row>
    <row r="11" spans="1:2">
      <c r="A11" s="4" t="s">
        <v>432</v>
      </c>
      <c r="B11" s="4" t="s">
        <v>468</v>
      </c>
    </row>
    <row r="12" spans="1:2">
      <c r="A12" s="4" t="s">
        <v>469</v>
      </c>
    </row>
    <row r="13" spans="1:2">
      <c r="A13" s="3" t="s">
        <v>464</v>
      </c>
    </row>
    <row r="14" spans="1:2">
      <c r="A14" s="4" t="s">
        <v>432</v>
      </c>
      <c r="B14" s="4" t="s">
        <v>429</v>
      </c>
    </row>
    <row r="15" spans="1:2">
      <c r="A15" s="4" t="s">
        <v>470</v>
      </c>
    </row>
    <row r="16" spans="1:2">
      <c r="A16" s="3" t="s">
        <v>464</v>
      </c>
    </row>
    <row r="17" spans="1:2">
      <c r="A17" s="4" t="s">
        <v>432</v>
      </c>
      <c r="B17" s="4" t="s">
        <v>471</v>
      </c>
    </row>
    <row r="18" spans="1:2">
      <c r="A18" s="4" t="s">
        <v>472</v>
      </c>
    </row>
    <row r="19" spans="1:2">
      <c r="A19" s="3" t="s">
        <v>464</v>
      </c>
    </row>
    <row r="20" spans="1:2">
      <c r="A20" s="4" t="s">
        <v>432</v>
      </c>
      <c r="B20" s="4" t="s">
        <v>471</v>
      </c>
    </row>
    <row r="21" spans="1:2">
      <c r="A21" s="4" t="s">
        <v>473</v>
      </c>
    </row>
    <row r="22" spans="1:2">
      <c r="A22" s="3" t="s">
        <v>464</v>
      </c>
    </row>
    <row r="23" spans="1:2">
      <c r="A23" s="4" t="s">
        <v>432</v>
      </c>
      <c r="B23" s="4" t="s">
        <v>433</v>
      </c>
    </row>
    <row r="24" spans="1:2">
      <c r="A24" s="4" t="s">
        <v>474</v>
      </c>
    </row>
    <row r="25" spans="1:2">
      <c r="A25" s="3" t="s">
        <v>464</v>
      </c>
    </row>
    <row r="26" spans="1:2">
      <c r="A26" s="4" t="s">
        <v>432</v>
      </c>
      <c r="B26" s="4" t="s">
        <v>466</v>
      </c>
    </row>
    <row r="27" spans="1:2">
      <c r="A27" s="4" t="s">
        <v>475</v>
      </c>
    </row>
    <row r="28" spans="1:2">
      <c r="A28" s="3" t="s">
        <v>464</v>
      </c>
    </row>
    <row r="29" spans="1:2">
      <c r="A29" s="4" t="s">
        <v>432</v>
      </c>
      <c r="B29" s="4" t="s">
        <v>466</v>
      </c>
    </row>
    <row r="30" spans="1:2">
      <c r="A30" s="4" t="s">
        <v>476</v>
      </c>
    </row>
    <row r="31" spans="1:2">
      <c r="A31" s="3" t="s">
        <v>464</v>
      </c>
    </row>
    <row r="32" spans="1:2">
      <c r="A32" s="4" t="s">
        <v>432</v>
      </c>
      <c r="B32" s="4" t="s">
        <v>4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55</v>
      </c>
      <c r="D2" s="2" t="s">
        <v>105</v>
      </c>
    </row>
    <row r="3" spans="1:4">
      <c r="A3" s="3" t="s">
        <v>479</v>
      </c>
    </row>
    <row r="4" spans="1:4">
      <c r="A4" s="4" t="s">
        <v>480</v>
      </c>
      <c r="B4" s="7" t="n">
        <v>-12008</v>
      </c>
      <c r="C4" s="7" t="n">
        <v>2423</v>
      </c>
      <c r="D4" s="7" t="n">
        <v>-1659</v>
      </c>
    </row>
    <row r="5" spans="1:4">
      <c r="A5" s="4" t="s">
        <v>481</v>
      </c>
      <c r="B5" s="6" t="n">
        <v>281</v>
      </c>
    </row>
    <row r="6" spans="1:4">
      <c r="A6" s="4" t="s">
        <v>134</v>
      </c>
      <c r="B6" s="6" t="n">
        <v>281</v>
      </c>
      <c r="C6" s="6" t="n">
        <v>-440</v>
      </c>
      <c r="D6" s="6" t="n">
        <v>811</v>
      </c>
    </row>
    <row r="7" spans="1:4">
      <c r="A7" s="4" t="s">
        <v>482</v>
      </c>
      <c r="B7" s="6" t="n">
        <v>-16192</v>
      </c>
      <c r="C7" s="6" t="n">
        <v>-12008</v>
      </c>
      <c r="D7" s="6" t="n">
        <v>2423</v>
      </c>
    </row>
    <row r="8" spans="1:4">
      <c r="A8" s="4" t="s">
        <v>483</v>
      </c>
    </row>
    <row r="9" spans="1:4">
      <c r="A9" s="3" t="s">
        <v>479</v>
      </c>
    </row>
    <row r="10" spans="1:4">
      <c r="A10" s="4" t="s">
        <v>480</v>
      </c>
      <c r="B10" s="6" t="n">
        <v>-3338</v>
      </c>
    </row>
    <row r="11" spans="1:4">
      <c r="A11" s="4" t="s">
        <v>481</v>
      </c>
      <c r="B11" s="6" t="n">
        <v>281</v>
      </c>
    </row>
    <row r="12" spans="1:4">
      <c r="A12" s="4" t="s">
        <v>134</v>
      </c>
      <c r="B12" s="6" t="n">
        <v>281</v>
      </c>
    </row>
    <row r="13" spans="1:4">
      <c r="A13" s="4" t="s">
        <v>482</v>
      </c>
      <c r="B13" s="6" t="n">
        <v>-3057</v>
      </c>
      <c r="C13" s="6" t="n">
        <v>-3338</v>
      </c>
    </row>
    <row r="14" spans="1:4">
      <c r="A14" s="4" t="s">
        <v>142</v>
      </c>
    </row>
    <row r="15" spans="1:4">
      <c r="A15" s="3" t="s">
        <v>479</v>
      </c>
    </row>
    <row r="16" spans="1:4">
      <c r="A16" s="4" t="s">
        <v>480</v>
      </c>
      <c r="B16" s="6" t="n">
        <v>-3338</v>
      </c>
      <c r="C16" s="6" t="n">
        <v>-2898</v>
      </c>
      <c r="D16" s="6" t="n">
        <v>-3709</v>
      </c>
    </row>
    <row r="17" spans="1:4">
      <c r="A17" s="4" t="s">
        <v>134</v>
      </c>
      <c r="B17" s="6" t="n">
        <v>281</v>
      </c>
      <c r="C17" s="6" t="n">
        <v>-440</v>
      </c>
      <c r="D17" s="6" t="n">
        <v>811</v>
      </c>
    </row>
    <row r="18" spans="1:4">
      <c r="A18" s="4" t="s">
        <v>482</v>
      </c>
      <c r="B18" s="7" t="n">
        <v>-3057</v>
      </c>
      <c r="C18" s="7" t="n">
        <v>-3338</v>
      </c>
      <c r="D18" s="7" t="n">
        <v>-28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55</v>
      </c>
      <c r="D2" s="2" t="s">
        <v>105</v>
      </c>
    </row>
    <row r="3" spans="1:4">
      <c r="A3" s="3" t="s">
        <v>203</v>
      </c>
    </row>
    <row r="4" spans="1:4">
      <c r="A4" s="4" t="s">
        <v>485</v>
      </c>
      <c r="B4" s="7" t="n">
        <v>22996</v>
      </c>
      <c r="C4" s="7" t="n">
        <v>23354</v>
      </c>
      <c r="D4" s="7" t="n">
        <v>249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6</v>
      </c>
      <c r="B1" s="2" t="s">
        <v>2</v>
      </c>
      <c r="C1" s="2" t="s">
        <v>55</v>
      </c>
    </row>
    <row r="2" spans="1:3">
      <c r="A2" s="3" t="s">
        <v>206</v>
      </c>
    </row>
    <row r="3" spans="1:3">
      <c r="A3" s="4" t="s">
        <v>487</v>
      </c>
      <c r="B3" s="7" t="n">
        <v>834</v>
      </c>
      <c r="C3" s="7" t="n">
        <v>797</v>
      </c>
    </row>
    <row r="4" spans="1:3">
      <c r="A4" s="4" t="s">
        <v>488</v>
      </c>
      <c r="B4" s="6" t="n">
        <v>711</v>
      </c>
      <c r="C4" s="6" t="n">
        <v>136</v>
      </c>
    </row>
    <row r="5" spans="1:3">
      <c r="A5" s="4" t="s">
        <v>489</v>
      </c>
      <c r="B5" s="7" t="n">
        <v>1545</v>
      </c>
      <c r="C5" s="7" t="n">
        <v>9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5</v>
      </c>
    </row>
    <row r="2" spans="1:3">
      <c r="A2" s="3" t="s">
        <v>464</v>
      </c>
    </row>
    <row r="3" spans="1:3">
      <c r="A3" s="4" t="s">
        <v>491</v>
      </c>
      <c r="B3" s="7" t="n">
        <v>112125</v>
      </c>
      <c r="C3" s="7" t="n">
        <v>99692</v>
      </c>
    </row>
    <row r="4" spans="1:3">
      <c r="A4" s="4" t="s">
        <v>492</v>
      </c>
      <c r="B4" s="6" t="n">
        <v>-72874</v>
      </c>
      <c r="C4" s="6" t="n">
        <v>-63287</v>
      </c>
    </row>
    <row r="5" spans="1:3">
      <c r="A5" s="4" t="s">
        <v>64</v>
      </c>
      <c r="B5" s="6" t="n">
        <v>39251</v>
      </c>
      <c r="C5" s="6" t="n">
        <v>36405</v>
      </c>
    </row>
    <row r="6" spans="1:3">
      <c r="A6" s="4" t="s">
        <v>493</v>
      </c>
    </row>
    <row r="7" spans="1:3">
      <c r="A7" s="3" t="s">
        <v>464</v>
      </c>
    </row>
    <row r="8" spans="1:3">
      <c r="A8" s="4" t="s">
        <v>491</v>
      </c>
      <c r="B8" s="6" t="n">
        <v>905</v>
      </c>
      <c r="C8" s="6" t="n">
        <v>916</v>
      </c>
    </row>
    <row r="9" spans="1:3">
      <c r="A9" s="4" t="s">
        <v>494</v>
      </c>
    </row>
    <row r="10" spans="1:3">
      <c r="A10" s="3" t="s">
        <v>464</v>
      </c>
    </row>
    <row r="11" spans="1:3">
      <c r="A11" s="4" t="s">
        <v>491</v>
      </c>
      <c r="B11" s="6" t="n">
        <v>9724</v>
      </c>
      <c r="C11" s="6" t="n">
        <v>9760</v>
      </c>
    </row>
    <row r="12" spans="1:3">
      <c r="A12" s="4" t="s">
        <v>470</v>
      </c>
    </row>
    <row r="13" spans="1:3">
      <c r="A13" s="3" t="s">
        <v>464</v>
      </c>
    </row>
    <row r="14" spans="1:3">
      <c r="A14" s="4" t="s">
        <v>491</v>
      </c>
      <c r="B14" s="6" t="n">
        <v>742</v>
      </c>
      <c r="C14" s="6" t="n">
        <v>644</v>
      </c>
    </row>
    <row r="15" spans="1:3">
      <c r="A15" s="4" t="s">
        <v>495</v>
      </c>
    </row>
    <row r="16" spans="1:3">
      <c r="A16" s="3" t="s">
        <v>464</v>
      </c>
    </row>
    <row r="17" spans="1:3">
      <c r="A17" s="4" t="s">
        <v>491</v>
      </c>
      <c r="B17" s="6" t="n">
        <v>15202</v>
      </c>
      <c r="C17" s="6" t="n">
        <v>16178</v>
      </c>
    </row>
    <row r="18" spans="1:3">
      <c r="A18" s="4" t="s">
        <v>463</v>
      </c>
    </row>
    <row r="19" spans="1:3">
      <c r="A19" s="3" t="s">
        <v>464</v>
      </c>
    </row>
    <row r="20" spans="1:3">
      <c r="A20" s="4" t="s">
        <v>491</v>
      </c>
      <c r="B20" s="6" t="n">
        <v>83342</v>
      </c>
      <c r="C20" s="6" t="n">
        <v>70010</v>
      </c>
    </row>
    <row r="21" spans="1:3">
      <c r="A21" s="4" t="s">
        <v>496</v>
      </c>
    </row>
    <row r="22" spans="1:3">
      <c r="A22" s="3" t="s">
        <v>464</v>
      </c>
    </row>
    <row r="23" spans="1:3">
      <c r="A23" s="4" t="s">
        <v>491</v>
      </c>
      <c r="B23" s="7" t="n">
        <v>2210</v>
      </c>
      <c r="C23" s="7" t="n">
        <v>21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5</v>
      </c>
    </row>
    <row r="2" spans="1:3">
      <c r="A2" s="3" t="s">
        <v>464</v>
      </c>
    </row>
    <row r="3" spans="1:3">
      <c r="A3" s="4" t="s">
        <v>498</v>
      </c>
      <c r="B3" s="7" t="n">
        <v>1930</v>
      </c>
    </row>
    <row r="4" spans="1:3">
      <c r="A4" s="4" t="s">
        <v>499</v>
      </c>
      <c r="B4" s="6" t="n">
        <v>72874</v>
      </c>
      <c r="C4" s="7" t="n">
        <v>63287</v>
      </c>
    </row>
    <row r="5" spans="1:3">
      <c r="A5" s="4" t="s">
        <v>500</v>
      </c>
    </row>
    <row r="6" spans="1:3">
      <c r="A6" s="3" t="s">
        <v>464</v>
      </c>
    </row>
    <row r="7" spans="1:3">
      <c r="A7" s="4" t="s">
        <v>498</v>
      </c>
      <c r="B7" s="6" t="n">
        <v>5600</v>
      </c>
      <c r="C7" s="6" t="n">
        <v>5700</v>
      </c>
    </row>
    <row r="8" spans="1:3">
      <c r="A8" s="4" t="s">
        <v>499</v>
      </c>
      <c r="B8" s="7" t="n">
        <v>3700</v>
      </c>
      <c r="C8" s="7" t="n">
        <v>3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v>
      </c>
      <c r="B1" s="2" t="s">
        <v>1</v>
      </c>
    </row>
    <row r="2" spans="1:4">
      <c r="B2" s="2" t="s">
        <v>2</v>
      </c>
      <c r="C2" s="2" t="s">
        <v>55</v>
      </c>
      <c r="D2" s="2" t="s">
        <v>105</v>
      </c>
    </row>
    <row r="3" spans="1:4">
      <c r="A3" s="3" t="s">
        <v>131</v>
      </c>
    </row>
    <row r="4" spans="1:4">
      <c r="A4" s="4" t="s">
        <v>123</v>
      </c>
      <c r="B4" s="7" t="n">
        <v>-12956</v>
      </c>
      <c r="C4" s="7" t="n">
        <v>-21473</v>
      </c>
      <c r="D4" s="7" t="n">
        <v>-1546</v>
      </c>
    </row>
    <row r="5" spans="1:4">
      <c r="A5" s="3" t="s">
        <v>132</v>
      </c>
    </row>
    <row r="6" spans="1:4">
      <c r="A6" s="4" t="s">
        <v>133</v>
      </c>
      <c r="B6" s="6" t="n">
        <v>281</v>
      </c>
      <c r="C6" s="6" t="n">
        <v>-440</v>
      </c>
      <c r="D6" s="6" t="n">
        <v>811</v>
      </c>
    </row>
    <row r="7" spans="1:4">
      <c r="A7" s="4" t="s">
        <v>134</v>
      </c>
      <c r="B7" s="6" t="n">
        <v>281</v>
      </c>
      <c r="C7" s="6" t="n">
        <v>-440</v>
      </c>
      <c r="D7" s="6" t="n">
        <v>811</v>
      </c>
    </row>
    <row r="8" spans="1:4">
      <c r="A8" s="4" t="s">
        <v>135</v>
      </c>
      <c r="B8" s="7" t="n">
        <v>-12675</v>
      </c>
      <c r="C8" s="7" t="n">
        <v>-21913</v>
      </c>
      <c r="D8" s="7" t="n">
        <v>-7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55</v>
      </c>
      <c r="D2" s="2" t="s">
        <v>105</v>
      </c>
    </row>
    <row r="3" spans="1:4">
      <c r="A3" s="3" t="s">
        <v>209</v>
      </c>
    </row>
    <row r="4" spans="1:4">
      <c r="A4" s="4" t="s">
        <v>502</v>
      </c>
      <c r="B4" s="7" t="n">
        <v>15754</v>
      </c>
      <c r="C4" s="7" t="n">
        <v>15935</v>
      </c>
      <c r="D4" s="7" t="n">
        <v>127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55</v>
      </c>
      <c r="D2" s="2" t="s">
        <v>105</v>
      </c>
    </row>
    <row r="3" spans="1:4">
      <c r="A3" s="3" t="s">
        <v>464</v>
      </c>
    </row>
    <row r="4" spans="1:4">
      <c r="A4" s="4" t="s">
        <v>504</v>
      </c>
      <c r="B4" s="7" t="n">
        <v>15181</v>
      </c>
      <c r="C4" s="7" t="n">
        <v>14616</v>
      </c>
      <c r="D4" s="7" t="n">
        <v>12009</v>
      </c>
    </row>
    <row r="5" spans="1:4">
      <c r="A5" s="4" t="s">
        <v>505</v>
      </c>
    </row>
    <row r="6" spans="1:4">
      <c r="A6" s="3" t="s">
        <v>464</v>
      </c>
    </row>
    <row r="7" spans="1:4">
      <c r="A7" s="4" t="s">
        <v>504</v>
      </c>
      <c r="B7" s="6" t="n">
        <v>13649</v>
      </c>
      <c r="C7" s="6" t="n">
        <v>11304</v>
      </c>
      <c r="D7" s="6" t="n">
        <v>8170</v>
      </c>
    </row>
    <row r="8" spans="1:4">
      <c r="A8" s="4" t="s">
        <v>506</v>
      </c>
    </row>
    <row r="9" spans="1:4">
      <c r="A9" s="3" t="s">
        <v>464</v>
      </c>
    </row>
    <row r="10" spans="1:4">
      <c r="A10" s="4" t="s">
        <v>504</v>
      </c>
      <c r="B10" s="6" t="n">
        <v>10701</v>
      </c>
      <c r="C10" s="6" t="n">
        <v>8380</v>
      </c>
      <c r="D10" s="6" t="n">
        <v>4980</v>
      </c>
    </row>
    <row r="11" spans="1:4">
      <c r="A11" s="4" t="s">
        <v>507</v>
      </c>
    </row>
    <row r="12" spans="1:4">
      <c r="A12" s="3" t="s">
        <v>464</v>
      </c>
    </row>
    <row r="13" spans="1:4">
      <c r="A13" s="4" t="s">
        <v>504</v>
      </c>
      <c r="B13" s="6" t="n">
        <v>658</v>
      </c>
      <c r="C13" s="6" t="n">
        <v>764</v>
      </c>
      <c r="D13" s="6" t="n">
        <v>546</v>
      </c>
    </row>
    <row r="14" spans="1:4">
      <c r="A14" s="4" t="s">
        <v>508</v>
      </c>
    </row>
    <row r="15" spans="1:4">
      <c r="A15" s="3" t="s">
        <v>464</v>
      </c>
    </row>
    <row r="16" spans="1:4">
      <c r="A16" s="4" t="s">
        <v>504</v>
      </c>
      <c r="B16" s="6" t="n">
        <v>110</v>
      </c>
      <c r="C16" s="6" t="n">
        <v>7</v>
      </c>
      <c r="D16" s="6" t="n">
        <v>9</v>
      </c>
    </row>
    <row r="17" spans="1:4">
      <c r="A17" s="4" t="s">
        <v>509</v>
      </c>
    </row>
    <row r="18" spans="1:4">
      <c r="A18" s="3" t="s">
        <v>464</v>
      </c>
    </row>
    <row r="19" spans="1:4">
      <c r="A19" s="4" t="s">
        <v>504</v>
      </c>
      <c r="B19" s="7" t="n">
        <v>2180</v>
      </c>
      <c r="C19" s="7" t="n">
        <v>2153</v>
      </c>
      <c r="D19" s="7" t="n">
        <v>26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55</v>
      </c>
    </row>
    <row r="2" spans="1:3">
      <c r="A2" s="3" t="s">
        <v>511</v>
      </c>
    </row>
    <row r="3" spans="1:3">
      <c r="A3" s="4" t="s">
        <v>512</v>
      </c>
      <c r="B3" s="7" t="n">
        <v>51587</v>
      </c>
      <c r="C3" s="7" t="n">
        <v>51755</v>
      </c>
    </row>
    <row r="4" spans="1:3">
      <c r="A4" s="4" t="s">
        <v>513</v>
      </c>
      <c r="B4" s="6" t="n">
        <v>-37270</v>
      </c>
      <c r="C4" s="6" t="n">
        <v>-35905</v>
      </c>
    </row>
    <row r="5" spans="1:3">
      <c r="A5" s="4" t="s">
        <v>137</v>
      </c>
      <c r="B5" s="6" t="n">
        <v>14317</v>
      </c>
      <c r="C5" s="6" t="n">
        <v>15850</v>
      </c>
    </row>
    <row r="6" spans="1:3">
      <c r="A6" s="4" t="s">
        <v>514</v>
      </c>
    </row>
    <row r="7" spans="1:3">
      <c r="A7" s="3" t="s">
        <v>511</v>
      </c>
    </row>
    <row r="8" spans="1:3">
      <c r="A8" s="4" t="s">
        <v>512</v>
      </c>
      <c r="B8" s="6" t="n">
        <v>12311</v>
      </c>
      <c r="C8" s="6" t="n">
        <v>12322</v>
      </c>
    </row>
    <row r="9" spans="1:3">
      <c r="A9" s="4" t="s">
        <v>513</v>
      </c>
      <c r="B9" s="6" t="n">
        <v>-1704</v>
      </c>
      <c r="C9" s="6" t="n">
        <v>-1715</v>
      </c>
    </row>
    <row r="10" spans="1:3">
      <c r="A10" s="4" t="s">
        <v>137</v>
      </c>
      <c r="B10" s="6" t="n">
        <v>10607</v>
      </c>
      <c r="C10" s="6" t="n">
        <v>10607</v>
      </c>
    </row>
    <row r="11" spans="1:3">
      <c r="A11" s="4" t="s">
        <v>515</v>
      </c>
    </row>
    <row r="12" spans="1:3">
      <c r="A12" s="3" t="s">
        <v>511</v>
      </c>
    </row>
    <row r="13" spans="1:3">
      <c r="A13" s="4" t="s">
        <v>516</v>
      </c>
      <c r="B13" s="6" t="n">
        <v>13356</v>
      </c>
      <c r="C13" s="6" t="n">
        <v>13432</v>
      </c>
    </row>
    <row r="14" spans="1:3">
      <c r="A14" s="4" t="s">
        <v>513</v>
      </c>
      <c r="B14" s="6" t="n">
        <v>-13014</v>
      </c>
      <c r="C14" s="6" t="n">
        <v>-12505</v>
      </c>
    </row>
    <row r="15" spans="1:3">
      <c r="A15" s="4" t="s">
        <v>137</v>
      </c>
      <c r="B15" s="6" t="n">
        <v>342</v>
      </c>
      <c r="C15" s="6" t="n">
        <v>927</v>
      </c>
    </row>
    <row r="16" spans="1:3">
      <c r="A16" s="4" t="s">
        <v>517</v>
      </c>
    </row>
    <row r="17" spans="1:3">
      <c r="A17" s="3" t="s">
        <v>511</v>
      </c>
    </row>
    <row r="18" spans="1:3">
      <c r="A18" s="4" t="s">
        <v>516</v>
      </c>
      <c r="B18" s="6" t="n">
        <v>25608</v>
      </c>
      <c r="C18" s="6" t="n">
        <v>25689</v>
      </c>
    </row>
    <row r="19" spans="1:3">
      <c r="A19" s="4" t="s">
        <v>513</v>
      </c>
      <c r="B19" s="6" t="n">
        <v>-22240</v>
      </c>
      <c r="C19" s="6" t="n">
        <v>-21380</v>
      </c>
    </row>
    <row r="20" spans="1:3">
      <c r="A20" s="4" t="s">
        <v>137</v>
      </c>
      <c r="B20" s="6" t="n">
        <v>3368</v>
      </c>
      <c r="C20" s="6" t="n">
        <v>4309</v>
      </c>
    </row>
    <row r="21" spans="1:3">
      <c r="A21" s="4" t="s">
        <v>518</v>
      </c>
    </row>
    <row r="22" spans="1:3">
      <c r="A22" s="3" t="s">
        <v>511</v>
      </c>
    </row>
    <row r="23" spans="1:3">
      <c r="A23" s="4" t="s">
        <v>516</v>
      </c>
      <c r="B23" s="6" t="n">
        <v>312</v>
      </c>
      <c r="C23" s="6" t="n">
        <v>312</v>
      </c>
    </row>
    <row r="24" spans="1:3">
      <c r="A24" s="4" t="s">
        <v>513</v>
      </c>
      <c r="B24" s="6" t="n">
        <v>-312</v>
      </c>
      <c r="C24" s="6" t="n">
        <v>-305</v>
      </c>
    </row>
    <row r="25" spans="1:3">
      <c r="A25" s="4" t="s">
        <v>137</v>
      </c>
      <c r="C25" s="7" t="n">
        <v>7</v>
      </c>
    </row>
    <row r="26" spans="1:3">
      <c r="A26" s="4" t="s">
        <v>519</v>
      </c>
    </row>
    <row r="27" spans="1:3">
      <c r="A27" s="3" t="s">
        <v>511</v>
      </c>
    </row>
    <row r="28" spans="1:3">
      <c r="A28" s="4" t="s">
        <v>520</v>
      </c>
      <c r="B28" s="7" t="n">
        <v>10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5"/>
  </cols>
  <sheetData>
    <row r="1" spans="1:2">
      <c r="A1" s="1" t="s">
        <v>521</v>
      </c>
      <c r="B1" s="2" t="s">
        <v>1</v>
      </c>
    </row>
    <row r="2" spans="1:2">
      <c r="B2" s="2" t="s">
        <v>2</v>
      </c>
    </row>
    <row r="3" spans="1:2">
      <c r="A3" s="4" t="s">
        <v>514</v>
      </c>
    </row>
    <row r="4" spans="1:2">
      <c r="A4" s="3" t="s">
        <v>511</v>
      </c>
    </row>
    <row r="5" spans="1:2">
      <c r="A5" s="4" t="s">
        <v>522</v>
      </c>
      <c r="B5" s="4" t="s">
        <v>523</v>
      </c>
    </row>
    <row r="6" spans="1:2">
      <c r="A6" s="4" t="s">
        <v>515</v>
      </c>
    </row>
    <row r="7" spans="1:2">
      <c r="A7" s="3" t="s">
        <v>511</v>
      </c>
    </row>
    <row r="8" spans="1:2">
      <c r="A8" s="4" t="s">
        <v>522</v>
      </c>
      <c r="B8" s="4" t="s">
        <v>524</v>
      </c>
    </row>
    <row r="9" spans="1:2">
      <c r="A9" s="4" t="s">
        <v>517</v>
      </c>
    </row>
    <row r="10" spans="1:2">
      <c r="A10" s="3" t="s">
        <v>511</v>
      </c>
    </row>
    <row r="11" spans="1:2">
      <c r="A11" s="4" t="s">
        <v>522</v>
      </c>
      <c r="B11"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55</v>
      </c>
      <c r="D2" s="2" t="s">
        <v>105</v>
      </c>
    </row>
    <row r="3" spans="1:4">
      <c r="A3" s="3" t="s">
        <v>511</v>
      </c>
    </row>
    <row r="4" spans="1:4">
      <c r="A4" s="4" t="s">
        <v>527</v>
      </c>
      <c r="B4" s="7" t="n">
        <v>1532</v>
      </c>
      <c r="C4" s="7" t="n">
        <v>3311</v>
      </c>
      <c r="D4" s="7" t="n">
        <v>3839</v>
      </c>
    </row>
    <row r="5" spans="1:4">
      <c r="A5" s="4" t="s">
        <v>108</v>
      </c>
    </row>
    <row r="6" spans="1:4">
      <c r="A6" s="3" t="s">
        <v>511</v>
      </c>
    </row>
    <row r="7" spans="1:4">
      <c r="A7" s="4" t="s">
        <v>527</v>
      </c>
      <c r="B7" s="6" t="n">
        <v>585</v>
      </c>
      <c r="C7" s="6" t="n">
        <v>586</v>
      </c>
      <c r="D7" s="6" t="n">
        <v>586</v>
      </c>
    </row>
    <row r="8" spans="1:4">
      <c r="A8" s="4" t="s">
        <v>111</v>
      </c>
    </row>
    <row r="9" spans="1:4">
      <c r="A9" s="3" t="s">
        <v>511</v>
      </c>
    </row>
    <row r="10" spans="1:4">
      <c r="A10" s="4" t="s">
        <v>527</v>
      </c>
      <c r="B10" s="6" t="n">
        <v>940</v>
      </c>
      <c r="C10" s="6" t="n">
        <v>1810</v>
      </c>
      <c r="D10" s="6" t="n">
        <v>1860</v>
      </c>
    </row>
    <row r="11" spans="1:4">
      <c r="A11" s="4" t="s">
        <v>112</v>
      </c>
    </row>
    <row r="12" spans="1:4">
      <c r="A12" s="3" t="s">
        <v>511</v>
      </c>
    </row>
    <row r="13" spans="1:4">
      <c r="A13" s="4" t="s">
        <v>527</v>
      </c>
      <c r="B13" s="7" t="n">
        <v>7</v>
      </c>
      <c r="C13" s="7" t="n">
        <v>915</v>
      </c>
      <c r="D13" s="7" t="n">
        <v>13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530</v>
      </c>
    </row>
    <row r="3" spans="1:2">
      <c r="A3" s="4" t="s">
        <v>531</v>
      </c>
      <c r="B3" s="7" t="n">
        <v>1282</v>
      </c>
    </row>
    <row r="4" spans="1:2">
      <c r="A4" s="4" t="s">
        <v>532</v>
      </c>
      <c r="B4" s="6" t="n">
        <v>940</v>
      </c>
    </row>
    <row r="5" spans="1:2">
      <c r="A5" s="4" t="s">
        <v>533</v>
      </c>
      <c r="B5" s="6" t="n">
        <v>940</v>
      </c>
    </row>
    <row r="6" spans="1:2">
      <c r="A6" s="4" t="s">
        <v>534</v>
      </c>
      <c r="B6" s="6" t="n">
        <v>548</v>
      </c>
    </row>
    <row r="7" spans="1:2">
      <c r="A7" s="4" t="s">
        <v>137</v>
      </c>
      <c r="B7" s="7" t="n">
        <v>37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35</v>
      </c>
      <c r="B1" s="2" t="s">
        <v>1</v>
      </c>
    </row>
    <row r="2" spans="1:2">
      <c r="B2" s="2" t="s">
        <v>529</v>
      </c>
    </row>
    <row r="3" spans="1:2">
      <c r="A3" s="3" t="s">
        <v>212</v>
      </c>
    </row>
    <row r="4" spans="1:2">
      <c r="A4" s="4" t="s">
        <v>536</v>
      </c>
      <c r="B4" s="7" t="n">
        <v>0</v>
      </c>
    </row>
    <row r="5" spans="1:2">
      <c r="A5" s="4" t="s">
        <v>537</v>
      </c>
      <c r="B5"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55</v>
      </c>
    </row>
    <row r="3" spans="1:3">
      <c r="A3" s="3" t="s">
        <v>539</v>
      </c>
    </row>
    <row r="4" spans="1:3">
      <c r="A4" s="4" t="s">
        <v>540</v>
      </c>
      <c r="B4" s="7" t="n">
        <v>76753</v>
      </c>
      <c r="C4" s="7" t="n">
        <v>77371</v>
      </c>
    </row>
    <row r="5" spans="1:3">
      <c r="A5" s="4" t="s">
        <v>541</v>
      </c>
      <c r="B5" s="6" t="n">
        <v>-27514</v>
      </c>
      <c r="C5" s="6" t="n">
        <v>-27514</v>
      </c>
    </row>
    <row r="6" spans="1:3">
      <c r="A6" s="4" t="s">
        <v>542</v>
      </c>
      <c r="B6" s="6" t="n">
        <v>49239</v>
      </c>
      <c r="C6" s="6" t="n">
        <v>49857</v>
      </c>
    </row>
    <row r="7" spans="1:3">
      <c r="A7" s="4" t="s">
        <v>543</v>
      </c>
      <c r="B7" s="6" t="n">
        <v>-281</v>
      </c>
      <c r="C7" s="6" t="n">
        <v>-618</v>
      </c>
    </row>
    <row r="8" spans="1:3">
      <c r="A8" s="4" t="s">
        <v>544</v>
      </c>
      <c r="B8" s="6" t="n">
        <v>76472</v>
      </c>
      <c r="C8" s="6" t="n">
        <v>76753</v>
      </c>
    </row>
    <row r="9" spans="1:3">
      <c r="A9" s="4" t="s">
        <v>545</v>
      </c>
      <c r="B9" s="6" t="n">
        <v>-27514</v>
      </c>
      <c r="C9" s="6" t="n">
        <v>-27514</v>
      </c>
    </row>
    <row r="10" spans="1:3">
      <c r="A10" s="4" t="s">
        <v>546</v>
      </c>
      <c r="B10" s="6" t="n">
        <v>48958</v>
      </c>
      <c r="C10" s="6" t="n">
        <v>49239</v>
      </c>
    </row>
    <row r="11" spans="1:3">
      <c r="A11" s="4" t="s">
        <v>547</v>
      </c>
    </row>
    <row r="12" spans="1:3">
      <c r="A12" s="3" t="s">
        <v>539</v>
      </c>
    </row>
    <row r="13" spans="1:3">
      <c r="A13" s="4" t="s">
        <v>540</v>
      </c>
      <c r="B13" s="6" t="n">
        <v>9962</v>
      </c>
      <c r="C13" s="6" t="n">
        <v>9962</v>
      </c>
    </row>
    <row r="14" spans="1:3">
      <c r="A14" s="4" t="s">
        <v>542</v>
      </c>
      <c r="B14" s="6" t="n">
        <v>9962</v>
      </c>
      <c r="C14" s="6" t="n">
        <v>9962</v>
      </c>
    </row>
    <row r="15" spans="1:3">
      <c r="A15" s="4" t="s">
        <v>544</v>
      </c>
      <c r="B15" s="6" t="n">
        <v>9962</v>
      </c>
      <c r="C15" s="6" t="n">
        <v>9962</v>
      </c>
    </row>
    <row r="16" spans="1:3">
      <c r="A16" s="4" t="s">
        <v>546</v>
      </c>
      <c r="B16" s="6" t="n">
        <v>9962</v>
      </c>
      <c r="C16" s="6" t="n">
        <v>9962</v>
      </c>
    </row>
    <row r="17" spans="1:3">
      <c r="A17" s="4" t="s">
        <v>548</v>
      </c>
    </row>
    <row r="18" spans="1:3">
      <c r="A18" s="3" t="s">
        <v>539</v>
      </c>
    </row>
    <row r="19" spans="1:3">
      <c r="A19" s="4" t="s">
        <v>540</v>
      </c>
      <c r="B19" s="6" t="n">
        <v>39277</v>
      </c>
      <c r="C19" s="6" t="n">
        <v>39895</v>
      </c>
    </row>
    <row r="20" spans="1:3">
      <c r="A20" s="4" t="s">
        <v>542</v>
      </c>
      <c r="B20" s="6" t="n">
        <v>39277</v>
      </c>
      <c r="C20" s="6" t="n">
        <v>39895</v>
      </c>
    </row>
    <row r="21" spans="1:3">
      <c r="A21" s="4" t="s">
        <v>543</v>
      </c>
      <c r="B21" s="6" t="n">
        <v>-281</v>
      </c>
      <c r="C21" s="6" t="n">
        <v>-618</v>
      </c>
    </row>
    <row r="22" spans="1:3">
      <c r="A22" s="4" t="s">
        <v>544</v>
      </c>
      <c r="B22" s="6" t="n">
        <v>38996</v>
      </c>
      <c r="C22" s="6" t="n">
        <v>39277</v>
      </c>
    </row>
    <row r="23" spans="1:3">
      <c r="A23" s="4" t="s">
        <v>546</v>
      </c>
      <c r="B23" s="6" t="n">
        <v>38996</v>
      </c>
      <c r="C23" s="6" t="n">
        <v>39277</v>
      </c>
    </row>
    <row r="24" spans="1:3">
      <c r="A24" s="4" t="s">
        <v>441</v>
      </c>
    </row>
    <row r="25" spans="1:3">
      <c r="A25" s="3" t="s">
        <v>539</v>
      </c>
    </row>
    <row r="26" spans="1:3">
      <c r="A26" s="4" t="s">
        <v>540</v>
      </c>
      <c r="B26" s="6" t="n">
        <v>27514</v>
      </c>
      <c r="C26" s="6" t="n">
        <v>27514</v>
      </c>
    </row>
    <row r="27" spans="1:3">
      <c r="A27" s="4" t="s">
        <v>541</v>
      </c>
      <c r="B27" s="6" t="n">
        <v>-27514</v>
      </c>
      <c r="C27" s="6" t="n">
        <v>-27514</v>
      </c>
    </row>
    <row r="28" spans="1:3">
      <c r="A28" s="4" t="s">
        <v>544</v>
      </c>
      <c r="B28" s="6" t="n">
        <v>27514</v>
      </c>
      <c r="C28" s="6" t="n">
        <v>27514</v>
      </c>
    </row>
    <row r="29" spans="1:3">
      <c r="A29" s="4" t="s">
        <v>545</v>
      </c>
      <c r="B29" s="7" t="n">
        <v>-27514</v>
      </c>
      <c r="C29" s="7" t="n">
        <v>-2751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49</v>
      </c>
      <c r="B1" s="2" t="s">
        <v>1</v>
      </c>
    </row>
    <row r="2" spans="1:2">
      <c r="B2" s="2" t="s">
        <v>529</v>
      </c>
    </row>
    <row r="3" spans="1:2">
      <c r="A3" s="3" t="s">
        <v>215</v>
      </c>
    </row>
    <row r="4" spans="1:2">
      <c r="A4" s="4" t="s">
        <v>550</v>
      </c>
      <c r="B4"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29</v>
      </c>
    </row>
    <row r="3" spans="1:2">
      <c r="A3" s="3" t="s">
        <v>218</v>
      </c>
    </row>
    <row r="4" spans="1:2">
      <c r="A4" s="4" t="s">
        <v>165</v>
      </c>
      <c r="B4" s="7" t="n">
        <v>2157</v>
      </c>
    </row>
    <row r="5" spans="1:2">
      <c r="A5" s="4" t="s">
        <v>552</v>
      </c>
      <c r="B5" s="6" t="n">
        <v>454</v>
      </c>
    </row>
    <row r="6" spans="1:2">
      <c r="A6" s="4" t="s">
        <v>553</v>
      </c>
      <c r="B6" s="6" t="n">
        <v>65</v>
      </c>
    </row>
    <row r="7" spans="1:2">
      <c r="A7" s="4" t="s">
        <v>554</v>
      </c>
      <c r="B7" s="7" t="n">
        <v>5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27"/>
    <col customWidth="1" max="5" min="5" width="15"/>
    <col customWidth="1" max="6" min="6" width="17"/>
    <col customWidth="1" max="7" min="7" width="37"/>
  </cols>
  <sheetData>
    <row r="1" spans="1:7">
      <c r="A1" s="1" t="s">
        <v>136</v>
      </c>
      <c r="B1" s="2" t="s">
        <v>137</v>
      </c>
      <c r="C1" s="2" t="s">
        <v>138</v>
      </c>
      <c r="D1" s="2" t="s">
        <v>139</v>
      </c>
      <c r="E1" s="2" t="s">
        <v>140</v>
      </c>
      <c r="F1" s="2" t="s">
        <v>141</v>
      </c>
      <c r="G1" s="2" t="s">
        <v>142</v>
      </c>
    </row>
    <row r="2" spans="1:7">
      <c r="A2" s="4" t="s">
        <v>143</v>
      </c>
      <c r="B2" s="7" t="n">
        <v>-1659</v>
      </c>
      <c r="C2" s="7" t="n">
        <v>2</v>
      </c>
      <c r="D2" s="7" t="n">
        <v>190827</v>
      </c>
      <c r="E2" s="7" t="n">
        <v>-11435</v>
      </c>
      <c r="F2" s="7" t="n">
        <v>-177344</v>
      </c>
      <c r="G2" s="7" t="n">
        <v>-3709</v>
      </c>
    </row>
    <row r="3" spans="1:7">
      <c r="A3" s="4" t="s">
        <v>144</v>
      </c>
      <c r="C3" s="6" t="n">
        <v>22074</v>
      </c>
    </row>
    <row r="4" spans="1:7">
      <c r="A4" s="4" t="s">
        <v>145</v>
      </c>
      <c r="B4" s="6" t="n">
        <v>676</v>
      </c>
      <c r="D4" s="6" t="n">
        <v>676</v>
      </c>
    </row>
    <row r="5" spans="1:7">
      <c r="A5" s="4" t="s">
        <v>146</v>
      </c>
      <c r="C5" s="6" t="n">
        <v>79</v>
      </c>
    </row>
    <row r="6" spans="1:7">
      <c r="A6" s="4" t="s">
        <v>147</v>
      </c>
      <c r="C6" s="6" t="n">
        <v>163</v>
      </c>
    </row>
    <row r="7" spans="1:7">
      <c r="A7" s="4" t="s">
        <v>148</v>
      </c>
      <c r="B7" s="6" t="n">
        <v>4141</v>
      </c>
      <c r="D7" s="6" t="n">
        <v>4141</v>
      </c>
    </row>
    <row r="8" spans="1:7">
      <c r="A8" s="4" t="s">
        <v>123</v>
      </c>
      <c r="B8" s="6" t="n">
        <v>-1546</v>
      </c>
      <c r="F8" s="6" t="n">
        <v>-1546</v>
      </c>
    </row>
    <row r="9" spans="1:7">
      <c r="A9" s="4" t="s">
        <v>134</v>
      </c>
      <c r="B9" s="6" t="n">
        <v>811</v>
      </c>
      <c r="G9" s="6" t="n">
        <v>811</v>
      </c>
    </row>
    <row r="10" spans="1:7">
      <c r="A10" s="4" t="s">
        <v>149</v>
      </c>
      <c r="B10" s="6" t="n">
        <v>2423</v>
      </c>
      <c r="C10" s="7" t="n">
        <v>2</v>
      </c>
      <c r="D10" s="6" t="n">
        <v>195644</v>
      </c>
      <c r="E10" s="6" t="n">
        <v>-11435</v>
      </c>
      <c r="F10" s="6" t="n">
        <v>-178890</v>
      </c>
      <c r="G10" s="6" t="n">
        <v>-2898</v>
      </c>
    </row>
    <row r="11" spans="1:7">
      <c r="A11" s="4" t="s">
        <v>150</v>
      </c>
      <c r="C11" s="6" t="n">
        <v>22316</v>
      </c>
    </row>
    <row r="12" spans="1:7">
      <c r="A12" s="4" t="s">
        <v>145</v>
      </c>
      <c r="B12" s="6" t="n">
        <v>2236</v>
      </c>
      <c r="D12" s="6" t="n">
        <v>2236</v>
      </c>
    </row>
    <row r="13" spans="1:7">
      <c r="A13" s="4" t="s">
        <v>146</v>
      </c>
      <c r="C13" s="6" t="n">
        <v>207</v>
      </c>
    </row>
    <row r="14" spans="1:7">
      <c r="A14" s="4" t="s">
        <v>151</v>
      </c>
      <c r="C14" s="6" t="n">
        <v>389</v>
      </c>
    </row>
    <row r="15" spans="1:7">
      <c r="A15" s="4" t="s">
        <v>148</v>
      </c>
      <c r="B15" s="6" t="n">
        <v>4475</v>
      </c>
      <c r="D15" s="6" t="n">
        <v>4475</v>
      </c>
    </row>
    <row r="16" spans="1:7">
      <c r="A16" s="4" t="s">
        <v>123</v>
      </c>
      <c r="B16" s="6" t="n">
        <v>-21473</v>
      </c>
      <c r="F16" s="6" t="n">
        <v>-21473</v>
      </c>
    </row>
    <row r="17" spans="1:7">
      <c r="A17" s="4" t="s">
        <v>152</v>
      </c>
      <c r="B17" s="6" t="n">
        <v>771</v>
      </c>
      <c r="F17" s="6" t="n">
        <v>771</v>
      </c>
    </row>
    <row r="18" spans="1:7">
      <c r="A18" s="4" t="s">
        <v>134</v>
      </c>
      <c r="B18" s="6" t="n">
        <v>-440</v>
      </c>
      <c r="G18" s="6" t="n">
        <v>-440</v>
      </c>
    </row>
    <row r="19" spans="1:7">
      <c r="A19" s="4" t="s">
        <v>153</v>
      </c>
      <c r="B19" s="6" t="n">
        <v>-12008</v>
      </c>
      <c r="C19" s="7" t="n">
        <v>2</v>
      </c>
      <c r="D19" s="6" t="n">
        <v>202355</v>
      </c>
      <c r="E19" s="6" t="n">
        <v>-11435</v>
      </c>
      <c r="F19" s="6" t="n">
        <v>-199592</v>
      </c>
      <c r="G19" s="6" t="n">
        <v>-3338</v>
      </c>
    </row>
    <row r="20" spans="1:7">
      <c r="A20" s="4" t="s">
        <v>154</v>
      </c>
      <c r="C20" s="6" t="n">
        <v>22912</v>
      </c>
    </row>
    <row r="21" spans="1:7">
      <c r="A21" s="4" t="s">
        <v>145</v>
      </c>
      <c r="B21" s="6" t="n">
        <v>3556</v>
      </c>
      <c r="D21" s="6" t="n">
        <v>3556</v>
      </c>
    </row>
    <row r="22" spans="1:7">
      <c r="A22" s="4" t="s">
        <v>146</v>
      </c>
      <c r="C22" s="6" t="n">
        <v>349</v>
      </c>
    </row>
    <row r="23" spans="1:7">
      <c r="A23" s="4" t="s">
        <v>151</v>
      </c>
      <c r="C23" s="6" t="n">
        <v>369</v>
      </c>
    </row>
    <row r="24" spans="1:7">
      <c r="A24" s="4" t="s">
        <v>155</v>
      </c>
      <c r="B24" s="6" t="n">
        <v>576</v>
      </c>
      <c r="D24" s="6" t="n">
        <v>576</v>
      </c>
    </row>
    <row r="25" spans="1:7">
      <c r="A25" s="4" t="s">
        <v>156</v>
      </c>
      <c r="C25" s="6" t="n">
        <v>37</v>
      </c>
    </row>
    <row r="26" spans="1:7">
      <c r="A26" s="4" t="s">
        <v>148</v>
      </c>
      <c r="B26" s="6" t="n">
        <v>4359</v>
      </c>
      <c r="D26" s="6" t="n">
        <v>4359</v>
      </c>
    </row>
    <row r="27" spans="1:7">
      <c r="A27" s="4" t="s">
        <v>123</v>
      </c>
      <c r="B27" s="6" t="n">
        <v>-12956</v>
      </c>
      <c r="F27" s="6" t="n">
        <v>-12956</v>
      </c>
    </row>
    <row r="28" spans="1:7">
      <c r="A28" s="4" t="s">
        <v>134</v>
      </c>
      <c r="B28" s="6" t="n">
        <v>281</v>
      </c>
      <c r="G28" s="6" t="n">
        <v>281</v>
      </c>
    </row>
    <row r="29" spans="1:7">
      <c r="A29" s="4" t="s">
        <v>157</v>
      </c>
      <c r="B29" s="7" t="n">
        <v>-16192</v>
      </c>
      <c r="C29" s="7" t="n">
        <v>2</v>
      </c>
      <c r="D29" s="7" t="n">
        <v>210846</v>
      </c>
      <c r="E29" s="7" t="n">
        <v>-11435</v>
      </c>
      <c r="F29" s="7" t="n">
        <v>-212548</v>
      </c>
      <c r="G29" s="7" t="n">
        <v>-3057</v>
      </c>
    </row>
    <row r="30" spans="1:7">
      <c r="A30" s="4" t="s">
        <v>158</v>
      </c>
      <c r="C30" s="6" t="n">
        <v>23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29</v>
      </c>
    </row>
    <row r="2" spans="1:2">
      <c r="A2" s="3" t="s">
        <v>556</v>
      </c>
    </row>
    <row r="3" spans="1:2">
      <c r="A3" s="4" t="s">
        <v>531</v>
      </c>
      <c r="B3" s="7" t="n">
        <v>1706</v>
      </c>
    </row>
    <row r="4" spans="1:2">
      <c r="A4" s="4" t="s">
        <v>532</v>
      </c>
      <c r="B4" s="6" t="n">
        <v>1653</v>
      </c>
    </row>
    <row r="5" spans="1:2">
      <c r="A5" s="4" t="s">
        <v>533</v>
      </c>
      <c r="B5" s="6" t="n">
        <v>1623</v>
      </c>
    </row>
    <row r="6" spans="1:2">
      <c r="A6" s="4" t="s">
        <v>534</v>
      </c>
      <c r="B6" s="6" t="n">
        <v>1019</v>
      </c>
    </row>
    <row r="7" spans="1:2">
      <c r="A7" s="4" t="s">
        <v>557</v>
      </c>
      <c r="B7" s="6" t="n">
        <v>102</v>
      </c>
    </row>
    <row r="8" spans="1:2">
      <c r="A8" s="4" t="s">
        <v>558</v>
      </c>
      <c r="B8" s="6" t="n">
        <v>76</v>
      </c>
    </row>
    <row r="9" spans="1:2">
      <c r="A9" s="4" t="s">
        <v>559</v>
      </c>
      <c r="B9" s="6" t="n">
        <v>6179</v>
      </c>
    </row>
    <row r="10" spans="1:2">
      <c r="A10" s="4" t="s">
        <v>560</v>
      </c>
      <c r="B10" s="6" t="n">
        <v>557</v>
      </c>
    </row>
    <row r="11" spans="1:2">
      <c r="A11" s="4" t="s">
        <v>137</v>
      </c>
      <c r="B11" s="6" t="n">
        <v>5622</v>
      </c>
    </row>
    <row r="12" spans="1:2">
      <c r="A12" s="3" t="s">
        <v>561</v>
      </c>
    </row>
    <row r="13" spans="1:2">
      <c r="A13" s="4" t="s">
        <v>531</v>
      </c>
      <c r="B13" s="6" t="n">
        <v>528</v>
      </c>
    </row>
    <row r="14" spans="1:2">
      <c r="A14" s="4" t="s">
        <v>532</v>
      </c>
      <c r="B14" s="6" t="n">
        <v>525</v>
      </c>
    </row>
    <row r="15" spans="1:2">
      <c r="A15" s="4" t="s">
        <v>533</v>
      </c>
      <c r="B15" s="6" t="n">
        <v>399</v>
      </c>
    </row>
    <row r="16" spans="1:2">
      <c r="A16" s="4" t="s">
        <v>534</v>
      </c>
      <c r="B16" s="6" t="n">
        <v>20</v>
      </c>
    </row>
    <row r="17" spans="1:2">
      <c r="A17" s="4" t="s">
        <v>557</v>
      </c>
      <c r="B17" s="6" t="n">
        <v>13</v>
      </c>
    </row>
    <row r="18" spans="1:2">
      <c r="A18" s="4" t="s">
        <v>558</v>
      </c>
      <c r="B18" s="6" t="n">
        <v>0</v>
      </c>
    </row>
    <row r="19" spans="1:2">
      <c r="A19" s="4" t="s">
        <v>559</v>
      </c>
      <c r="B19" s="6" t="n">
        <v>1485</v>
      </c>
    </row>
    <row r="20" spans="1:2">
      <c r="A20" s="4" t="s">
        <v>560</v>
      </c>
      <c r="B20" s="6" t="n">
        <v>97</v>
      </c>
    </row>
    <row r="21" spans="1:2">
      <c r="A21" s="4" t="s">
        <v>137</v>
      </c>
      <c r="B21" s="7" t="n">
        <v>13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4"/>
  </cols>
  <sheetData>
    <row r="1" spans="1:2">
      <c r="A1" s="1" t="s">
        <v>562</v>
      </c>
      <c r="B1" s="2" t="s">
        <v>2</v>
      </c>
    </row>
    <row r="2" spans="1:2">
      <c r="A2" s="3" t="s">
        <v>563</v>
      </c>
    </row>
    <row r="3" spans="1:2">
      <c r="A3" s="4" t="s">
        <v>564</v>
      </c>
      <c r="B3" s="4" t="s">
        <v>565</v>
      </c>
    </row>
    <row r="4" spans="1:2">
      <c r="A4" s="4" t="s">
        <v>566</v>
      </c>
      <c r="B4" s="4" t="s">
        <v>567</v>
      </c>
    </row>
    <row r="5" spans="1:2">
      <c r="A5" s="4" t="s">
        <v>568</v>
      </c>
      <c r="B5" s="4" t="s">
        <v>569</v>
      </c>
    </row>
    <row r="6" spans="1:2">
      <c r="A6" s="4" t="s">
        <v>570</v>
      </c>
      <c r="B6" s="4" t="s">
        <v>571</v>
      </c>
    </row>
    <row r="7" spans="1:2">
      <c r="A7" s="4" t="s">
        <v>444</v>
      </c>
    </row>
    <row r="8" spans="1:2">
      <c r="A8" s="3" t="s">
        <v>563</v>
      </c>
    </row>
    <row r="9" spans="1:2">
      <c r="A9" s="4" t="s">
        <v>572</v>
      </c>
      <c r="B9" s="4" t="s">
        <v>573</v>
      </c>
    </row>
    <row r="10" spans="1:2">
      <c r="A10" s="4" t="s">
        <v>574</v>
      </c>
      <c r="B10" s="4" t="s">
        <v>575</v>
      </c>
    </row>
    <row r="11" spans="1:2">
      <c r="A11" s="4" t="s">
        <v>452</v>
      </c>
    </row>
    <row r="12" spans="1:2">
      <c r="A12" s="3" t="s">
        <v>563</v>
      </c>
    </row>
    <row r="13" spans="1:2">
      <c r="A13" s="4" t="s">
        <v>572</v>
      </c>
      <c r="B13" s="4" t="s">
        <v>576</v>
      </c>
    </row>
    <row r="14" spans="1:2">
      <c r="A14" s="4" t="s">
        <v>574</v>
      </c>
      <c r="B14" s="4" t="s">
        <v>5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29</v>
      </c>
    </row>
    <row r="2" spans="1:2">
      <c r="A2" s="3" t="s">
        <v>563</v>
      </c>
    </row>
    <row r="3" spans="1:2">
      <c r="A3" s="4" t="s">
        <v>579</v>
      </c>
      <c r="B3" s="7" t="n">
        <v>5627</v>
      </c>
    </row>
    <row r="4" spans="1:2">
      <c r="A4" s="4" t="s">
        <v>580</v>
      </c>
      <c r="B4" s="6" t="n">
        <v>-3697</v>
      </c>
    </row>
    <row r="5" spans="1:2">
      <c r="A5" s="4" t="s">
        <v>64</v>
      </c>
      <c r="B5" s="6" t="n">
        <v>1930</v>
      </c>
    </row>
    <row r="6" spans="1:2">
      <c r="A6" s="4" t="s">
        <v>581</v>
      </c>
      <c r="B6" s="6" t="n">
        <v>1388</v>
      </c>
    </row>
    <row r="7" spans="1:2">
      <c r="A7" s="4" t="s">
        <v>75</v>
      </c>
    </row>
    <row r="8" spans="1:2">
      <c r="A8" s="3" t="s">
        <v>563</v>
      </c>
    </row>
    <row r="9" spans="1:2">
      <c r="A9" s="4" t="s">
        <v>581</v>
      </c>
      <c r="B9" s="6" t="n">
        <v>474</v>
      </c>
    </row>
    <row r="10" spans="1:2">
      <c r="A10" s="4" t="s">
        <v>79</v>
      </c>
    </row>
    <row r="11" spans="1:2">
      <c r="A11" s="3" t="s">
        <v>563</v>
      </c>
    </row>
    <row r="12" spans="1:2">
      <c r="A12" s="4" t="s">
        <v>581</v>
      </c>
      <c r="B12" s="7" t="n">
        <v>9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83</v>
      </c>
    </row>
    <row r="2" spans="1:2">
      <c r="A2" s="3" t="s">
        <v>556</v>
      </c>
    </row>
    <row r="3" spans="1:2">
      <c r="A3" s="4" t="s">
        <v>30</v>
      </c>
      <c r="B3" s="7" t="n">
        <v>2334</v>
      </c>
    </row>
    <row r="4" spans="1:2">
      <c r="A4" s="4" t="s">
        <v>531</v>
      </c>
      <c r="B4" s="6" t="n">
        <v>1155</v>
      </c>
    </row>
    <row r="5" spans="1:2">
      <c r="A5" s="4" t="s">
        <v>532</v>
      </c>
      <c r="B5" s="6" t="n">
        <v>948</v>
      </c>
    </row>
    <row r="6" spans="1:2">
      <c r="A6" s="4" t="s">
        <v>533</v>
      </c>
      <c r="B6" s="6" t="n">
        <v>977</v>
      </c>
    </row>
    <row r="7" spans="1:2">
      <c r="A7" s="4" t="s">
        <v>534</v>
      </c>
      <c r="B7" s="6" t="n">
        <v>743</v>
      </c>
    </row>
    <row r="8" spans="1:2">
      <c r="A8" s="4" t="s">
        <v>558</v>
      </c>
      <c r="B8" s="6" t="n">
        <v>0</v>
      </c>
    </row>
    <row r="9" spans="1:2">
      <c r="A9" s="4" t="s">
        <v>584</v>
      </c>
      <c r="B9" s="6" t="n">
        <v>6157</v>
      </c>
    </row>
    <row r="10" spans="1:2">
      <c r="A10" s="3" t="s">
        <v>561</v>
      </c>
    </row>
    <row r="11" spans="1:2">
      <c r="A11" s="4" t="s">
        <v>30</v>
      </c>
      <c r="B11" s="6" t="n">
        <v>525</v>
      </c>
    </row>
    <row r="12" spans="1:2">
      <c r="A12" s="4" t="s">
        <v>531</v>
      </c>
      <c r="B12" s="6" t="n">
        <v>520</v>
      </c>
    </row>
    <row r="13" spans="1:2">
      <c r="A13" s="4" t="s">
        <v>532</v>
      </c>
      <c r="B13" s="6" t="n">
        <v>517</v>
      </c>
    </row>
    <row r="14" spans="1:2">
      <c r="A14" s="4" t="s">
        <v>533</v>
      </c>
      <c r="B14" s="6" t="n">
        <v>388</v>
      </c>
    </row>
    <row r="15" spans="1:2">
      <c r="A15" s="4" t="s">
        <v>534</v>
      </c>
      <c r="B15" s="6" t="n">
        <v>1</v>
      </c>
    </row>
    <row r="16" spans="1:2">
      <c r="A16" s="4" t="s">
        <v>558</v>
      </c>
      <c r="B16" s="6" t="n">
        <v>0</v>
      </c>
    </row>
    <row r="17" spans="1:2">
      <c r="A17" s="4" t="s">
        <v>584</v>
      </c>
      <c r="B17" s="6" t="n">
        <v>1951</v>
      </c>
    </row>
    <row r="18" spans="1:2">
      <c r="A18" s="4" t="s">
        <v>585</v>
      </c>
      <c r="B18" s="6" t="n">
        <v>164</v>
      </c>
    </row>
    <row r="19" spans="1:2">
      <c r="A19" s="4" t="s">
        <v>586</v>
      </c>
      <c r="B19" s="7" t="n">
        <v>17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588</v>
      </c>
      <c r="C1" s="2" t="s">
        <v>2</v>
      </c>
    </row>
    <row r="2" spans="1:3">
      <c r="A2" s="4" t="s">
        <v>444</v>
      </c>
    </row>
    <row r="3" spans="1:3">
      <c r="A3" s="3" t="s">
        <v>589</v>
      </c>
    </row>
    <row r="4" spans="1:3">
      <c r="A4" s="4" t="s">
        <v>590</v>
      </c>
      <c r="C4" s="4" t="s">
        <v>591</v>
      </c>
    </row>
    <row r="5" spans="1:3">
      <c r="A5" s="4" t="s">
        <v>592</v>
      </c>
    </row>
    <row r="6" spans="1:3">
      <c r="A6" s="3" t="s">
        <v>589</v>
      </c>
    </row>
    <row r="7" spans="1:3">
      <c r="A7" s="4" t="s">
        <v>593</v>
      </c>
      <c r="B7" s="4" t="s">
        <v>594</v>
      </c>
    </row>
    <row r="8" spans="1:3">
      <c r="A8" s="4" t="s">
        <v>595</v>
      </c>
    </row>
    <row r="9" spans="1:3">
      <c r="A9" s="3" t="s">
        <v>589</v>
      </c>
    </row>
    <row r="10" spans="1:3">
      <c r="A10" s="4" t="s">
        <v>596</v>
      </c>
      <c r="C10" s="7" t="n">
        <v>5</v>
      </c>
    </row>
    <row r="11" spans="1:3">
      <c r="A11" s="4" t="s">
        <v>597</v>
      </c>
    </row>
    <row r="12" spans="1:3">
      <c r="A12" s="3" t="s">
        <v>589</v>
      </c>
    </row>
    <row r="13" spans="1:3">
      <c r="A13" s="4" t="s">
        <v>598</v>
      </c>
      <c r="C13" s="7" t="n">
        <v>0</v>
      </c>
    </row>
    <row r="14" spans="1:3">
      <c r="A14" s="4" t="s">
        <v>599</v>
      </c>
    </row>
    <row r="15" spans="1:3">
      <c r="A15" s="3" t="s">
        <v>589</v>
      </c>
    </row>
    <row r="16" spans="1:3">
      <c r="A16" s="4" t="s">
        <v>600</v>
      </c>
      <c r="C16" s="4" t="s">
        <v>601</v>
      </c>
    </row>
    <row r="17" spans="1:3">
      <c r="A17" s="4" t="s">
        <v>602</v>
      </c>
    </row>
    <row r="18" spans="1:3">
      <c r="A18" s="3" t="s">
        <v>589</v>
      </c>
    </row>
    <row r="19" spans="1:3">
      <c r="A19" s="4" t="s">
        <v>600</v>
      </c>
      <c r="C19" s="4" t="s">
        <v>603</v>
      </c>
    </row>
    <row r="20" spans="1:3">
      <c r="A20" s="4" t="s">
        <v>604</v>
      </c>
    </row>
    <row r="21" spans="1:3">
      <c r="A21" s="3" t="s">
        <v>589</v>
      </c>
    </row>
    <row r="22" spans="1:3">
      <c r="A22" s="4" t="s">
        <v>605</v>
      </c>
      <c r="B22" s="7" t="n">
        <v>25</v>
      </c>
    </row>
    <row r="23" spans="1:3">
      <c r="A23" s="4" t="s">
        <v>606</v>
      </c>
    </row>
    <row r="24" spans="1:3">
      <c r="A24" s="3" t="s">
        <v>589</v>
      </c>
    </row>
    <row r="25" spans="1:3">
      <c r="A25" s="4" t="s">
        <v>605</v>
      </c>
      <c r="B25" s="7"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55</v>
      </c>
    </row>
    <row r="2" spans="1:3">
      <c r="A2" s="3" t="s">
        <v>223</v>
      </c>
    </row>
    <row r="3" spans="1:3">
      <c r="A3" s="4" t="s">
        <v>608</v>
      </c>
      <c r="B3" s="7" t="n">
        <v>5394</v>
      </c>
      <c r="C3" s="7" t="n">
        <v>4382</v>
      </c>
    </row>
    <row r="4" spans="1:3">
      <c r="A4" s="4" t="s">
        <v>609</v>
      </c>
      <c r="B4" s="6" t="n">
        <v>1443</v>
      </c>
      <c r="C4" s="6" t="n">
        <v>1273</v>
      </c>
    </row>
    <row r="5" spans="1:3">
      <c r="A5" s="4" t="s">
        <v>610</v>
      </c>
      <c r="B5" s="6" t="n">
        <v>448</v>
      </c>
      <c r="C5" s="6" t="n">
        <v>579</v>
      </c>
    </row>
    <row r="6" spans="1:3">
      <c r="A6" s="4" t="s">
        <v>611</v>
      </c>
      <c r="B6" s="6" t="n">
        <v>3331</v>
      </c>
      <c r="C6" s="6" t="n">
        <v>3391</v>
      </c>
    </row>
    <row r="7" spans="1:3">
      <c r="A7" s="4" t="s">
        <v>612</v>
      </c>
      <c r="B7" s="6" t="n">
        <v>2474</v>
      </c>
      <c r="C7" s="6" t="n">
        <v>4300</v>
      </c>
    </row>
    <row r="8" spans="1:3">
      <c r="A8" s="4" t="s">
        <v>613</v>
      </c>
      <c r="B8" s="7" t="n">
        <v>13090</v>
      </c>
      <c r="C8" s="7" t="n">
        <v>139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529</v>
      </c>
    </row>
    <row r="3" spans="1:2">
      <c r="A3" s="3" t="s">
        <v>615</v>
      </c>
    </row>
    <row r="4" spans="1:2">
      <c r="A4" s="4" t="s">
        <v>616</v>
      </c>
      <c r="B4" s="7" t="n">
        <v>21950</v>
      </c>
    </row>
    <row r="5" spans="1:2">
      <c r="A5" s="4" t="s">
        <v>617</v>
      </c>
      <c r="B5" s="6" t="n">
        <v>969</v>
      </c>
    </row>
    <row r="6" spans="1:2">
      <c r="A6" s="4" t="s">
        <v>618</v>
      </c>
      <c r="B6" s="6" t="n">
        <v>22919</v>
      </c>
    </row>
    <row r="7" spans="1:2">
      <c r="A7" s="3" t="s">
        <v>619</v>
      </c>
    </row>
    <row r="8" spans="1:2">
      <c r="A8" s="4" t="s">
        <v>616</v>
      </c>
      <c r="B8" s="6" t="n">
        <v>113378</v>
      </c>
    </row>
    <row r="9" spans="1:2">
      <c r="A9" s="4" t="s">
        <v>617</v>
      </c>
      <c r="B9" s="6" t="n">
        <v>6473</v>
      </c>
    </row>
    <row r="10" spans="1:2">
      <c r="A10" s="4" t="s">
        <v>618</v>
      </c>
      <c r="B10" s="6" t="n">
        <v>119851</v>
      </c>
    </row>
    <row r="11" spans="1:2">
      <c r="A11" s="3" t="s">
        <v>620</v>
      </c>
    </row>
    <row r="12" spans="1:2">
      <c r="A12" s="4" t="s">
        <v>616</v>
      </c>
      <c r="B12" s="6" t="n">
        <v>49507</v>
      </c>
    </row>
    <row r="13" spans="1:2">
      <c r="A13" s="4" t="s">
        <v>617</v>
      </c>
      <c r="B13" s="6" t="n">
        <v>8259</v>
      </c>
    </row>
    <row r="14" spans="1:2">
      <c r="A14" s="4" t="s">
        <v>618</v>
      </c>
      <c r="B14" s="7" t="n">
        <v>577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55</v>
      </c>
    </row>
    <row r="3" spans="1:3">
      <c r="A3" s="3" t="s">
        <v>226</v>
      </c>
    </row>
    <row r="4" spans="1:3">
      <c r="A4" s="4" t="s">
        <v>622</v>
      </c>
      <c r="B4" s="7" t="n">
        <v>111258</v>
      </c>
      <c r="C4" s="7" t="n">
        <v>1164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529</v>
      </c>
    </row>
    <row r="2" spans="1:2">
      <c r="A2" s="3" t="s">
        <v>624</v>
      </c>
    </row>
    <row r="3" spans="1:2">
      <c r="A3" s="4" t="s">
        <v>625</v>
      </c>
      <c r="B3" s="7" t="n">
        <v>177617</v>
      </c>
    </row>
    <row r="4" spans="1:2">
      <c r="A4" s="4" t="s">
        <v>626</v>
      </c>
    </row>
    <row r="5" spans="1:2">
      <c r="A5" s="3" t="s">
        <v>624</v>
      </c>
    </row>
    <row r="6" spans="1:2">
      <c r="A6" s="4" t="s">
        <v>625</v>
      </c>
      <c r="B6" s="7" t="n">
        <v>119851</v>
      </c>
    </row>
    <row r="7" spans="1:2">
      <c r="A7" s="4" t="s">
        <v>442</v>
      </c>
      <c r="B7" s="4" t="s">
        <v>627</v>
      </c>
    </row>
    <row r="8" spans="1:2">
      <c r="A8" s="4" t="s">
        <v>628</v>
      </c>
    </row>
    <row r="9" spans="1:2">
      <c r="A9" s="3" t="s">
        <v>624</v>
      </c>
    </row>
    <row r="10" spans="1:2">
      <c r="A10" s="4" t="s">
        <v>625</v>
      </c>
      <c r="B10" s="7" t="n">
        <v>31571</v>
      </c>
    </row>
    <row r="11" spans="1:2">
      <c r="A11" s="4" t="s">
        <v>442</v>
      </c>
      <c r="B11" s="4" t="s">
        <v>629</v>
      </c>
    </row>
    <row r="12" spans="1:2">
      <c r="A12" s="4" t="s">
        <v>630</v>
      </c>
    </row>
    <row r="13" spans="1:2">
      <c r="A13" s="3" t="s">
        <v>624</v>
      </c>
    </row>
    <row r="14" spans="1:2">
      <c r="A14" s="4" t="s">
        <v>625</v>
      </c>
      <c r="B14" s="7" t="n">
        <v>5033</v>
      </c>
    </row>
    <row r="15" spans="1:2">
      <c r="A15" s="4" t="s">
        <v>442</v>
      </c>
      <c r="B15" s="4" t="s">
        <v>629</v>
      </c>
    </row>
    <row r="16" spans="1:2">
      <c r="A16" s="4" t="s">
        <v>631</v>
      </c>
    </row>
    <row r="17" spans="1:2">
      <c r="A17" s="3" t="s">
        <v>624</v>
      </c>
    </row>
    <row r="18" spans="1:2">
      <c r="A18" s="4" t="s">
        <v>625</v>
      </c>
      <c r="B18" s="7" t="n">
        <v>21162</v>
      </c>
    </row>
    <row r="19" spans="1:2">
      <c r="A19" s="4" t="s">
        <v>442</v>
      </c>
      <c r="B19" s="4" t="s">
        <v>82</v>
      </c>
    </row>
    <row r="20" spans="1:2">
      <c r="A20" s="4" t="s">
        <v>547</v>
      </c>
    </row>
    <row r="21" spans="1:2">
      <c r="A21" s="3" t="s">
        <v>624</v>
      </c>
    </row>
    <row r="22" spans="1:2">
      <c r="A22" s="4" t="s">
        <v>625</v>
      </c>
      <c r="B22" s="7" t="n">
        <v>53259</v>
      </c>
    </row>
    <row r="23" spans="1:2">
      <c r="A23" s="4" t="s">
        <v>632</v>
      </c>
    </row>
    <row r="24" spans="1:2">
      <c r="A24" s="3" t="s">
        <v>624</v>
      </c>
    </row>
    <row r="25" spans="1:2">
      <c r="A25" s="4" t="s">
        <v>625</v>
      </c>
      <c r="B25" s="7" t="n">
        <v>43937</v>
      </c>
    </row>
    <row r="26" spans="1:2">
      <c r="A26" s="4" t="s">
        <v>442</v>
      </c>
      <c r="B26" s="4" t="s">
        <v>627</v>
      </c>
    </row>
    <row r="27" spans="1:2">
      <c r="A27" s="4" t="s">
        <v>633</v>
      </c>
    </row>
    <row r="28" spans="1:2">
      <c r="A28" s="3" t="s">
        <v>624</v>
      </c>
    </row>
    <row r="29" spans="1:2">
      <c r="A29" s="4" t="s">
        <v>625</v>
      </c>
      <c r="B29" s="7" t="n">
        <v>8859</v>
      </c>
    </row>
    <row r="30" spans="1:2">
      <c r="A30" s="4" t="s">
        <v>442</v>
      </c>
      <c r="B30" s="4" t="s">
        <v>629</v>
      </c>
    </row>
    <row r="31" spans="1:2">
      <c r="A31" s="4" t="s">
        <v>634</v>
      </c>
    </row>
    <row r="32" spans="1:2">
      <c r="A32" s="3" t="s">
        <v>624</v>
      </c>
    </row>
    <row r="33" spans="1:2">
      <c r="A33" s="4" t="s">
        <v>625</v>
      </c>
      <c r="B33" s="7" t="n">
        <v>459</v>
      </c>
    </row>
    <row r="34" spans="1:2">
      <c r="A34" s="4" t="s">
        <v>442</v>
      </c>
      <c r="B34" s="4" t="s">
        <v>629</v>
      </c>
    </row>
    <row r="35" spans="1:2">
      <c r="A35" s="4" t="s">
        <v>635</v>
      </c>
    </row>
    <row r="36" spans="1:2">
      <c r="A36" s="3" t="s">
        <v>624</v>
      </c>
    </row>
    <row r="37" spans="1:2">
      <c r="A37" s="4" t="s">
        <v>625</v>
      </c>
      <c r="B37" s="7" t="n">
        <v>4</v>
      </c>
    </row>
    <row r="38" spans="1:2">
      <c r="A38" s="4" t="s">
        <v>442</v>
      </c>
      <c r="B38" s="4" t="s">
        <v>82</v>
      </c>
    </row>
    <row r="39" spans="1:2">
      <c r="A39" s="4" t="s">
        <v>548</v>
      </c>
    </row>
    <row r="40" spans="1:2">
      <c r="A40" s="3" t="s">
        <v>624</v>
      </c>
    </row>
    <row r="41" spans="1:2">
      <c r="A41" s="4" t="s">
        <v>625</v>
      </c>
      <c r="B41" s="7" t="n">
        <v>63066</v>
      </c>
    </row>
    <row r="42" spans="1:2">
      <c r="A42" s="4" t="s">
        <v>636</v>
      </c>
    </row>
    <row r="43" spans="1:2">
      <c r="A43" s="3" t="s">
        <v>624</v>
      </c>
    </row>
    <row r="44" spans="1:2">
      <c r="A44" s="4" t="s">
        <v>625</v>
      </c>
      <c r="B44" s="7" t="n">
        <v>40205</v>
      </c>
    </row>
    <row r="45" spans="1:2">
      <c r="A45" s="4" t="s">
        <v>442</v>
      </c>
      <c r="B45" s="4" t="s">
        <v>627</v>
      </c>
    </row>
    <row r="46" spans="1:2">
      <c r="A46" s="4" t="s">
        <v>637</v>
      </c>
    </row>
    <row r="47" spans="1:2">
      <c r="A47" s="3" t="s">
        <v>624</v>
      </c>
    </row>
    <row r="48" spans="1:2">
      <c r="A48" s="4" t="s">
        <v>625</v>
      </c>
      <c r="B48" s="7" t="n">
        <v>10160</v>
      </c>
    </row>
    <row r="49" spans="1:2">
      <c r="A49" s="4" t="s">
        <v>442</v>
      </c>
      <c r="B49" s="4" t="s">
        <v>629</v>
      </c>
    </row>
    <row r="50" spans="1:2">
      <c r="A50" s="4" t="s">
        <v>638</v>
      </c>
    </row>
    <row r="51" spans="1:2">
      <c r="A51" s="3" t="s">
        <v>624</v>
      </c>
    </row>
    <row r="52" spans="1:2">
      <c r="A52" s="4" t="s">
        <v>625</v>
      </c>
      <c r="B52" s="7" t="n">
        <v>2752</v>
      </c>
    </row>
    <row r="53" spans="1:2">
      <c r="A53" s="4" t="s">
        <v>442</v>
      </c>
      <c r="B53" s="4" t="s">
        <v>629</v>
      </c>
    </row>
    <row r="54" spans="1:2">
      <c r="A54" s="4" t="s">
        <v>639</v>
      </c>
    </row>
    <row r="55" spans="1:2">
      <c r="A55" s="3" t="s">
        <v>624</v>
      </c>
    </row>
    <row r="56" spans="1:2">
      <c r="A56" s="4" t="s">
        <v>625</v>
      </c>
      <c r="B56" s="7" t="n">
        <v>9949</v>
      </c>
    </row>
    <row r="57" spans="1:2">
      <c r="A57" s="4" t="s">
        <v>442</v>
      </c>
      <c r="B57" s="4" t="s">
        <v>82</v>
      </c>
    </row>
    <row r="58" spans="1:2">
      <c r="A58" s="4" t="s">
        <v>441</v>
      </c>
    </row>
    <row r="59" spans="1:2">
      <c r="A59" s="3" t="s">
        <v>624</v>
      </c>
    </row>
    <row r="60" spans="1:2">
      <c r="A60" s="4" t="s">
        <v>625</v>
      </c>
      <c r="B60" s="7" t="n">
        <v>61292</v>
      </c>
    </row>
    <row r="61" spans="1:2">
      <c r="A61" s="4" t="s">
        <v>640</v>
      </c>
    </row>
    <row r="62" spans="1:2">
      <c r="A62" s="3" t="s">
        <v>624</v>
      </c>
    </row>
    <row r="63" spans="1:2">
      <c r="A63" s="4" t="s">
        <v>625</v>
      </c>
      <c r="B63" s="7" t="n">
        <v>35709</v>
      </c>
    </row>
    <row r="64" spans="1:2">
      <c r="A64" s="4" t="s">
        <v>442</v>
      </c>
      <c r="B64" s="4" t="s">
        <v>627</v>
      </c>
    </row>
    <row r="65" spans="1:2">
      <c r="A65" s="4" t="s">
        <v>641</v>
      </c>
    </row>
    <row r="66" spans="1:2">
      <c r="A66" s="3" t="s">
        <v>624</v>
      </c>
    </row>
    <row r="67" spans="1:2">
      <c r="A67" s="4" t="s">
        <v>625</v>
      </c>
      <c r="B67" s="7" t="n">
        <v>12552</v>
      </c>
    </row>
    <row r="68" spans="1:2">
      <c r="A68" s="4" t="s">
        <v>442</v>
      </c>
      <c r="B68" s="4" t="s">
        <v>629</v>
      </c>
    </row>
    <row r="69" spans="1:2">
      <c r="A69" s="4" t="s">
        <v>642</v>
      </c>
    </row>
    <row r="70" spans="1:2">
      <c r="A70" s="3" t="s">
        <v>624</v>
      </c>
    </row>
    <row r="71" spans="1:2">
      <c r="A71" s="4" t="s">
        <v>625</v>
      </c>
      <c r="B71" s="7" t="n">
        <v>1822</v>
      </c>
    </row>
    <row r="72" spans="1:2">
      <c r="A72" s="4" t="s">
        <v>442</v>
      </c>
      <c r="B72" s="4" t="s">
        <v>629</v>
      </c>
    </row>
    <row r="73" spans="1:2">
      <c r="A73" s="4" t="s">
        <v>643</v>
      </c>
    </row>
    <row r="74" spans="1:2">
      <c r="A74" s="3" t="s">
        <v>624</v>
      </c>
    </row>
    <row r="75" spans="1:2">
      <c r="A75" s="4" t="s">
        <v>625</v>
      </c>
      <c r="B75" s="7" t="n">
        <v>11209</v>
      </c>
    </row>
    <row r="76" spans="1:2">
      <c r="A76" s="4" t="s">
        <v>442</v>
      </c>
      <c r="B76" s="4" t="s">
        <v>8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529</v>
      </c>
    </row>
    <row r="2" spans="1:2">
      <c r="A2" s="3" t="s">
        <v>624</v>
      </c>
    </row>
    <row r="3" spans="1:2">
      <c r="A3" s="4" t="s">
        <v>625</v>
      </c>
      <c r="B3" s="7" t="n">
        <v>177617</v>
      </c>
    </row>
    <row r="4" spans="1:2">
      <c r="A4" s="4" t="s">
        <v>547</v>
      </c>
    </row>
    <row r="5" spans="1:2">
      <c r="A5" s="3" t="s">
        <v>624</v>
      </c>
    </row>
    <row r="6" spans="1:2">
      <c r="A6" s="4" t="s">
        <v>625</v>
      </c>
      <c r="B6" s="6" t="n">
        <v>53259</v>
      </c>
    </row>
    <row r="7" spans="1:2">
      <c r="A7" s="4" t="s">
        <v>548</v>
      </c>
    </row>
    <row r="8" spans="1:2">
      <c r="A8" s="3" t="s">
        <v>624</v>
      </c>
    </row>
    <row r="9" spans="1:2">
      <c r="A9" s="4" t="s">
        <v>625</v>
      </c>
      <c r="B9" s="6" t="n">
        <v>63066</v>
      </c>
    </row>
    <row r="10" spans="1:2">
      <c r="A10" s="4" t="s">
        <v>441</v>
      </c>
    </row>
    <row r="11" spans="1:2">
      <c r="A11" s="3" t="s">
        <v>624</v>
      </c>
    </row>
    <row r="12" spans="1:2">
      <c r="A12" s="4" t="s">
        <v>625</v>
      </c>
      <c r="B12" s="7" t="n">
        <v>612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55</v>
      </c>
      <c r="D2" s="2" t="s">
        <v>105</v>
      </c>
    </row>
    <row r="3" spans="1:4">
      <c r="A3" s="3" t="s">
        <v>160</v>
      </c>
    </row>
    <row r="4" spans="1:4">
      <c r="A4" s="4" t="s">
        <v>123</v>
      </c>
      <c r="B4" s="7" t="n">
        <v>-12956</v>
      </c>
      <c r="C4" s="7" t="n">
        <v>-21473</v>
      </c>
      <c r="D4" s="7" t="n">
        <v>-1546</v>
      </c>
    </row>
    <row r="5" spans="1:4">
      <c r="A5" s="3" t="s">
        <v>161</v>
      </c>
    </row>
    <row r="6" spans="1:4">
      <c r="A6" s="4" t="s">
        <v>148</v>
      </c>
      <c r="B6" s="6" t="n">
        <v>4359</v>
      </c>
      <c r="C6" s="6" t="n">
        <v>4475</v>
      </c>
      <c r="D6" s="6" t="n">
        <v>4141</v>
      </c>
    </row>
    <row r="7" spans="1:4">
      <c r="A7" s="4" t="s">
        <v>162</v>
      </c>
      <c r="B7" s="6" t="n">
        <v>619</v>
      </c>
      <c r="C7" s="6" t="n">
        <v>-298</v>
      </c>
      <c r="D7" s="6" t="n">
        <v>-573</v>
      </c>
    </row>
    <row r="8" spans="1:4">
      <c r="A8" s="4" t="s">
        <v>163</v>
      </c>
      <c r="B8" s="6" t="n">
        <v>393</v>
      </c>
      <c r="C8" s="6" t="n">
        <v>168</v>
      </c>
      <c r="D8" s="6" t="n">
        <v>-51</v>
      </c>
    </row>
    <row r="9" spans="1:4">
      <c r="A9" s="4" t="s">
        <v>164</v>
      </c>
      <c r="B9" s="6" t="n">
        <v>15181</v>
      </c>
      <c r="C9" s="6" t="n">
        <v>14616</v>
      </c>
      <c r="D9" s="6" t="n">
        <v>12009</v>
      </c>
    </row>
    <row r="10" spans="1:4">
      <c r="A10" s="4" t="s">
        <v>165</v>
      </c>
      <c r="B10" s="6" t="n">
        <v>2157</v>
      </c>
    </row>
    <row r="11" spans="1:4">
      <c r="A11" s="4" t="s">
        <v>166</v>
      </c>
      <c r="B11" s="6" t="n">
        <v>-376</v>
      </c>
      <c r="C11" s="6" t="n">
        <v>792</v>
      </c>
      <c r="D11" s="6" t="n">
        <v>-4201</v>
      </c>
    </row>
    <row r="12" spans="1:4">
      <c r="A12" s="4" t="s">
        <v>167</v>
      </c>
      <c r="B12" s="6" t="n">
        <v>-1389</v>
      </c>
      <c r="C12" s="6" t="n">
        <v>21</v>
      </c>
      <c r="D12" s="6" t="n">
        <v>-5</v>
      </c>
    </row>
    <row r="13" spans="1:4">
      <c r="A13" s="4" t="s">
        <v>168</v>
      </c>
      <c r="B13" s="6" t="n">
        <v>68</v>
      </c>
      <c r="C13" s="6" t="n">
        <v>114</v>
      </c>
      <c r="D13" s="6" t="n">
        <v>296</v>
      </c>
    </row>
    <row r="14" spans="1:4">
      <c r="A14" s="4" t="s">
        <v>169</v>
      </c>
      <c r="D14" s="6" t="n">
        <v>100</v>
      </c>
    </row>
    <row r="15" spans="1:4">
      <c r="A15" s="4" t="s">
        <v>170</v>
      </c>
      <c r="D15" s="6" t="n">
        <v>-506</v>
      </c>
    </row>
    <row r="16" spans="1:4">
      <c r="A16" s="3" t="s">
        <v>171</v>
      </c>
    </row>
    <row r="17" spans="1:4">
      <c r="A17" s="4" t="s">
        <v>172</v>
      </c>
      <c r="B17" s="6" t="n">
        <v>-1350</v>
      </c>
      <c r="C17" s="6" t="n">
        <v>2219</v>
      </c>
      <c r="D17" s="6" t="n">
        <v>7584</v>
      </c>
    </row>
    <row r="18" spans="1:4">
      <c r="A18" s="4" t="s">
        <v>60</v>
      </c>
      <c r="B18" s="6" t="n">
        <v>-611</v>
      </c>
      <c r="C18" s="6" t="n">
        <v>2603</v>
      </c>
      <c r="D18" s="6" t="n">
        <v>3266</v>
      </c>
    </row>
    <row r="19" spans="1:4">
      <c r="A19" s="4" t="s">
        <v>61</v>
      </c>
      <c r="B19" s="6" t="n">
        <v>-713</v>
      </c>
      <c r="C19" s="6" t="n">
        <v>-781</v>
      </c>
      <c r="D19" s="6" t="n">
        <v>491</v>
      </c>
    </row>
    <row r="20" spans="1:4">
      <c r="A20" s="4" t="s">
        <v>62</v>
      </c>
      <c r="B20" s="6" t="n">
        <v>-278</v>
      </c>
      <c r="C20" s="6" t="n">
        <v>375</v>
      </c>
      <c r="D20" s="6" t="n">
        <v>-604</v>
      </c>
    </row>
    <row r="21" spans="1:4">
      <c r="A21" s="4" t="s">
        <v>173</v>
      </c>
      <c r="B21" s="6" t="n">
        <v>-254</v>
      </c>
      <c r="C21" s="6" t="n">
        <v>-60</v>
      </c>
      <c r="D21" s="6" t="n">
        <v>-447</v>
      </c>
    </row>
    <row r="22" spans="1:4">
      <c r="A22" s="4" t="s">
        <v>68</v>
      </c>
      <c r="B22" s="6" t="n">
        <v>133</v>
      </c>
      <c r="C22" s="6" t="n">
        <v>-525</v>
      </c>
      <c r="D22" s="6" t="n">
        <v>-455</v>
      </c>
    </row>
    <row r="23" spans="1:4">
      <c r="A23" s="4" t="s">
        <v>71</v>
      </c>
      <c r="B23" s="6" t="n">
        <v>-1406</v>
      </c>
      <c r="C23" s="6" t="n">
        <v>4</v>
      </c>
      <c r="D23" s="6" t="n">
        <v>-1765</v>
      </c>
    </row>
    <row r="24" spans="1:4">
      <c r="A24" s="4" t="s">
        <v>72</v>
      </c>
      <c r="B24" s="6" t="n">
        <v>1389</v>
      </c>
      <c r="C24" s="6" t="n">
        <v>-1863</v>
      </c>
      <c r="D24" s="6" t="n">
        <v>69</v>
      </c>
    </row>
    <row r="25" spans="1:4">
      <c r="A25" s="4" t="s">
        <v>75</v>
      </c>
      <c r="B25" s="6" t="n">
        <v>-175</v>
      </c>
      <c r="C25" s="6" t="n">
        <v>-2885</v>
      </c>
      <c r="D25" s="6" t="n">
        <v>-6450</v>
      </c>
    </row>
    <row r="26" spans="1:4">
      <c r="A26" s="4" t="s">
        <v>74</v>
      </c>
      <c r="B26" s="6" t="n">
        <v>-2251</v>
      </c>
    </row>
    <row r="27" spans="1:4">
      <c r="A27" s="4" t="s">
        <v>79</v>
      </c>
      <c r="B27" s="6" t="n">
        <v>-31</v>
      </c>
      <c r="D27" s="6" t="n">
        <v>-1243</v>
      </c>
    </row>
    <row r="28" spans="1:4">
      <c r="A28" s="4" t="s">
        <v>76</v>
      </c>
      <c r="B28" s="6" t="n">
        <v>14682</v>
      </c>
      <c r="C28" s="6" t="n">
        <v>12941</v>
      </c>
      <c r="D28" s="6" t="n">
        <v>8850</v>
      </c>
    </row>
    <row r="29" spans="1:4">
      <c r="A29" s="4" t="s">
        <v>174</v>
      </c>
      <c r="B29" s="6" t="n">
        <v>17191</v>
      </c>
      <c r="C29" s="6" t="n">
        <v>10443</v>
      </c>
      <c r="D29" s="6" t="n">
        <v>18960</v>
      </c>
    </row>
    <row r="30" spans="1:4">
      <c r="A30" s="3" t="s">
        <v>175</v>
      </c>
    </row>
    <row r="31" spans="1:4">
      <c r="A31" s="4" t="s">
        <v>176</v>
      </c>
      <c r="B31" s="6" t="n">
        <v>-16766</v>
      </c>
      <c r="C31" s="6" t="n">
        <v>-16889</v>
      </c>
      <c r="D31" s="6" t="n">
        <v>-12944</v>
      </c>
    </row>
    <row r="32" spans="1:4">
      <c r="A32" s="4" t="s">
        <v>177</v>
      </c>
      <c r="B32" s="6" t="n">
        <v>1396</v>
      </c>
      <c r="C32" s="6" t="n">
        <v>17</v>
      </c>
      <c r="D32" s="6" t="n">
        <v>12</v>
      </c>
    </row>
    <row r="33" spans="1:4">
      <c r="A33" s="4" t="s">
        <v>178</v>
      </c>
      <c r="D33" s="6" t="n">
        <v>110</v>
      </c>
    </row>
    <row r="34" spans="1:4">
      <c r="A34" s="4" t="s">
        <v>179</v>
      </c>
      <c r="B34" s="6" t="n">
        <v>-15370</v>
      </c>
      <c r="C34" s="6" t="n">
        <v>-16872</v>
      </c>
      <c r="D34" s="6" t="n">
        <v>-12822</v>
      </c>
    </row>
    <row r="35" spans="1:4">
      <c r="A35" s="3" t="s">
        <v>180</v>
      </c>
    </row>
    <row r="36" spans="1:4">
      <c r="A36" s="4" t="s">
        <v>181</v>
      </c>
      <c r="B36" s="6" t="n">
        <v>3556</v>
      </c>
      <c r="C36" s="6" t="n">
        <v>2236</v>
      </c>
      <c r="D36" s="6" t="n">
        <v>676</v>
      </c>
    </row>
    <row r="37" spans="1:4">
      <c r="A37" s="4" t="s">
        <v>182</v>
      </c>
      <c r="B37" s="6" t="n">
        <v>10500</v>
      </c>
    </row>
    <row r="38" spans="1:4">
      <c r="A38" s="4" t="s">
        <v>183</v>
      </c>
      <c r="B38" s="6" t="n">
        <v>-10500</v>
      </c>
    </row>
    <row r="39" spans="1:4">
      <c r="A39" s="4" t="s">
        <v>184</v>
      </c>
      <c r="B39" s="6" t="n">
        <v>-47</v>
      </c>
      <c r="C39" s="6" t="n">
        <v>-4</v>
      </c>
      <c r="D39" s="6" t="n">
        <v>-232</v>
      </c>
    </row>
    <row r="40" spans="1:4">
      <c r="A40" s="4" t="s">
        <v>185</v>
      </c>
      <c r="B40" s="6" t="n">
        <v>-444</v>
      </c>
      <c r="C40" s="6" t="n">
        <v>-441</v>
      </c>
      <c r="D40" s="6" t="n">
        <v>-562</v>
      </c>
    </row>
    <row r="41" spans="1:4">
      <c r="A41" s="4" t="s">
        <v>186</v>
      </c>
      <c r="B41" s="6" t="n">
        <v>3065</v>
      </c>
      <c r="C41" s="6" t="n">
        <v>1791</v>
      </c>
      <c r="D41" s="6" t="n">
        <v>-118</v>
      </c>
    </row>
    <row r="42" spans="1:4">
      <c r="A42" s="4" t="s">
        <v>187</v>
      </c>
      <c r="B42" s="6" t="n">
        <v>4886</v>
      </c>
      <c r="C42" s="6" t="n">
        <v>-4638</v>
      </c>
      <c r="D42" s="6" t="n">
        <v>6020</v>
      </c>
    </row>
    <row r="43" spans="1:4">
      <c r="A43" s="4" t="s">
        <v>188</v>
      </c>
      <c r="B43" s="6" t="n">
        <v>4</v>
      </c>
      <c r="C43" s="6" t="n">
        <v>-224</v>
      </c>
      <c r="D43" s="6" t="n">
        <v>419</v>
      </c>
    </row>
    <row r="44" spans="1:4">
      <c r="A44" s="4" t="s">
        <v>189</v>
      </c>
      <c r="B44" s="6" t="n">
        <v>4890</v>
      </c>
      <c r="C44" s="6" t="n">
        <v>-4862</v>
      </c>
      <c r="D44" s="6" t="n">
        <v>6439</v>
      </c>
    </row>
    <row r="45" spans="1:4">
      <c r="A45" s="4" t="s">
        <v>190</v>
      </c>
      <c r="B45" s="6" t="n">
        <v>38174</v>
      </c>
      <c r="C45" s="6" t="n">
        <v>43036</v>
      </c>
      <c r="D45" s="6" t="n">
        <v>36597</v>
      </c>
    </row>
    <row r="46" spans="1:4">
      <c r="A46" s="4" t="s">
        <v>191</v>
      </c>
      <c r="B46" s="6" t="n">
        <v>43064</v>
      </c>
      <c r="C46" s="6" t="n">
        <v>38174</v>
      </c>
      <c r="D46" s="6" t="n">
        <v>43036</v>
      </c>
    </row>
    <row r="47" spans="1:4">
      <c r="A47" s="3" t="s">
        <v>192</v>
      </c>
    </row>
    <row r="48" spans="1:4">
      <c r="A48" s="4" t="s">
        <v>193</v>
      </c>
      <c r="B48" s="6" t="n">
        <v>248</v>
      </c>
      <c r="C48" s="6" t="n">
        <v>199</v>
      </c>
      <c r="D48" s="6" t="n">
        <v>195</v>
      </c>
    </row>
    <row r="49" spans="1:4">
      <c r="A49" s="4" t="s">
        <v>194</v>
      </c>
      <c r="B49" s="6" t="n">
        <v>377</v>
      </c>
      <c r="C49" s="6" t="n">
        <v>1626</v>
      </c>
      <c r="D49" s="6" t="n">
        <v>1896</v>
      </c>
    </row>
    <row r="50" spans="1:4">
      <c r="A50" s="3" t="s">
        <v>195</v>
      </c>
    </row>
    <row r="51" spans="1:4">
      <c r="A51" s="4" t="s">
        <v>196</v>
      </c>
      <c r="B51" s="6" t="n">
        <v>2373</v>
      </c>
    </row>
    <row r="52" spans="1:4">
      <c r="A52" s="4" t="s">
        <v>197</v>
      </c>
      <c r="B52" s="6" t="n">
        <v>95</v>
      </c>
      <c r="C52" s="6" t="n">
        <v>25</v>
      </c>
    </row>
    <row r="53" spans="1:4">
      <c r="A53" s="4" t="s">
        <v>198</v>
      </c>
      <c r="B53" s="7" t="n">
        <v>977</v>
      </c>
      <c r="C53" s="7" t="n">
        <v>1277</v>
      </c>
      <c r="D53" s="7" t="n">
        <v>9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45</v>
      </c>
      <c r="B1" s="2" t="s">
        <v>2</v>
      </c>
    </row>
    <row r="2" spans="1:2">
      <c r="A2" s="4" t="s">
        <v>626</v>
      </c>
    </row>
    <row r="3" spans="1:2">
      <c r="A3" s="3" t="s">
        <v>424</v>
      </c>
    </row>
    <row r="4" spans="1:2">
      <c r="A4" s="4" t="s">
        <v>442</v>
      </c>
      <c r="B4" s="4" t="s">
        <v>627</v>
      </c>
    </row>
    <row r="5" spans="1:2">
      <c r="A5" s="4" t="s">
        <v>628</v>
      </c>
    </row>
    <row r="6" spans="1:2">
      <c r="A6" s="3" t="s">
        <v>424</v>
      </c>
    </row>
    <row r="7" spans="1:2">
      <c r="A7" s="4" t="s">
        <v>442</v>
      </c>
      <c r="B7" s="4" t="s">
        <v>629</v>
      </c>
    </row>
    <row r="8" spans="1:2">
      <c r="A8" s="4" t="s">
        <v>630</v>
      </c>
    </row>
    <row r="9" spans="1:2">
      <c r="A9" s="3" t="s">
        <v>424</v>
      </c>
    </row>
    <row r="10" spans="1:2">
      <c r="A10" s="4" t="s">
        <v>442</v>
      </c>
      <c r="B10" s="4" t="s">
        <v>629</v>
      </c>
    </row>
    <row r="11" spans="1:2">
      <c r="A11" s="4" t="s">
        <v>631</v>
      </c>
    </row>
    <row r="12" spans="1:2">
      <c r="A12" s="3" t="s">
        <v>424</v>
      </c>
    </row>
    <row r="13" spans="1:2">
      <c r="A13" s="4" t="s">
        <v>442</v>
      </c>
      <c r="B13" s="4" t="s">
        <v>82</v>
      </c>
    </row>
    <row r="14" spans="1:2">
      <c r="A14" s="4" t="s">
        <v>646</v>
      </c>
    </row>
    <row r="15" spans="1:2">
      <c r="A15" s="3" t="s">
        <v>424</v>
      </c>
    </row>
    <row r="16" spans="1:2">
      <c r="A16" s="4" t="s">
        <v>442</v>
      </c>
      <c r="B16" s="4" t="s">
        <v>6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648</v>
      </c>
      <c r="B1" s="2" t="s">
        <v>529</v>
      </c>
    </row>
    <row r="2" spans="1:2">
      <c r="A2" s="4" t="s">
        <v>649</v>
      </c>
    </row>
    <row r="3" spans="1:2">
      <c r="A3" s="3" t="s">
        <v>424</v>
      </c>
    </row>
    <row r="4" spans="1:2">
      <c r="A4" s="4" t="s">
        <v>650</v>
      </c>
      <c r="B4" s="5" t="n">
        <v>1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55</v>
      </c>
    </row>
    <row r="3" spans="1:3">
      <c r="A3" s="3" t="s">
        <v>226</v>
      </c>
    </row>
    <row r="4" spans="1:3">
      <c r="A4" s="4" t="s">
        <v>652</v>
      </c>
      <c r="B4" s="7" t="n">
        <v>24771</v>
      </c>
      <c r="C4" s="7" t="n">
        <v>230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3</v>
      </c>
      <c r="B1" s="2" t="s">
        <v>1</v>
      </c>
    </row>
    <row r="2" spans="1:4">
      <c r="B2" s="2" t="s">
        <v>2</v>
      </c>
      <c r="C2" s="2" t="s">
        <v>55</v>
      </c>
      <c r="D2" s="2" t="s">
        <v>105</v>
      </c>
    </row>
    <row r="3" spans="1:4">
      <c r="A3" s="3" t="s">
        <v>229</v>
      </c>
    </row>
    <row r="4" spans="1:4">
      <c r="A4" s="4" t="s">
        <v>654</v>
      </c>
      <c r="B4" s="5" t="n">
        <v>0.8</v>
      </c>
      <c r="C4" s="5" t="n">
        <v>0.9</v>
      </c>
      <c r="D4" s="7"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3"/>
    <col customWidth="1" max="12" min="12" width="13"/>
    <col customWidth="1" max="13" min="13" width="13"/>
    <col customWidth="1" max="14" min="14" width="14"/>
    <col customWidth="1" max="15" min="15" width="13"/>
    <col customWidth="1" max="16" min="16" width="16"/>
    <col customWidth="1" max="17" min="17" width="14"/>
    <col customWidth="1" max="18" min="18" width="14"/>
    <col customWidth="1" max="19" min="19" width="14"/>
    <col customWidth="1" max="20" min="20" width="14"/>
  </cols>
  <sheetData>
    <row r="1" spans="1:20">
      <c r="A1" s="1" t="s">
        <v>655</v>
      </c>
      <c r="B1" s="2" t="s">
        <v>656</v>
      </c>
      <c r="C1" s="2" t="s">
        <v>657</v>
      </c>
      <c r="D1" s="2" t="s">
        <v>658</v>
      </c>
      <c r="E1" s="2" t="s">
        <v>659</v>
      </c>
      <c r="F1" s="2" t="s">
        <v>660</v>
      </c>
      <c r="G1" s="2" t="s">
        <v>661</v>
      </c>
      <c r="H1" s="2" t="s">
        <v>662</v>
      </c>
      <c r="I1" s="2" t="s">
        <v>663</v>
      </c>
      <c r="J1" s="2" t="s">
        <v>664</v>
      </c>
      <c r="K1" s="2" t="s">
        <v>665</v>
      </c>
      <c r="L1" s="2" t="s">
        <v>666</v>
      </c>
      <c r="M1" s="2" t="s">
        <v>667</v>
      </c>
      <c r="N1" s="2" t="s">
        <v>668</v>
      </c>
      <c r="O1" s="2" t="s">
        <v>669</v>
      </c>
      <c r="P1" s="2" t="s">
        <v>2</v>
      </c>
      <c r="Q1" s="2" t="s">
        <v>55</v>
      </c>
      <c r="R1" s="2" t="s">
        <v>670</v>
      </c>
      <c r="S1" s="2" t="s">
        <v>671</v>
      </c>
      <c r="T1" s="2" t="s">
        <v>672</v>
      </c>
    </row>
    <row r="2" spans="1:20">
      <c r="A2" s="3" t="s">
        <v>673</v>
      </c>
    </row>
    <row r="3" spans="1:20">
      <c r="A3" s="4" t="s">
        <v>674</v>
      </c>
      <c r="P3" s="4" t="s">
        <v>675</v>
      </c>
    </row>
    <row r="4" spans="1:20">
      <c r="A4" s="4" t="s">
        <v>676</v>
      </c>
    </row>
    <row r="5" spans="1:20">
      <c r="A5" s="3" t="s">
        <v>673</v>
      </c>
    </row>
    <row r="6" spans="1:20">
      <c r="A6" s="4" t="s">
        <v>677</v>
      </c>
      <c r="P6" s="4" t="s">
        <v>678</v>
      </c>
    </row>
    <row r="7" spans="1:20">
      <c r="A7" s="4" t="s">
        <v>679</v>
      </c>
      <c r="P7" s="6" t="n">
        <v>166588</v>
      </c>
    </row>
    <row r="8" spans="1:20">
      <c r="A8" s="4" t="s">
        <v>680</v>
      </c>
      <c r="P8" s="10" t="n">
        <v>15.56</v>
      </c>
    </row>
    <row r="9" spans="1:20">
      <c r="A9" s="4" t="s">
        <v>681</v>
      </c>
      <c r="P9" s="6" t="n">
        <v>68742</v>
      </c>
    </row>
    <row r="10" spans="1:20">
      <c r="A10" s="4" t="s">
        <v>682</v>
      </c>
      <c r="P10" s="6" t="n">
        <v>155788</v>
      </c>
    </row>
    <row r="11" spans="1:20">
      <c r="A11" s="4" t="s">
        <v>683</v>
      </c>
    </row>
    <row r="12" spans="1:20">
      <c r="A12" s="3" t="s">
        <v>673</v>
      </c>
    </row>
    <row r="13" spans="1:20">
      <c r="A13" s="4" t="s">
        <v>677</v>
      </c>
      <c r="P13" s="4" t="s">
        <v>678</v>
      </c>
    </row>
    <row r="14" spans="1:20">
      <c r="A14" s="4" t="s">
        <v>684</v>
      </c>
      <c r="P14" s="6" t="n">
        <v>1081592</v>
      </c>
      <c r="Q14" s="6" t="n">
        <v>1401948</v>
      </c>
    </row>
    <row r="15" spans="1:20">
      <c r="A15" s="4" t="s">
        <v>685</v>
      </c>
      <c r="P15" s="6" t="n">
        <v>1002179</v>
      </c>
    </row>
    <row r="16" spans="1:20">
      <c r="A16" s="4" t="s">
        <v>686</v>
      </c>
    </row>
    <row r="17" spans="1:20">
      <c r="A17" s="3" t="s">
        <v>673</v>
      </c>
    </row>
    <row r="18" spans="1:20">
      <c r="A18" s="4" t="s">
        <v>677</v>
      </c>
      <c r="P18" s="4" t="s">
        <v>627</v>
      </c>
    </row>
    <row r="19" spans="1:20">
      <c r="A19" s="4" t="s">
        <v>679</v>
      </c>
      <c r="P19" s="6" t="n">
        <v>30769</v>
      </c>
    </row>
    <row r="20" spans="1:20">
      <c r="A20" s="4" t="s">
        <v>680</v>
      </c>
      <c r="P20" s="10" t="n">
        <v>23.33</v>
      </c>
    </row>
    <row r="21" spans="1:20">
      <c r="A21" s="4" t="s">
        <v>687</v>
      </c>
      <c r="P21" s="6" t="n">
        <v>265913</v>
      </c>
      <c r="Q21" s="6" t="n">
        <v>235905</v>
      </c>
    </row>
    <row r="22" spans="1:20">
      <c r="A22" s="4" t="s">
        <v>688</v>
      </c>
    </row>
    <row r="23" spans="1:20">
      <c r="A23" s="3" t="s">
        <v>673</v>
      </c>
    </row>
    <row r="24" spans="1:20">
      <c r="A24" s="4" t="s">
        <v>689</v>
      </c>
      <c r="P24" s="4" t="s">
        <v>601</v>
      </c>
    </row>
    <row r="25" spans="1:20">
      <c r="A25" s="4" t="s">
        <v>679</v>
      </c>
      <c r="P25" s="6" t="n">
        <v>289440</v>
      </c>
    </row>
    <row r="26" spans="1:20">
      <c r="A26" s="4" t="s">
        <v>680</v>
      </c>
      <c r="P26" s="10" t="n">
        <v>15.79</v>
      </c>
    </row>
    <row r="27" spans="1:20">
      <c r="A27" s="4" t="s">
        <v>681</v>
      </c>
      <c r="P27" s="6" t="n">
        <v>183604</v>
      </c>
    </row>
    <row r="28" spans="1:20">
      <c r="A28" s="4" t="s">
        <v>682</v>
      </c>
      <c r="P28" s="6" t="n">
        <v>149882</v>
      </c>
    </row>
    <row r="29" spans="1:20">
      <c r="A29" s="4" t="s">
        <v>690</v>
      </c>
    </row>
    <row r="30" spans="1:20">
      <c r="A30" s="3" t="s">
        <v>673</v>
      </c>
    </row>
    <row r="31" spans="1:20">
      <c r="A31" s="4" t="s">
        <v>691</v>
      </c>
      <c r="P31" s="4" t="s">
        <v>692</v>
      </c>
    </row>
    <row r="32" spans="1:20">
      <c r="A32" s="4" t="s">
        <v>693</v>
      </c>
    </row>
    <row r="33" spans="1:20">
      <c r="A33" s="3" t="s">
        <v>673</v>
      </c>
    </row>
    <row r="34" spans="1:20">
      <c r="A34" s="4" t="s">
        <v>691</v>
      </c>
      <c r="P34" s="4" t="s">
        <v>694</v>
      </c>
    </row>
    <row r="35" spans="1:20">
      <c r="A35" s="4" t="s">
        <v>695</v>
      </c>
    </row>
    <row r="36" spans="1:20">
      <c r="A36" s="3" t="s">
        <v>673</v>
      </c>
    </row>
    <row r="37" spans="1:20">
      <c r="A37" s="4" t="s">
        <v>679</v>
      </c>
      <c r="H37" s="6" t="n">
        <v>70423</v>
      </c>
    </row>
    <row r="38" spans="1:20">
      <c r="A38" s="4" t="s">
        <v>680</v>
      </c>
      <c r="H38" s="10" t="n">
        <v>7.1</v>
      </c>
    </row>
    <row r="39" spans="1:20">
      <c r="A39" s="4" t="s">
        <v>687</v>
      </c>
      <c r="G39" s="6" t="n">
        <v>64719</v>
      </c>
    </row>
    <row r="40" spans="1:20">
      <c r="A40" s="4" t="s">
        <v>681</v>
      </c>
      <c r="G40" s="6" t="n">
        <v>5704</v>
      </c>
    </row>
    <row r="41" spans="1:20">
      <c r="A41" s="4" t="s">
        <v>696</v>
      </c>
    </row>
    <row r="42" spans="1:20">
      <c r="A42" s="3" t="s">
        <v>673</v>
      </c>
    </row>
    <row r="43" spans="1:20">
      <c r="A43" s="4" t="s">
        <v>691</v>
      </c>
      <c r="F43" s="4" t="s">
        <v>697</v>
      </c>
    </row>
    <row r="44" spans="1:20">
      <c r="A44" s="4" t="s">
        <v>698</v>
      </c>
    </row>
    <row r="45" spans="1:20">
      <c r="A45" s="3" t="s">
        <v>673</v>
      </c>
    </row>
    <row r="46" spans="1:20">
      <c r="A46" s="4" t="s">
        <v>691</v>
      </c>
      <c r="D46" s="4" t="s">
        <v>699</v>
      </c>
    </row>
    <row r="47" spans="1:20">
      <c r="A47" s="4" t="s">
        <v>700</v>
      </c>
    </row>
    <row r="48" spans="1:20">
      <c r="A48" s="3" t="s">
        <v>673</v>
      </c>
    </row>
    <row r="49" spans="1:20">
      <c r="A49" s="4" t="s">
        <v>691</v>
      </c>
      <c r="C49" s="4" t="s">
        <v>699</v>
      </c>
    </row>
    <row r="50" spans="1:20">
      <c r="A50" s="4" t="s">
        <v>701</v>
      </c>
    </row>
    <row r="51" spans="1:20">
      <c r="A51" s="3" t="s">
        <v>673</v>
      </c>
    </row>
    <row r="52" spans="1:20">
      <c r="A52" s="4" t="s">
        <v>679</v>
      </c>
      <c r="H52" s="6" t="n">
        <v>314465</v>
      </c>
    </row>
    <row r="53" spans="1:20">
      <c r="A53" s="4" t="s">
        <v>680</v>
      </c>
      <c r="H53" s="10" t="n">
        <v>3.24</v>
      </c>
    </row>
    <row r="54" spans="1:20">
      <c r="A54" s="4" t="s">
        <v>684</v>
      </c>
      <c r="G54" s="6" t="n">
        <v>144497</v>
      </c>
    </row>
    <row r="55" spans="1:20">
      <c r="A55" s="4" t="s">
        <v>702</v>
      </c>
      <c r="G55" s="6" t="n">
        <v>169968</v>
      </c>
    </row>
    <row r="56" spans="1:20">
      <c r="A56" s="4" t="s">
        <v>703</v>
      </c>
    </row>
    <row r="57" spans="1:20">
      <c r="A57" s="3" t="s">
        <v>673</v>
      </c>
    </row>
    <row r="58" spans="1:20">
      <c r="A58" s="4" t="s">
        <v>679</v>
      </c>
      <c r="H58" s="6" t="n">
        <v>70423</v>
      </c>
    </row>
    <row r="59" spans="1:20">
      <c r="A59" s="4" t="s">
        <v>680</v>
      </c>
      <c r="H59" s="10" t="n">
        <v>6.17</v>
      </c>
    </row>
    <row r="60" spans="1:20">
      <c r="A60" s="4" t="s">
        <v>704</v>
      </c>
    </row>
    <row r="61" spans="1:20">
      <c r="A61" s="3" t="s">
        <v>673</v>
      </c>
    </row>
    <row r="62" spans="1:20">
      <c r="A62" s="4" t="s">
        <v>677</v>
      </c>
      <c r="P62" s="4" t="s">
        <v>433</v>
      </c>
    </row>
    <row r="63" spans="1:20">
      <c r="A63" s="4" t="s">
        <v>679</v>
      </c>
      <c r="H63" s="6" t="n">
        <v>314465</v>
      </c>
    </row>
    <row r="64" spans="1:20">
      <c r="A64" s="4" t="s">
        <v>680</v>
      </c>
      <c r="H64" s="10" t="n">
        <v>0.9399999999999999</v>
      </c>
    </row>
    <row r="65" spans="1:20">
      <c r="A65" s="4" t="s">
        <v>685</v>
      </c>
      <c r="P65" s="6" t="n">
        <v>0</v>
      </c>
    </row>
    <row r="66" spans="1:20">
      <c r="A66" s="4" t="s">
        <v>705</v>
      </c>
    </row>
    <row r="67" spans="1:20">
      <c r="A67" s="3" t="s">
        <v>673</v>
      </c>
    </row>
    <row r="68" spans="1:20">
      <c r="A68" s="4" t="s">
        <v>684</v>
      </c>
      <c r="R68" s="6" t="n">
        <v>314465</v>
      </c>
    </row>
    <row r="69" spans="1:20">
      <c r="A69" s="4" t="s">
        <v>682</v>
      </c>
      <c r="P69" s="6" t="n">
        <v>209644</v>
      </c>
    </row>
    <row r="70" spans="1:20">
      <c r="A70" s="4" t="s">
        <v>706</v>
      </c>
    </row>
    <row r="71" spans="1:20">
      <c r="A71" s="3" t="s">
        <v>673</v>
      </c>
    </row>
    <row r="72" spans="1:20">
      <c r="A72" s="4" t="s">
        <v>687</v>
      </c>
      <c r="G72" s="6" t="n">
        <v>144497</v>
      </c>
    </row>
    <row r="73" spans="1:20">
      <c r="A73" s="4" t="s">
        <v>685</v>
      </c>
      <c r="P73" s="6" t="n">
        <v>0</v>
      </c>
    </row>
    <row r="74" spans="1:20">
      <c r="A74" s="4" t="s">
        <v>703</v>
      </c>
    </row>
    <row r="75" spans="1:20">
      <c r="A75" s="3" t="s">
        <v>673</v>
      </c>
    </row>
    <row r="76" spans="1:20">
      <c r="A76" s="4" t="s">
        <v>677</v>
      </c>
      <c r="P76" s="4" t="s">
        <v>433</v>
      </c>
    </row>
    <row r="77" spans="1:20">
      <c r="A77" s="4" t="s">
        <v>707</v>
      </c>
    </row>
    <row r="78" spans="1:20">
      <c r="A78" s="3" t="s">
        <v>673</v>
      </c>
    </row>
    <row r="79" spans="1:20">
      <c r="A79" s="4" t="s">
        <v>687</v>
      </c>
      <c r="R79" s="6" t="n">
        <v>140846</v>
      </c>
    </row>
    <row r="80" spans="1:20">
      <c r="A80" s="4" t="s">
        <v>682</v>
      </c>
      <c r="P80" s="6" t="n">
        <v>93898</v>
      </c>
    </row>
    <row r="81" spans="1:20">
      <c r="A81" s="4" t="s">
        <v>708</v>
      </c>
    </row>
    <row r="82" spans="1:20">
      <c r="A82" s="3" t="s">
        <v>673</v>
      </c>
    </row>
    <row r="83" spans="1:20">
      <c r="A83" s="4" t="s">
        <v>709</v>
      </c>
      <c r="P83" s="4" t="s">
        <v>710</v>
      </c>
    </row>
    <row r="84" spans="1:20">
      <c r="A84" s="4" t="s">
        <v>711</v>
      </c>
    </row>
    <row r="85" spans="1:20">
      <c r="A85" s="3" t="s">
        <v>673</v>
      </c>
    </row>
    <row r="86" spans="1:20">
      <c r="A86" s="4" t="s">
        <v>712</v>
      </c>
      <c r="P86" s="5" t="n">
        <v>0.1</v>
      </c>
    </row>
    <row r="87" spans="1:20">
      <c r="A87" s="4" t="s">
        <v>713</v>
      </c>
    </row>
    <row r="88" spans="1:20">
      <c r="A88" s="3" t="s">
        <v>673</v>
      </c>
    </row>
    <row r="89" spans="1:20">
      <c r="A89" s="4" t="s">
        <v>714</v>
      </c>
      <c r="S89" s="6" t="n">
        <v>2137200</v>
      </c>
      <c r="T89" s="6" t="n">
        <v>1942200</v>
      </c>
    </row>
    <row r="90" spans="1:20">
      <c r="A90" s="4" t="s">
        <v>715</v>
      </c>
      <c r="O90" s="6" t="n">
        <v>195000</v>
      </c>
    </row>
    <row r="91" spans="1:20">
      <c r="A91" s="4" t="s">
        <v>716</v>
      </c>
    </row>
    <row r="92" spans="1:20">
      <c r="A92" s="3" t="s">
        <v>673</v>
      </c>
    </row>
    <row r="93" spans="1:20">
      <c r="A93" s="4" t="s">
        <v>674</v>
      </c>
      <c r="P93" s="4" t="s">
        <v>675</v>
      </c>
    </row>
    <row r="94" spans="1:20">
      <c r="A94" s="4" t="s">
        <v>717</v>
      </c>
    </row>
    <row r="95" spans="1:20">
      <c r="A95" s="3" t="s">
        <v>673</v>
      </c>
    </row>
    <row r="96" spans="1:20">
      <c r="A96" s="4" t="s">
        <v>715</v>
      </c>
      <c r="E96" s="6" t="n">
        <v>1900000</v>
      </c>
      <c r="I96" s="6" t="n">
        <v>1200000</v>
      </c>
      <c r="J96" s="6" t="n">
        <v>500000</v>
      </c>
      <c r="K96" s="6" t="n">
        <v>2317000</v>
      </c>
      <c r="L96" s="6" t="n">
        <v>1122930</v>
      </c>
      <c r="M96" s="6" t="n">
        <v>1000000</v>
      </c>
      <c r="N96" s="6" t="n">
        <v>2437744</v>
      </c>
    </row>
    <row r="97" spans="1:20">
      <c r="A97" s="4" t="s">
        <v>718</v>
      </c>
    </row>
    <row r="98" spans="1:20">
      <c r="A98" s="3" t="s">
        <v>673</v>
      </c>
    </row>
    <row r="99" spans="1:20">
      <c r="A99" s="4" t="s">
        <v>674</v>
      </c>
      <c r="P99" s="4" t="s">
        <v>675</v>
      </c>
    </row>
    <row r="100" spans="1:20">
      <c r="A100" s="4" t="s">
        <v>719</v>
      </c>
    </row>
    <row r="101" spans="1:20">
      <c r="A101" s="3" t="s">
        <v>673</v>
      </c>
    </row>
    <row r="102" spans="1:20">
      <c r="A102" s="4" t="s">
        <v>715</v>
      </c>
      <c r="B102" s="6" t="n">
        <v>2350000</v>
      </c>
    </row>
    <row r="103" spans="1:20">
      <c r="A103" s="4" t="s">
        <v>720</v>
      </c>
    </row>
    <row r="104" spans="1:20">
      <c r="A104" s="3" t="s">
        <v>673</v>
      </c>
    </row>
    <row r="105" spans="1:20">
      <c r="A105" s="4" t="s">
        <v>674</v>
      </c>
      <c r="P105" s="4" t="s">
        <v>6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3"/>
    <col customWidth="1" max="7" min="7" width="13"/>
    <col customWidth="1" max="8" min="8" width="14"/>
  </cols>
  <sheetData>
    <row r="1" spans="1:8">
      <c r="A1" s="1" t="s">
        <v>721</v>
      </c>
      <c r="B1" s="2" t="s">
        <v>659</v>
      </c>
      <c r="C1" s="2" t="s">
        <v>663</v>
      </c>
      <c r="D1" s="2" t="s">
        <v>664</v>
      </c>
      <c r="E1" s="2" t="s">
        <v>665</v>
      </c>
      <c r="F1" s="2" t="s">
        <v>666</v>
      </c>
      <c r="G1" s="2" t="s">
        <v>667</v>
      </c>
      <c r="H1" s="2" t="s">
        <v>668</v>
      </c>
    </row>
    <row r="2" spans="1:8">
      <c r="A2" s="4" t="s">
        <v>717</v>
      </c>
    </row>
    <row r="3" spans="1:8">
      <c r="A3" s="3" t="s">
        <v>673</v>
      </c>
    </row>
    <row r="4" spans="1:8">
      <c r="A4" s="4" t="s">
        <v>722</v>
      </c>
      <c r="B4" s="6" t="n">
        <v>1900000</v>
      </c>
      <c r="C4" s="6" t="n">
        <v>1200000</v>
      </c>
      <c r="D4" s="6" t="n">
        <v>500000</v>
      </c>
      <c r="E4" s="6" t="n">
        <v>2317000</v>
      </c>
      <c r="F4" s="6" t="n">
        <v>1122930</v>
      </c>
      <c r="G4" s="6" t="n">
        <v>1000000</v>
      </c>
      <c r="H4" s="6" t="n">
        <v>24377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23</v>
      </c>
      <c r="B1" s="2" t="s">
        <v>1</v>
      </c>
    </row>
    <row r="2" spans="1:4">
      <c r="B2" s="2" t="s">
        <v>2</v>
      </c>
      <c r="C2" s="2" t="s">
        <v>55</v>
      </c>
      <c r="D2" s="2" t="s">
        <v>105</v>
      </c>
    </row>
    <row r="3" spans="1:4">
      <c r="A3" s="3" t="s">
        <v>673</v>
      </c>
    </row>
    <row r="4" spans="1:4">
      <c r="A4" s="4" t="s">
        <v>724</v>
      </c>
      <c r="B4" s="4" t="s">
        <v>725</v>
      </c>
      <c r="C4" s="4" t="s">
        <v>726</v>
      </c>
      <c r="D4" s="4" t="s">
        <v>727</v>
      </c>
    </row>
    <row r="5" spans="1:4">
      <c r="A5" s="4" t="s">
        <v>728</v>
      </c>
      <c r="B5" s="4" t="s">
        <v>727</v>
      </c>
      <c r="C5" s="4" t="s">
        <v>725</v>
      </c>
      <c r="D5" s="4" t="s">
        <v>729</v>
      </c>
    </row>
    <row r="6" spans="1:4">
      <c r="A6" s="4" t="s">
        <v>730</v>
      </c>
      <c r="B6" s="4" t="s">
        <v>731</v>
      </c>
      <c r="C6" s="4" t="s">
        <v>732</v>
      </c>
      <c r="D6" s="4" t="s">
        <v>732</v>
      </c>
    </row>
    <row r="7" spans="1:4">
      <c r="A7" s="4" t="s">
        <v>733</v>
      </c>
      <c r="B7" s="4" t="s">
        <v>734</v>
      </c>
      <c r="C7" s="4" t="s">
        <v>735</v>
      </c>
      <c r="D7" s="4" t="s">
        <v>736</v>
      </c>
    </row>
    <row r="8" spans="1:4">
      <c r="A8" s="4" t="s">
        <v>737</v>
      </c>
      <c r="B8" s="4" t="s">
        <v>738</v>
      </c>
      <c r="C8" s="4" t="s">
        <v>739</v>
      </c>
      <c r="D8" s="4" t="s">
        <v>7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55</v>
      </c>
      <c r="D2" s="2" t="s">
        <v>105</v>
      </c>
    </row>
    <row r="3" spans="1:4">
      <c r="A3" s="3" t="s">
        <v>673</v>
      </c>
    </row>
    <row r="4" spans="1:4">
      <c r="A4" s="4" t="s">
        <v>742</v>
      </c>
      <c r="B4" s="7" t="n">
        <v>4359</v>
      </c>
      <c r="C4" s="7" t="n">
        <v>4475</v>
      </c>
      <c r="D4" s="7" t="n">
        <v>4141</v>
      </c>
    </row>
    <row r="5" spans="1:4">
      <c r="A5" s="4" t="s">
        <v>108</v>
      </c>
    </row>
    <row r="6" spans="1:4">
      <c r="A6" s="3" t="s">
        <v>673</v>
      </c>
    </row>
    <row r="7" spans="1:4">
      <c r="A7" s="4" t="s">
        <v>742</v>
      </c>
      <c r="B7" s="6" t="n">
        <v>12</v>
      </c>
      <c r="C7" s="6" t="n">
        <v>-8</v>
      </c>
      <c r="D7" s="6" t="n">
        <v>69</v>
      </c>
    </row>
    <row r="8" spans="1:4">
      <c r="A8" s="4" t="s">
        <v>111</v>
      </c>
    </row>
    <row r="9" spans="1:4">
      <c r="A9" s="3" t="s">
        <v>673</v>
      </c>
    </row>
    <row r="10" spans="1:4">
      <c r="A10" s="4" t="s">
        <v>742</v>
      </c>
      <c r="B10" s="6" t="n">
        <v>723</v>
      </c>
      <c r="C10" s="6" t="n">
        <v>759</v>
      </c>
      <c r="D10" s="6" t="n">
        <v>561</v>
      </c>
    </row>
    <row r="11" spans="1:4">
      <c r="A11" s="4" t="s">
        <v>112</v>
      </c>
    </row>
    <row r="12" spans="1:4">
      <c r="A12" s="3" t="s">
        <v>673</v>
      </c>
    </row>
    <row r="13" spans="1:4">
      <c r="A13" s="4" t="s">
        <v>742</v>
      </c>
      <c r="B13" s="6" t="n">
        <v>247</v>
      </c>
      <c r="C13" s="6" t="n">
        <v>439</v>
      </c>
      <c r="D13" s="6" t="n">
        <v>255</v>
      </c>
    </row>
    <row r="14" spans="1:4">
      <c r="A14" s="4" t="s">
        <v>113</v>
      </c>
    </row>
    <row r="15" spans="1:4">
      <c r="A15" s="3" t="s">
        <v>673</v>
      </c>
    </row>
    <row r="16" spans="1:4">
      <c r="A16" s="4" t="s">
        <v>742</v>
      </c>
      <c r="B16" s="7" t="n">
        <v>3377</v>
      </c>
      <c r="C16" s="7" t="n">
        <v>3285</v>
      </c>
      <c r="D16" s="7" t="n">
        <v>32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4"/>
  </cols>
  <sheetData>
    <row r="1" spans="1:2">
      <c r="A1" s="1" t="s">
        <v>743</v>
      </c>
      <c r="B1" s="2" t="s">
        <v>1</v>
      </c>
    </row>
    <row r="2" spans="1:2">
      <c r="B2" s="2" t="s">
        <v>529</v>
      </c>
    </row>
    <row r="3" spans="1:2">
      <c r="A3" s="4" t="s">
        <v>676</v>
      </c>
    </row>
    <row r="4" spans="1:2">
      <c r="A4" s="3" t="s">
        <v>673</v>
      </c>
    </row>
    <row r="5" spans="1:2">
      <c r="A5" s="4" t="s">
        <v>744</v>
      </c>
      <c r="B5" s="7" t="n">
        <v>2510</v>
      </c>
    </row>
    <row r="6" spans="1:2">
      <c r="A6" s="4" t="s">
        <v>745</v>
      </c>
      <c r="B6" s="4" t="s">
        <v>746</v>
      </c>
    </row>
    <row r="7" spans="1:2">
      <c r="A7" s="4" t="s">
        <v>683</v>
      </c>
    </row>
    <row r="8" spans="1:2">
      <c r="A8" s="3" t="s">
        <v>673</v>
      </c>
    </row>
    <row r="9" spans="1:2">
      <c r="A9" s="4" t="s">
        <v>744</v>
      </c>
      <c r="B9" s="7" t="n">
        <v>171</v>
      </c>
    </row>
    <row r="10" spans="1:2">
      <c r="A10" s="4" t="s">
        <v>745</v>
      </c>
      <c r="B10" s="4" t="s">
        <v>747</v>
      </c>
    </row>
    <row r="11" spans="1:2">
      <c r="A11" s="4" t="s">
        <v>686</v>
      </c>
    </row>
    <row r="12" spans="1:2">
      <c r="A12" s="3" t="s">
        <v>673</v>
      </c>
    </row>
    <row r="13" spans="1:2">
      <c r="A13" s="4" t="s">
        <v>744</v>
      </c>
      <c r="B13" s="7" t="n">
        <v>276</v>
      </c>
    </row>
    <row r="14" spans="1:2">
      <c r="A14" s="4" t="s">
        <v>745</v>
      </c>
      <c r="B14" s="4" t="s">
        <v>748</v>
      </c>
    </row>
    <row r="15" spans="1:2">
      <c r="A15" s="4" t="s">
        <v>688</v>
      </c>
    </row>
    <row r="16" spans="1:2">
      <c r="A16" s="3" t="s">
        <v>673</v>
      </c>
    </row>
    <row r="17" spans="1:2">
      <c r="A17" s="4" t="s">
        <v>744</v>
      </c>
      <c r="B17" s="7" t="n">
        <v>1019</v>
      </c>
    </row>
    <row r="18" spans="1:2">
      <c r="A18" s="4" t="s">
        <v>745</v>
      </c>
      <c r="B18" s="4" t="s">
        <v>7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55</v>
      </c>
    </row>
    <row r="3" spans="1:3">
      <c r="A3" s="3" t="s">
        <v>751</v>
      </c>
    </row>
    <row r="4" spans="1:3">
      <c r="A4" s="4" t="s">
        <v>752</v>
      </c>
      <c r="B4" s="6" t="n">
        <v>400952</v>
      </c>
    </row>
    <row r="5" spans="1:3">
      <c r="A5" s="4" t="s">
        <v>679</v>
      </c>
      <c r="B5" s="6" t="n">
        <v>166588</v>
      </c>
    </row>
    <row r="6" spans="1:3">
      <c r="A6" s="4" t="s">
        <v>682</v>
      </c>
      <c r="B6" s="6" t="n">
        <v>-155788</v>
      </c>
    </row>
    <row r="7" spans="1:3">
      <c r="A7" s="4" t="s">
        <v>753</v>
      </c>
      <c r="B7" s="6" t="n">
        <v>-68742</v>
      </c>
    </row>
    <row r="8" spans="1:3">
      <c r="A8" s="4" t="s">
        <v>754</v>
      </c>
      <c r="B8" s="6" t="n">
        <v>343010</v>
      </c>
    </row>
    <row r="9" spans="1:3">
      <c r="A9" s="3" t="s">
        <v>755</v>
      </c>
    </row>
    <row r="10" spans="1:3">
      <c r="A10" s="4" t="s">
        <v>756</v>
      </c>
      <c r="B10" s="10" t="n">
        <v>10.72</v>
      </c>
    </row>
    <row r="11" spans="1:3">
      <c r="A11" s="4" t="s">
        <v>680</v>
      </c>
      <c r="B11" s="11" t="n">
        <v>15.56</v>
      </c>
    </row>
    <row r="12" spans="1:3">
      <c r="A12" s="4" t="s">
        <v>757</v>
      </c>
      <c r="B12" s="11" t="n">
        <v>11.15</v>
      </c>
    </row>
    <row r="13" spans="1:3">
      <c r="A13" s="4" t="s">
        <v>758</v>
      </c>
      <c r="B13" s="11" t="n">
        <v>11.28</v>
      </c>
    </row>
    <row r="14" spans="1:3">
      <c r="A14" s="4" t="s">
        <v>759</v>
      </c>
      <c r="B14" s="10" t="n">
        <v>12.77</v>
      </c>
    </row>
    <row r="15" spans="1:3">
      <c r="A15" s="3" t="s">
        <v>760</v>
      </c>
    </row>
    <row r="16" spans="1:3">
      <c r="A16" s="4" t="s">
        <v>761</v>
      </c>
      <c r="B16" s="7" t="n">
        <v>4379414</v>
      </c>
      <c r="C16" s="7" t="n">
        <v>42996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55</v>
      </c>
      <c r="D2" s="2" t="s">
        <v>105</v>
      </c>
    </row>
    <row r="3" spans="1:4">
      <c r="A3" s="3" t="s">
        <v>673</v>
      </c>
    </row>
    <row r="4" spans="1:4">
      <c r="A4" s="4" t="s">
        <v>763</v>
      </c>
      <c r="B4" s="10" t="n">
        <v>23.33</v>
      </c>
      <c r="C4" s="10" t="n">
        <v>16.03</v>
      </c>
      <c r="D4" s="10" t="n">
        <v>11.23</v>
      </c>
    </row>
    <row r="5" spans="1:4">
      <c r="A5" s="4" t="s">
        <v>676</v>
      </c>
    </row>
    <row r="6" spans="1:4">
      <c r="A6" s="3" t="s">
        <v>673</v>
      </c>
    </row>
    <row r="7" spans="1:4">
      <c r="A7" s="4" t="s">
        <v>763</v>
      </c>
      <c r="B7" s="10" t="n">
        <v>15.56</v>
      </c>
      <c r="C7" s="10" t="n">
        <v>13.87</v>
      </c>
      <c r="D7" s="10" t="n">
        <v>7.92</v>
      </c>
    </row>
    <row r="8" spans="1:4">
      <c r="A8" s="4" t="s">
        <v>764</v>
      </c>
      <c r="B8" s="7" t="n">
        <v>4535</v>
      </c>
      <c r="C8" s="7" t="n">
        <v>3881</v>
      </c>
      <c r="D8" s="7" t="n">
        <v>15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65</v>
      </c>
      <c r="B1" s="2" t="s">
        <v>1</v>
      </c>
    </row>
    <row r="2" spans="1:3">
      <c r="B2" s="2" t="s">
        <v>2</v>
      </c>
      <c r="C2" s="2" t="s">
        <v>55</v>
      </c>
    </row>
    <row r="3" spans="1:3">
      <c r="A3" s="3" t="s">
        <v>766</v>
      </c>
    </row>
    <row r="4" spans="1:3">
      <c r="A4" s="4" t="s">
        <v>767</v>
      </c>
      <c r="B4" s="6" t="n">
        <v>1401948</v>
      </c>
    </row>
    <row r="5" spans="1:3">
      <c r="A5" s="4" t="s">
        <v>768</v>
      </c>
      <c r="B5" s="6" t="n">
        <v>44606</v>
      </c>
    </row>
    <row r="6" spans="1:3">
      <c r="A6" s="4" t="s">
        <v>769</v>
      </c>
      <c r="B6" s="6" t="n">
        <v>-348970</v>
      </c>
    </row>
    <row r="7" spans="1:3">
      <c r="A7" s="4" t="s">
        <v>770</v>
      </c>
      <c r="B7" s="6" t="n">
        <v>-15992</v>
      </c>
    </row>
    <row r="8" spans="1:3">
      <c r="A8" s="4" t="s">
        <v>771</v>
      </c>
      <c r="B8" s="6" t="n">
        <v>1081592</v>
      </c>
      <c r="C8" s="6" t="n">
        <v>1401948</v>
      </c>
    </row>
    <row r="9" spans="1:3">
      <c r="A9" s="4" t="s">
        <v>772</v>
      </c>
      <c r="B9" s="6" t="n">
        <v>1080664</v>
      </c>
    </row>
    <row r="10" spans="1:3">
      <c r="A10" s="4" t="s">
        <v>685</v>
      </c>
      <c r="B10" s="6" t="n">
        <v>1002179</v>
      </c>
    </row>
    <row r="11" spans="1:3">
      <c r="A11" s="3" t="s">
        <v>773</v>
      </c>
    </row>
    <row r="12" spans="1:3">
      <c r="A12" s="4" t="s">
        <v>767</v>
      </c>
      <c r="B12" s="10" t="n">
        <v>9.69</v>
      </c>
    </row>
    <row r="13" spans="1:3">
      <c r="A13" s="4" t="s">
        <v>768</v>
      </c>
      <c r="B13" s="11" t="n">
        <v>21.91</v>
      </c>
    </row>
    <row r="14" spans="1:3">
      <c r="A14" s="4" t="s">
        <v>769</v>
      </c>
      <c r="B14" s="11" t="n">
        <v>10.19</v>
      </c>
    </row>
    <row r="15" spans="1:3">
      <c r="A15" s="4" t="s">
        <v>770</v>
      </c>
      <c r="B15" s="11" t="n">
        <v>8.19</v>
      </c>
    </row>
    <row r="16" spans="1:3">
      <c r="A16" s="4" t="s">
        <v>771</v>
      </c>
      <c r="B16" s="11" t="n">
        <v>10.06</v>
      </c>
      <c r="C16" s="10" t="n">
        <v>9.69</v>
      </c>
    </row>
    <row r="17" spans="1:3">
      <c r="A17" s="4" t="s">
        <v>772</v>
      </c>
      <c r="B17" s="11" t="n">
        <v>10.06</v>
      </c>
    </row>
    <row r="18" spans="1:3">
      <c r="A18" s="4" t="s">
        <v>685</v>
      </c>
      <c r="B18" s="10" t="n">
        <v>9.92</v>
      </c>
    </row>
    <row r="19" spans="1:3">
      <c r="A19" s="4" t="s">
        <v>774</v>
      </c>
      <c r="B19" s="4" t="s">
        <v>775</v>
      </c>
      <c r="C19" s="4" t="s">
        <v>776</v>
      </c>
    </row>
    <row r="20" spans="1:3">
      <c r="A20" s="4" t="s">
        <v>772</v>
      </c>
      <c r="B20" s="4" t="s">
        <v>775</v>
      </c>
    </row>
    <row r="21" spans="1:3">
      <c r="A21" s="4" t="s">
        <v>685</v>
      </c>
      <c r="B21" s="4" t="s">
        <v>777</v>
      </c>
    </row>
    <row r="22" spans="1:3">
      <c r="A22" s="3" t="s">
        <v>760</v>
      </c>
    </row>
    <row r="23" spans="1:3">
      <c r="A23" s="4" t="s">
        <v>774</v>
      </c>
      <c r="B23" s="7" t="n">
        <v>9022107</v>
      </c>
      <c r="C23" s="7" t="n">
        <v>9492949</v>
      </c>
    </row>
    <row r="24" spans="1:3">
      <c r="A24" s="4" t="s">
        <v>772</v>
      </c>
      <c r="B24" s="6" t="n">
        <v>9018165</v>
      </c>
    </row>
    <row r="25" spans="1:3">
      <c r="A25" s="4" t="s">
        <v>685</v>
      </c>
      <c r="B25" s="7" t="n">
        <v>84078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55</v>
      </c>
      <c r="D2" s="2" t="s">
        <v>105</v>
      </c>
    </row>
    <row r="3" spans="1:4">
      <c r="A3" s="3" t="s">
        <v>673</v>
      </c>
    </row>
    <row r="4" spans="1:4">
      <c r="A4" s="4" t="s">
        <v>763</v>
      </c>
      <c r="B4" s="10" t="n">
        <v>23.33</v>
      </c>
      <c r="C4" s="10" t="n">
        <v>16.03</v>
      </c>
      <c r="D4" s="10" t="n">
        <v>11.23</v>
      </c>
    </row>
    <row r="5" spans="1:4">
      <c r="A5" s="4" t="s">
        <v>683</v>
      </c>
    </row>
    <row r="6" spans="1:4">
      <c r="A6" s="3" t="s">
        <v>673</v>
      </c>
    </row>
    <row r="7" spans="1:4">
      <c r="A7" s="4" t="s">
        <v>763</v>
      </c>
      <c r="B7" s="10" t="n">
        <v>9.550000000000001</v>
      </c>
      <c r="C7" s="10" t="n">
        <v>6.76</v>
      </c>
      <c r="D7" s="10" t="n">
        <v>5.02</v>
      </c>
    </row>
    <row r="8" spans="1:4">
      <c r="A8" s="4" t="s">
        <v>779</v>
      </c>
      <c r="B8" s="7" t="n">
        <v>7854</v>
      </c>
      <c r="C8" s="7" t="n">
        <v>3324</v>
      </c>
      <c r="D8" s="7" t="n">
        <v>8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55</v>
      </c>
    </row>
    <row r="3" spans="1:3">
      <c r="A3" s="3" t="s">
        <v>751</v>
      </c>
    </row>
    <row r="4" spans="1:3">
      <c r="A4" s="4" t="s">
        <v>781</v>
      </c>
      <c r="B4" s="6" t="n">
        <v>235905</v>
      </c>
    </row>
    <row r="5" spans="1:3">
      <c r="A5" s="4" t="s">
        <v>679</v>
      </c>
      <c r="B5" s="6" t="n">
        <v>30769</v>
      </c>
    </row>
    <row r="6" spans="1:3">
      <c r="A6" s="4" t="s">
        <v>782</v>
      </c>
      <c r="B6" s="6" t="n">
        <v>-761</v>
      </c>
    </row>
    <row r="7" spans="1:3">
      <c r="A7" s="4" t="s">
        <v>783</v>
      </c>
      <c r="B7" s="6" t="n">
        <v>265913</v>
      </c>
    </row>
    <row r="8" spans="1:3">
      <c r="A8" s="4" t="s">
        <v>784</v>
      </c>
      <c r="B8" s="6" t="n">
        <v>265114</v>
      </c>
    </row>
    <row r="9" spans="1:3">
      <c r="A9" s="4" t="s">
        <v>785</v>
      </c>
      <c r="B9" s="6" t="n">
        <v>248400</v>
      </c>
    </row>
    <row r="10" spans="1:3">
      <c r="A10" s="3" t="s">
        <v>755</v>
      </c>
    </row>
    <row r="11" spans="1:3">
      <c r="A11" s="4" t="s">
        <v>781</v>
      </c>
      <c r="B11" s="10" t="n">
        <v>11.17</v>
      </c>
    </row>
    <row r="12" spans="1:3">
      <c r="A12" s="4" t="s">
        <v>680</v>
      </c>
      <c r="B12" s="11" t="n">
        <v>23.33</v>
      </c>
    </row>
    <row r="13" spans="1:3">
      <c r="A13" s="4" t="s">
        <v>782</v>
      </c>
      <c r="B13" s="11" t="n">
        <v>15.11</v>
      </c>
    </row>
    <row r="14" spans="1:3">
      <c r="A14" s="4" t="s">
        <v>783</v>
      </c>
      <c r="B14" s="11" t="n">
        <v>12.56</v>
      </c>
    </row>
    <row r="15" spans="1:3">
      <c r="A15" s="4" t="s">
        <v>786</v>
      </c>
      <c r="B15" s="11" t="n">
        <v>12.55</v>
      </c>
    </row>
    <row r="16" spans="1:3">
      <c r="A16" s="4" t="s">
        <v>787</v>
      </c>
      <c r="B16" s="10" t="n">
        <v>11.87</v>
      </c>
    </row>
    <row r="17" spans="1:3">
      <c r="A17" s="3" t="s">
        <v>760</v>
      </c>
    </row>
    <row r="18" spans="1:3">
      <c r="A18" s="4" t="s">
        <v>761</v>
      </c>
      <c r="B18" s="7" t="n">
        <v>4823662</v>
      </c>
      <c r="C18" s="7" t="n">
        <v>3868842</v>
      </c>
    </row>
    <row r="19" spans="1:3">
      <c r="A19" s="4" t="s">
        <v>772</v>
      </c>
      <c r="B19" s="6" t="n">
        <v>4809172</v>
      </c>
    </row>
    <row r="20" spans="1:3">
      <c r="A20" s="4" t="s">
        <v>788</v>
      </c>
      <c r="B20" s="7" t="n">
        <v>450597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55</v>
      </c>
      <c r="D2" s="2" t="s">
        <v>105</v>
      </c>
    </row>
    <row r="3" spans="1:4">
      <c r="A3" s="3" t="s">
        <v>232</v>
      </c>
    </row>
    <row r="4" spans="1:4">
      <c r="A4" s="4" t="s">
        <v>763</v>
      </c>
      <c r="B4" s="10" t="n">
        <v>23.33</v>
      </c>
      <c r="C4" s="10" t="n">
        <v>16.03</v>
      </c>
      <c r="D4" s="10" t="n">
        <v>11.23</v>
      </c>
    </row>
    <row r="5" spans="1:4">
      <c r="A5" s="4" t="s">
        <v>790</v>
      </c>
      <c r="C5" s="7" t="n">
        <v>4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55</v>
      </c>
    </row>
    <row r="3" spans="1:3">
      <c r="A3" s="3" t="s">
        <v>792</v>
      </c>
    </row>
    <row r="4" spans="1:3">
      <c r="A4" s="4" t="s">
        <v>752</v>
      </c>
      <c r="B4" s="6" t="n">
        <v>659660</v>
      </c>
    </row>
    <row r="5" spans="1:3">
      <c r="A5" s="4" t="s">
        <v>679</v>
      </c>
      <c r="B5" s="6" t="n">
        <v>289440</v>
      </c>
    </row>
    <row r="6" spans="1:3">
      <c r="A6" s="4" t="s">
        <v>682</v>
      </c>
      <c r="B6" s="6" t="n">
        <v>-149882</v>
      </c>
    </row>
    <row r="7" spans="1:3">
      <c r="A7" s="4" t="s">
        <v>681</v>
      </c>
      <c r="B7" s="6" t="n">
        <v>-183604</v>
      </c>
    </row>
    <row r="8" spans="1:3">
      <c r="A8" s="4" t="s">
        <v>754</v>
      </c>
      <c r="B8" s="6" t="n">
        <v>615614</v>
      </c>
    </row>
    <row r="9" spans="1:3">
      <c r="A9" s="3" t="s">
        <v>755</v>
      </c>
    </row>
    <row r="10" spans="1:3">
      <c r="A10" s="4" t="s">
        <v>756</v>
      </c>
      <c r="B10" s="10" t="n">
        <v>11.59</v>
      </c>
    </row>
    <row r="11" spans="1:3">
      <c r="A11" s="4" t="s">
        <v>680</v>
      </c>
      <c r="B11" s="11" t="n">
        <v>15.79</v>
      </c>
    </row>
    <row r="12" spans="1:3">
      <c r="A12" s="4" t="s">
        <v>757</v>
      </c>
      <c r="B12" s="11" t="n">
        <v>10.5</v>
      </c>
    </row>
    <row r="13" spans="1:3">
      <c r="A13" s="4" t="s">
        <v>758</v>
      </c>
      <c r="B13" s="11" t="n">
        <v>11.55</v>
      </c>
    </row>
    <row r="14" spans="1:3">
      <c r="A14" s="4" t="s">
        <v>759</v>
      </c>
      <c r="B14" s="10" t="n">
        <v>13.84</v>
      </c>
    </row>
    <row r="15" spans="1:3">
      <c r="A15" s="3" t="s">
        <v>760</v>
      </c>
    </row>
    <row r="16" spans="1:3">
      <c r="A16" s="4" t="s">
        <v>761</v>
      </c>
      <c r="B16" s="7" t="n">
        <v>11167238</v>
      </c>
      <c r="C16" s="7" t="n">
        <v>108184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55</v>
      </c>
      <c r="D2" s="2" t="s">
        <v>105</v>
      </c>
    </row>
    <row r="3" spans="1:4">
      <c r="A3" s="3" t="s">
        <v>673</v>
      </c>
    </row>
    <row r="4" spans="1:4">
      <c r="A4" s="4" t="s">
        <v>794</v>
      </c>
      <c r="B4" s="10" t="n">
        <v>15.79</v>
      </c>
      <c r="C4" s="10" t="n">
        <v>13.85</v>
      </c>
      <c r="D4" s="10" t="n">
        <v>9.43</v>
      </c>
    </row>
    <row r="5" spans="1:4">
      <c r="A5" s="4" t="s">
        <v>795</v>
      </c>
      <c r="B5" s="7" t="n">
        <v>3255</v>
      </c>
      <c r="C5" s="7" t="n">
        <v>7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96</v>
      </c>
      <c r="B1" s="2" t="s">
        <v>2</v>
      </c>
      <c r="C1" s="2" t="s">
        <v>55</v>
      </c>
    </row>
    <row r="2" spans="1:3">
      <c r="A2" s="3" t="s">
        <v>235</v>
      </c>
    </row>
    <row r="3" spans="1:3">
      <c r="A3" s="4" t="s">
        <v>797</v>
      </c>
      <c r="B3" s="6" t="n">
        <v>200000000</v>
      </c>
    </row>
    <row r="4" spans="1:3">
      <c r="A4" s="4" t="s">
        <v>798</v>
      </c>
      <c r="B4" s="6" t="n">
        <v>190000000</v>
      </c>
      <c r="C4" s="6" t="n">
        <v>190000000</v>
      </c>
    </row>
    <row r="5" spans="1:3">
      <c r="A5" s="4" t="s">
        <v>799</v>
      </c>
      <c r="B5" s="9" t="n">
        <v>5e-05</v>
      </c>
      <c r="C5" s="9" t="n">
        <v>5e-05</v>
      </c>
    </row>
    <row r="6" spans="1:3">
      <c r="A6" s="4" t="s">
        <v>800</v>
      </c>
      <c r="B6" s="6" t="n">
        <v>10000000</v>
      </c>
      <c r="C6" s="6" t="n">
        <v>10000000</v>
      </c>
    </row>
    <row r="7" spans="1:3">
      <c r="A7" s="4" t="s">
        <v>95</v>
      </c>
      <c r="B7" s="8" t="n">
        <v>0.001</v>
      </c>
      <c r="C7" s="8" t="n">
        <v>0.001</v>
      </c>
    </row>
    <row r="8" spans="1:3">
      <c r="A8" s="4" t="s">
        <v>801</v>
      </c>
      <c r="B8" s="6" t="n">
        <v>25059722</v>
      </c>
      <c r="C8" s="6" t="n">
        <v>24426248</v>
      </c>
    </row>
    <row r="9" spans="1:3">
      <c r="A9" s="4" t="s">
        <v>802</v>
      </c>
      <c r="B9" s="6" t="n">
        <v>24059722</v>
      </c>
      <c r="C9" s="6" t="n">
        <v>234262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804</v>
      </c>
      <c r="J1" s="2" t="s">
        <v>1</v>
      </c>
    </row>
    <row r="2" spans="1:12">
      <c r="B2" s="2" t="s">
        <v>2</v>
      </c>
      <c r="C2" s="2" t="s">
        <v>805</v>
      </c>
      <c r="D2" s="2" t="s">
        <v>806</v>
      </c>
      <c r="E2" s="2" t="s">
        <v>807</v>
      </c>
      <c r="F2" s="2" t="s">
        <v>55</v>
      </c>
      <c r="G2" s="2" t="s">
        <v>808</v>
      </c>
      <c r="H2" s="2" t="s">
        <v>809</v>
      </c>
      <c r="I2" s="2" t="s">
        <v>810</v>
      </c>
      <c r="J2" s="2" t="s">
        <v>2</v>
      </c>
      <c r="K2" s="2" t="s">
        <v>55</v>
      </c>
      <c r="L2" s="2" t="s">
        <v>105</v>
      </c>
    </row>
    <row r="3" spans="1:12">
      <c r="A3" s="3" t="s">
        <v>811</v>
      </c>
    </row>
    <row r="4" spans="1:12">
      <c r="A4" s="4" t="s">
        <v>123</v>
      </c>
      <c r="B4" s="7" t="n">
        <v>-6688</v>
      </c>
      <c r="C4" s="7" t="n">
        <v>-2917</v>
      </c>
      <c r="D4" s="7" t="n">
        <v>-2807</v>
      </c>
      <c r="E4" s="7" t="n">
        <v>-544</v>
      </c>
      <c r="F4" s="7" t="n">
        <v>-4424</v>
      </c>
      <c r="G4" s="7" t="n">
        <v>-6489</v>
      </c>
      <c r="H4" s="7" t="n">
        <v>-4158</v>
      </c>
      <c r="I4" s="7" t="n">
        <v>-6402</v>
      </c>
      <c r="J4" s="7" t="n">
        <v>-12956</v>
      </c>
      <c r="K4" s="7" t="n">
        <v>-21473</v>
      </c>
      <c r="L4" s="7" t="n">
        <v>-1546</v>
      </c>
    </row>
    <row r="5" spans="1:12">
      <c r="A5" s="3" t="s">
        <v>812</v>
      </c>
    </row>
    <row r="6" spans="1:12">
      <c r="A6" s="4" t="s">
        <v>813</v>
      </c>
      <c r="B6" s="6" t="n">
        <v>23666</v>
      </c>
      <c r="C6" s="6" t="n">
        <v>23609</v>
      </c>
      <c r="D6" s="6" t="n">
        <v>23455</v>
      </c>
      <c r="E6" s="6" t="n">
        <v>23036</v>
      </c>
      <c r="F6" s="6" t="n">
        <v>22877</v>
      </c>
      <c r="G6" s="6" t="n">
        <v>22814</v>
      </c>
      <c r="H6" s="6" t="n">
        <v>22663</v>
      </c>
      <c r="I6" s="6" t="n">
        <v>22425</v>
      </c>
      <c r="J6" s="6" t="n">
        <v>23444</v>
      </c>
      <c r="K6" s="6" t="n">
        <v>22705</v>
      </c>
      <c r="L6" s="6" t="n">
        <v>22244</v>
      </c>
    </row>
    <row r="7" spans="1:12">
      <c r="A7" s="4" t="s">
        <v>814</v>
      </c>
      <c r="B7" s="6" t="n">
        <v>23666</v>
      </c>
      <c r="C7" s="6" t="n">
        <v>23609</v>
      </c>
      <c r="D7" s="6" t="n">
        <v>23455</v>
      </c>
      <c r="E7" s="6" t="n">
        <v>23036</v>
      </c>
      <c r="F7" s="6" t="n">
        <v>22877</v>
      </c>
      <c r="G7" s="6" t="n">
        <v>22814</v>
      </c>
      <c r="H7" s="6" t="n">
        <v>22663</v>
      </c>
      <c r="I7" s="6" t="n">
        <v>22425</v>
      </c>
      <c r="J7" s="6" t="n">
        <v>23444</v>
      </c>
      <c r="K7" s="6" t="n">
        <v>22705</v>
      </c>
      <c r="L7" s="6" t="n">
        <v>22244</v>
      </c>
    </row>
    <row r="8" spans="1:12">
      <c r="A8" s="3" t="s">
        <v>124</v>
      </c>
    </row>
    <row r="9" spans="1:12">
      <c r="A9" s="4" t="s">
        <v>815</v>
      </c>
      <c r="B9" s="10" t="n">
        <v>-0.28</v>
      </c>
      <c r="C9" s="10" t="n">
        <v>-0.12</v>
      </c>
      <c r="D9" s="10" t="n">
        <v>-0.12</v>
      </c>
      <c r="E9" s="10" t="n">
        <v>-0.02</v>
      </c>
      <c r="F9" s="10" t="n">
        <v>-0.19</v>
      </c>
      <c r="G9" s="10" t="n">
        <v>-0.28</v>
      </c>
      <c r="H9" s="10" t="n">
        <v>-0.18</v>
      </c>
      <c r="I9" s="10" t="n">
        <v>-0.29</v>
      </c>
      <c r="J9" s="10" t="n">
        <v>-0.55</v>
      </c>
      <c r="K9" s="10" t="n">
        <v>-0.95</v>
      </c>
      <c r="L9" s="10" t="n">
        <v>-0.07000000000000001</v>
      </c>
    </row>
    <row r="10" spans="1:12">
      <c r="A10" s="4" t="s">
        <v>816</v>
      </c>
      <c r="B10" s="10" t="n">
        <v>-0.28</v>
      </c>
      <c r="C10" s="10" t="n">
        <v>-0.12</v>
      </c>
      <c r="D10" s="10" t="n">
        <v>-0.12</v>
      </c>
      <c r="E10" s="10" t="n">
        <v>-0.02</v>
      </c>
      <c r="F10" s="10" t="n">
        <v>-0.19</v>
      </c>
      <c r="G10" s="10" t="n">
        <v>-0.28</v>
      </c>
      <c r="H10" s="10" t="n">
        <v>-0.18</v>
      </c>
      <c r="I10" s="10" t="n">
        <v>-0.29</v>
      </c>
      <c r="J10" s="10" t="n">
        <v>-0.55</v>
      </c>
      <c r="K10" s="10" t="n">
        <v>-0.95</v>
      </c>
      <c r="L10" s="10" t="n">
        <v>-0.0700000000000000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55</v>
      </c>
      <c r="D2" s="2" t="s">
        <v>105</v>
      </c>
    </row>
    <row r="3" spans="1:4">
      <c r="A3" s="3" t="s">
        <v>818</v>
      </c>
    </row>
    <row r="4" spans="1:4">
      <c r="A4" s="4" t="s">
        <v>819</v>
      </c>
      <c r="B4" s="6" t="n">
        <v>1511</v>
      </c>
      <c r="C4" s="6" t="n">
        <v>1574</v>
      </c>
      <c r="D4" s="6" t="n">
        <v>736</v>
      </c>
    </row>
    <row r="5" spans="1:4">
      <c r="A5" s="4" t="s">
        <v>820</v>
      </c>
    </row>
    <row r="6" spans="1:4">
      <c r="A6" s="3" t="s">
        <v>818</v>
      </c>
    </row>
    <row r="7" spans="1:4">
      <c r="A7" s="4" t="s">
        <v>819</v>
      </c>
      <c r="B7" s="6" t="n">
        <v>712</v>
      </c>
      <c r="C7" s="6" t="n">
        <v>663</v>
      </c>
      <c r="D7" s="6" t="n">
        <v>231</v>
      </c>
    </row>
    <row r="8" spans="1:4">
      <c r="A8" s="4" t="s">
        <v>821</v>
      </c>
    </row>
    <row r="9" spans="1:4">
      <c r="A9" s="3" t="s">
        <v>818</v>
      </c>
    </row>
    <row r="10" spans="1:4">
      <c r="A10" s="4" t="s">
        <v>819</v>
      </c>
      <c r="B10" s="6" t="n">
        <v>248</v>
      </c>
      <c r="C10" s="6" t="n">
        <v>230</v>
      </c>
      <c r="D10" s="6" t="n">
        <v>209</v>
      </c>
    </row>
    <row r="11" spans="1:4">
      <c r="A11" s="4" t="s">
        <v>822</v>
      </c>
    </row>
    <row r="12" spans="1:4">
      <c r="A12" s="3" t="s">
        <v>818</v>
      </c>
    </row>
    <row r="13" spans="1:4">
      <c r="A13" s="4" t="s">
        <v>819</v>
      </c>
      <c r="B13" s="6" t="n">
        <v>551</v>
      </c>
      <c r="C13" s="6" t="n">
        <v>681</v>
      </c>
      <c r="D13" s="6" t="n">
        <v>2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55</v>
      </c>
      <c r="D2" s="2" t="s">
        <v>105</v>
      </c>
    </row>
    <row r="3" spans="1:4">
      <c r="A3" s="3" t="s">
        <v>824</v>
      </c>
    </row>
    <row r="4" spans="1:4">
      <c r="A4" s="4" t="s">
        <v>825</v>
      </c>
      <c r="C4" s="12" t="n">
        <v>0.2</v>
      </c>
      <c r="D4" s="12" t="n">
        <v>0.7</v>
      </c>
    </row>
    <row r="5" spans="1:4">
      <c r="A5" s="4" t="s">
        <v>452</v>
      </c>
    </row>
    <row r="6" spans="1:4">
      <c r="A6" s="3" t="s">
        <v>824</v>
      </c>
    </row>
    <row r="7" spans="1:4">
      <c r="A7" s="4" t="s">
        <v>825</v>
      </c>
      <c r="B7" s="12" t="n">
        <v>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26</v>
      </c>
      <c r="B1" s="2" t="s">
        <v>804</v>
      </c>
      <c r="F1" s="2" t="s">
        <v>1</v>
      </c>
    </row>
    <row r="2" spans="1:8">
      <c r="B2" s="2" t="s">
        <v>805</v>
      </c>
      <c r="C2" s="2" t="s">
        <v>807</v>
      </c>
      <c r="D2" s="2" t="s">
        <v>808</v>
      </c>
      <c r="E2" s="2" t="s">
        <v>105</v>
      </c>
      <c r="F2" s="2" t="s">
        <v>2</v>
      </c>
      <c r="G2" s="2" t="s">
        <v>55</v>
      </c>
      <c r="H2" s="2" t="s">
        <v>105</v>
      </c>
    </row>
    <row r="3" spans="1:8">
      <c r="A3" s="3" t="s">
        <v>241</v>
      </c>
    </row>
    <row r="4" spans="1:8">
      <c r="A4" s="4" t="s">
        <v>827</v>
      </c>
      <c r="E4" s="7" t="n">
        <v>2400</v>
      </c>
    </row>
    <row r="5" spans="1:8">
      <c r="A5" s="4" t="s">
        <v>828</v>
      </c>
      <c r="E5" s="6" t="n">
        <v>26300</v>
      </c>
    </row>
    <row r="6" spans="1:8">
      <c r="A6" s="4" t="s">
        <v>829</v>
      </c>
      <c r="H6" s="7" t="n">
        <v>26300</v>
      </c>
    </row>
    <row r="7" spans="1:8">
      <c r="A7" s="4" t="s">
        <v>830</v>
      </c>
      <c r="D7" s="7" t="n">
        <v>-200</v>
      </c>
      <c r="E7" s="7" t="n">
        <v>3100</v>
      </c>
    </row>
    <row r="8" spans="1:8">
      <c r="A8" s="4" t="s">
        <v>831</v>
      </c>
      <c r="H8" s="4" t="s">
        <v>832</v>
      </c>
    </row>
    <row r="9" spans="1:8">
      <c r="A9" s="4" t="s">
        <v>833</v>
      </c>
      <c r="C9" s="7" t="n">
        <v>600</v>
      </c>
      <c r="F9" s="7" t="n">
        <v>16</v>
      </c>
      <c r="G9" s="7" t="n">
        <v>12</v>
      </c>
      <c r="H9" s="7" t="n">
        <v>-21</v>
      </c>
    </row>
    <row r="10" spans="1:8">
      <c r="A10" s="4" t="s">
        <v>834</v>
      </c>
      <c r="F10" s="4" t="s">
        <v>835</v>
      </c>
      <c r="G10" s="4" t="s">
        <v>835</v>
      </c>
      <c r="H10" s="4" t="s">
        <v>836</v>
      </c>
    </row>
    <row r="11" spans="1:8">
      <c r="A11" s="4" t="s">
        <v>837</v>
      </c>
      <c r="F11" s="7" t="n">
        <v>317</v>
      </c>
      <c r="G11" s="7" t="n">
        <v>1809</v>
      </c>
      <c r="H11" s="7" t="n">
        <v>-2499</v>
      </c>
    </row>
    <row r="12" spans="1:8">
      <c r="A12" s="4" t="s">
        <v>838</v>
      </c>
      <c r="B12" s="7" t="n">
        <v>600</v>
      </c>
      <c r="F12" s="6" t="n">
        <v>677</v>
      </c>
      <c r="G12" s="6" t="n">
        <v>1006</v>
      </c>
      <c r="H12" s="6" t="n">
        <v>1701</v>
      </c>
    </row>
    <row r="13" spans="1:8">
      <c r="A13" s="4" t="s">
        <v>839</v>
      </c>
      <c r="F13" s="6" t="n">
        <v>0</v>
      </c>
      <c r="G13" s="6" t="n">
        <v>0</v>
      </c>
    </row>
    <row r="14" spans="1:8">
      <c r="A14" s="4" t="s">
        <v>840</v>
      </c>
      <c r="F14" s="7" t="n">
        <v>400</v>
      </c>
      <c r="G14" s="7" t="n">
        <v>1600</v>
      </c>
      <c r="H14" s="7" t="n">
        <v>2200</v>
      </c>
    </row>
  </sheetData>
  <mergeCells count="3">
    <mergeCell ref="A1:A2"/>
    <mergeCell ref="B1:E1"/>
    <mergeCell ref="F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55</v>
      </c>
    </row>
    <row r="2" spans="1:3">
      <c r="A2" s="3" t="s">
        <v>842</v>
      </c>
    </row>
    <row r="3" spans="1:3">
      <c r="A3" s="4" t="s">
        <v>60</v>
      </c>
      <c r="B3" s="7" t="n">
        <v>116</v>
      </c>
      <c r="C3" s="7" t="n">
        <v>351</v>
      </c>
    </row>
    <row r="4" spans="1:3">
      <c r="A4" s="4" t="s">
        <v>843</v>
      </c>
      <c r="B4" s="6" t="n">
        <v>57855</v>
      </c>
      <c r="C4" s="6" t="n">
        <v>51806</v>
      </c>
    </row>
    <row r="5" spans="1:3">
      <c r="A5" s="4" t="s">
        <v>76</v>
      </c>
      <c r="B5" s="6" t="n">
        <v>17043</v>
      </c>
      <c r="C5" s="6" t="n">
        <v>14401</v>
      </c>
    </row>
    <row r="6" spans="1:3">
      <c r="A6" s="4" t="s">
        <v>844</v>
      </c>
      <c r="B6" s="6" t="n">
        <v>3182</v>
      </c>
      <c r="C6" s="6" t="n">
        <v>2853</v>
      </c>
    </row>
    <row r="7" spans="1:3">
      <c r="A7" s="4" t="s">
        <v>845</v>
      </c>
      <c r="B7" s="6" t="n">
        <v>3718</v>
      </c>
      <c r="C7" s="6" t="n">
        <v>3854</v>
      </c>
    </row>
    <row r="8" spans="1:3">
      <c r="A8" s="4" t="s">
        <v>846</v>
      </c>
      <c r="B8" s="6" t="n">
        <v>1061</v>
      </c>
      <c r="C8" s="6" t="n">
        <v>1157</v>
      </c>
    </row>
    <row r="9" spans="1:3">
      <c r="A9" s="4" t="s">
        <v>847</v>
      </c>
      <c r="B9" s="6" t="n">
        <v>114</v>
      </c>
      <c r="C9" s="6" t="n">
        <v>86</v>
      </c>
    </row>
    <row r="10" spans="1:3">
      <c r="A10" s="4" t="s">
        <v>848</v>
      </c>
      <c r="B10" s="6" t="n">
        <v>2047</v>
      </c>
      <c r="C10" s="6" t="n">
        <v>2175</v>
      </c>
    </row>
    <row r="11" spans="1:3">
      <c r="A11" s="4" t="s">
        <v>849</v>
      </c>
      <c r="B11" s="6" t="n">
        <v>85136</v>
      </c>
      <c r="C11" s="6" t="n">
        <v>76683</v>
      </c>
    </row>
    <row r="12" spans="1:3">
      <c r="A12" s="4" t="s">
        <v>850</v>
      </c>
      <c r="B12" s="6" t="n">
        <v>-72290</v>
      </c>
      <c r="C12" s="6" t="n">
        <v>-66431</v>
      </c>
    </row>
    <row r="13" spans="1:3">
      <c r="A13" s="4" t="s">
        <v>851</v>
      </c>
      <c r="B13" s="6" t="n">
        <v>12846</v>
      </c>
      <c r="C13" s="6" t="n">
        <v>10252</v>
      </c>
    </row>
    <row r="14" spans="1:3">
      <c r="A14" s="3" t="s">
        <v>852</v>
      </c>
    </row>
    <row r="15" spans="1:3">
      <c r="A15" s="4" t="s">
        <v>853</v>
      </c>
      <c r="B15" s="6" t="n">
        <v>-7320</v>
      </c>
      <c r="C15" s="6" t="n">
        <v>-6106</v>
      </c>
    </row>
    <row r="16" spans="1:3">
      <c r="A16" s="4" t="s">
        <v>61</v>
      </c>
      <c r="B16" s="6" t="n">
        <v>-6269</v>
      </c>
      <c r="C16" s="6" t="n">
        <v>-5392</v>
      </c>
    </row>
    <row r="17" spans="1:3">
      <c r="A17" s="4" t="s">
        <v>854</v>
      </c>
      <c r="B17" s="6" t="n">
        <v>-710</v>
      </c>
      <c r="C17" s="6" t="n">
        <v>-475</v>
      </c>
    </row>
    <row r="18" spans="1:3">
      <c r="A18" s="4" t="s">
        <v>855</v>
      </c>
      <c r="B18" s="6" t="n">
        <v>-931</v>
      </c>
      <c r="C18" s="6" t="n">
        <v>-1039</v>
      </c>
    </row>
    <row r="19" spans="1:3">
      <c r="A19" s="4" t="s">
        <v>856</v>
      </c>
      <c r="B19" s="6" t="n">
        <v>-15230</v>
      </c>
      <c r="C19" s="6" t="n">
        <v>-13012</v>
      </c>
    </row>
    <row r="20" spans="1:3">
      <c r="A20" s="4" t="s">
        <v>857</v>
      </c>
      <c r="B20" s="7" t="n">
        <v>-2384</v>
      </c>
      <c r="C20" s="7" t="n">
        <v>-27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529</v>
      </c>
    </row>
    <row r="2" spans="1:2">
      <c r="A2" s="3" t="s">
        <v>859</v>
      </c>
    </row>
    <row r="3" spans="1:2">
      <c r="A3" s="4" t="s">
        <v>860</v>
      </c>
      <c r="B3" s="7" t="n">
        <v>370865</v>
      </c>
    </row>
    <row r="4" spans="1:2">
      <c r="A4" s="4" t="s">
        <v>861</v>
      </c>
    </row>
    <row r="5" spans="1:2">
      <c r="A5" s="3" t="s">
        <v>859</v>
      </c>
    </row>
    <row r="6" spans="1:2">
      <c r="A6" s="4" t="s">
        <v>860</v>
      </c>
      <c r="B6" s="6" t="n">
        <v>169411</v>
      </c>
    </row>
    <row r="7" spans="1:2">
      <c r="A7" s="4" t="s">
        <v>862</v>
      </c>
      <c r="B7" s="6" t="n">
        <v>21972</v>
      </c>
    </row>
    <row r="8" spans="1:2">
      <c r="A8" s="4" t="s">
        <v>863</v>
      </c>
      <c r="B8" s="6" t="n">
        <v>2047</v>
      </c>
    </row>
    <row r="9" spans="1:2">
      <c r="A9" s="4" t="s">
        <v>864</v>
      </c>
    </row>
    <row r="10" spans="1:2">
      <c r="A10" s="3" t="s">
        <v>859</v>
      </c>
    </row>
    <row r="11" spans="1:2">
      <c r="A11" s="4" t="s">
        <v>860</v>
      </c>
      <c r="B11" s="6" t="n">
        <v>193274</v>
      </c>
    </row>
    <row r="12" spans="1:2">
      <c r="A12" s="4" t="s">
        <v>862</v>
      </c>
      <c r="B12" s="6" t="n">
        <v>17867</v>
      </c>
    </row>
    <row r="13" spans="1:2">
      <c r="A13" s="4" t="s">
        <v>865</v>
      </c>
    </row>
    <row r="14" spans="1:2">
      <c r="A14" s="3" t="s">
        <v>859</v>
      </c>
    </row>
    <row r="15" spans="1:2">
      <c r="A15" s="4" t="s">
        <v>860</v>
      </c>
      <c r="B15" s="6" t="n">
        <v>1315</v>
      </c>
    </row>
    <row r="16" spans="1:2">
      <c r="A16" s="4" t="s">
        <v>866</v>
      </c>
    </row>
    <row r="17" spans="1:2">
      <c r="A17" s="3" t="s">
        <v>859</v>
      </c>
    </row>
    <row r="18" spans="1:2">
      <c r="A18" s="4" t="s">
        <v>860</v>
      </c>
      <c r="B18" s="6" t="n">
        <v>0</v>
      </c>
    </row>
    <row r="19" spans="1:2">
      <c r="A19" s="4" t="s">
        <v>862</v>
      </c>
      <c r="B19" s="6" t="n">
        <v>21972</v>
      </c>
    </row>
    <row r="20" spans="1:2">
      <c r="A20" s="4" t="s">
        <v>863</v>
      </c>
      <c r="B20" s="6" t="n">
        <v>967</v>
      </c>
    </row>
    <row r="21" spans="1:2">
      <c r="A21" s="4" t="s">
        <v>867</v>
      </c>
    </row>
    <row r="22" spans="1:2">
      <c r="A22" s="3" t="s">
        <v>859</v>
      </c>
    </row>
    <row r="23" spans="1:2">
      <c r="A23" s="4" t="s">
        <v>860</v>
      </c>
      <c r="B23" s="6" t="n">
        <v>1315</v>
      </c>
    </row>
    <row r="24" spans="1:2">
      <c r="A24" s="4" t="s">
        <v>862</v>
      </c>
      <c r="B24" s="6" t="n">
        <v>17341</v>
      </c>
    </row>
    <row r="25" spans="1:2">
      <c r="A25" s="4" t="s">
        <v>868</v>
      </c>
    </row>
    <row r="26" spans="1:2">
      <c r="A26" s="3" t="s">
        <v>859</v>
      </c>
    </row>
    <row r="27" spans="1:2">
      <c r="A27" s="4" t="s">
        <v>860</v>
      </c>
      <c r="B27" s="6" t="n">
        <v>9123</v>
      </c>
    </row>
    <row r="28" spans="1:2">
      <c r="A28" s="4" t="s">
        <v>869</v>
      </c>
    </row>
    <row r="29" spans="1:2">
      <c r="A29" s="3" t="s">
        <v>859</v>
      </c>
    </row>
    <row r="30" spans="1:2">
      <c r="A30" s="4" t="s">
        <v>860</v>
      </c>
      <c r="B30" s="6" t="n">
        <v>0</v>
      </c>
    </row>
    <row r="31" spans="1:2">
      <c r="A31" s="4" t="s">
        <v>862</v>
      </c>
      <c r="B31" s="6" t="n">
        <v>0</v>
      </c>
    </row>
    <row r="32" spans="1:2">
      <c r="A32" s="4" t="s">
        <v>863</v>
      </c>
      <c r="B32" s="6" t="n">
        <v>836</v>
      </c>
    </row>
    <row r="33" spans="1:2">
      <c r="A33" s="4" t="s">
        <v>870</v>
      </c>
    </row>
    <row r="34" spans="1:2">
      <c r="A34" s="3" t="s">
        <v>859</v>
      </c>
    </row>
    <row r="35" spans="1:2">
      <c r="A35" s="4" t="s">
        <v>860</v>
      </c>
      <c r="B35" s="6" t="n">
        <v>8699</v>
      </c>
    </row>
    <row r="36" spans="1:2">
      <c r="A36" s="4" t="s">
        <v>862</v>
      </c>
      <c r="B36" s="6" t="n">
        <v>0</v>
      </c>
    </row>
    <row r="37" spans="1:2">
      <c r="A37" s="4" t="s">
        <v>871</v>
      </c>
    </row>
    <row r="38" spans="1:2">
      <c r="A38" s="3" t="s">
        <v>859</v>
      </c>
    </row>
    <row r="39" spans="1:2">
      <c r="A39" s="4" t="s">
        <v>860</v>
      </c>
      <c r="B39" s="6" t="n">
        <v>42345</v>
      </c>
    </row>
    <row r="40" spans="1:2">
      <c r="A40" s="4" t="s">
        <v>872</v>
      </c>
    </row>
    <row r="41" spans="1:2">
      <c r="A41" s="3" t="s">
        <v>859</v>
      </c>
    </row>
    <row r="42" spans="1:2">
      <c r="A42" s="4" t="s">
        <v>860</v>
      </c>
      <c r="B42" s="6" t="n">
        <v>16313</v>
      </c>
    </row>
    <row r="43" spans="1:2">
      <c r="A43" s="4" t="s">
        <v>862</v>
      </c>
      <c r="B43" s="6" t="n">
        <v>0</v>
      </c>
    </row>
    <row r="44" spans="1:2">
      <c r="A44" s="4" t="s">
        <v>863</v>
      </c>
      <c r="B44" s="6" t="n">
        <v>0</v>
      </c>
    </row>
    <row r="45" spans="1:2">
      <c r="A45" s="4" t="s">
        <v>873</v>
      </c>
    </row>
    <row r="46" spans="1:2">
      <c r="A46" s="3" t="s">
        <v>859</v>
      </c>
    </row>
    <row r="47" spans="1:2">
      <c r="A47" s="4" t="s">
        <v>860</v>
      </c>
      <c r="B47" s="6" t="n">
        <v>26032</v>
      </c>
    </row>
    <row r="48" spans="1:2">
      <c r="A48" s="4" t="s">
        <v>862</v>
      </c>
      <c r="B48" s="6" t="n">
        <v>526</v>
      </c>
    </row>
    <row r="49" spans="1:2">
      <c r="A49" s="4" t="s">
        <v>874</v>
      </c>
    </row>
    <row r="50" spans="1:2">
      <c r="A50" s="3" t="s">
        <v>859</v>
      </c>
    </row>
    <row r="51" spans="1:2">
      <c r="A51" s="4" t="s">
        <v>860</v>
      </c>
      <c r="B51" s="6" t="n">
        <v>232931</v>
      </c>
    </row>
    <row r="52" spans="1:2">
      <c r="A52" s="4" t="s">
        <v>875</v>
      </c>
    </row>
    <row r="53" spans="1:2">
      <c r="A53" s="3" t="s">
        <v>859</v>
      </c>
    </row>
    <row r="54" spans="1:2">
      <c r="A54" s="4" t="s">
        <v>860</v>
      </c>
      <c r="B54" s="6" t="n">
        <v>114059</v>
      </c>
    </row>
    <row r="55" spans="1:2">
      <c r="A55" s="4" t="s">
        <v>862</v>
      </c>
      <c r="B55" s="6" t="n">
        <v>0</v>
      </c>
    </row>
    <row r="56" spans="1:2">
      <c r="A56" s="4" t="s">
        <v>863</v>
      </c>
      <c r="B56" s="6" t="n">
        <v>218</v>
      </c>
    </row>
    <row r="57" spans="1:2">
      <c r="A57" s="4" t="s">
        <v>876</v>
      </c>
    </row>
    <row r="58" spans="1:2">
      <c r="A58" s="3" t="s">
        <v>859</v>
      </c>
    </row>
    <row r="59" spans="1:2">
      <c r="A59" s="4" t="s">
        <v>860</v>
      </c>
      <c r="B59" s="6" t="n">
        <v>118872</v>
      </c>
    </row>
    <row r="60" spans="1:2">
      <c r="A60" s="4" t="s">
        <v>862</v>
      </c>
      <c r="B60" s="6" t="n">
        <v>0</v>
      </c>
    </row>
    <row r="61" spans="1:2">
      <c r="A61" s="4" t="s">
        <v>877</v>
      </c>
    </row>
    <row r="62" spans="1:2">
      <c r="A62" s="3" t="s">
        <v>859</v>
      </c>
    </row>
    <row r="63" spans="1:2">
      <c r="A63" s="4" t="s">
        <v>860</v>
      </c>
      <c r="B63" s="6" t="n">
        <v>8333</v>
      </c>
    </row>
    <row r="64" spans="1:2">
      <c r="A64" s="4" t="s">
        <v>878</v>
      </c>
    </row>
    <row r="65" spans="1:2">
      <c r="A65" s="3" t="s">
        <v>859</v>
      </c>
    </row>
    <row r="66" spans="1:2">
      <c r="A66" s="4" t="s">
        <v>860</v>
      </c>
      <c r="B66" s="6" t="n">
        <v>0</v>
      </c>
    </row>
    <row r="67" spans="1:2">
      <c r="A67" s="4" t="s">
        <v>862</v>
      </c>
      <c r="B67" s="6" t="n">
        <v>0</v>
      </c>
    </row>
    <row r="68" spans="1:2">
      <c r="A68" s="4" t="s">
        <v>863</v>
      </c>
      <c r="B68" s="6" t="n">
        <v>0</v>
      </c>
    </row>
    <row r="69" spans="1:2">
      <c r="A69" s="4" t="s">
        <v>879</v>
      </c>
    </row>
    <row r="70" spans="1:2">
      <c r="A70" s="3" t="s">
        <v>859</v>
      </c>
    </row>
    <row r="71" spans="1:2">
      <c r="A71" s="4" t="s">
        <v>860</v>
      </c>
      <c r="B71" s="6" t="n">
        <v>8333</v>
      </c>
    </row>
    <row r="72" spans="1:2">
      <c r="A72" s="4" t="s">
        <v>862</v>
      </c>
      <c r="B72" s="6" t="n">
        <v>0</v>
      </c>
    </row>
    <row r="73" spans="1:2">
      <c r="A73" s="4" t="s">
        <v>880</v>
      </c>
    </row>
    <row r="74" spans="1:2">
      <c r="A74" s="3" t="s">
        <v>859</v>
      </c>
    </row>
    <row r="75" spans="1:2">
      <c r="A75" s="4" t="s">
        <v>860</v>
      </c>
      <c r="B75" s="6" t="n">
        <v>76818</v>
      </c>
    </row>
    <row r="76" spans="1:2">
      <c r="A76" s="4" t="s">
        <v>881</v>
      </c>
    </row>
    <row r="77" spans="1:2">
      <c r="A77" s="3" t="s">
        <v>859</v>
      </c>
    </row>
    <row r="78" spans="1:2">
      <c r="A78" s="4" t="s">
        <v>860</v>
      </c>
      <c r="B78" s="6" t="n">
        <v>39039</v>
      </c>
    </row>
    <row r="79" spans="1:2">
      <c r="A79" s="4" t="s">
        <v>862</v>
      </c>
      <c r="B79" s="6" t="n">
        <v>0</v>
      </c>
    </row>
    <row r="80" spans="1:2">
      <c r="A80" s="4" t="s">
        <v>863</v>
      </c>
      <c r="B80" s="6" t="n">
        <v>26</v>
      </c>
    </row>
    <row r="81" spans="1:2">
      <c r="A81" s="4" t="s">
        <v>882</v>
      </c>
    </row>
    <row r="82" spans="1:2">
      <c r="A82" s="3" t="s">
        <v>859</v>
      </c>
    </row>
    <row r="83" spans="1:2">
      <c r="A83" s="4" t="s">
        <v>860</v>
      </c>
      <c r="B83" s="6" t="n">
        <v>30023</v>
      </c>
    </row>
    <row r="84" spans="1:2">
      <c r="A84" s="4" t="s">
        <v>862</v>
      </c>
      <c r="B84" s="6" t="n">
        <v>0</v>
      </c>
    </row>
    <row r="85" spans="1:2">
      <c r="A85" s="4" t="s">
        <v>883</v>
      </c>
    </row>
    <row r="86" spans="1:2">
      <c r="A86" s="3" t="s">
        <v>859</v>
      </c>
    </row>
    <row r="87" spans="1:2">
      <c r="A87" s="4" t="s">
        <v>860</v>
      </c>
      <c r="B87" s="6" t="n">
        <v>3231</v>
      </c>
    </row>
    <row r="88" spans="1:2">
      <c r="A88" s="4" t="s">
        <v>884</v>
      </c>
    </row>
    <row r="89" spans="1:2">
      <c r="A89" s="3" t="s">
        <v>859</v>
      </c>
    </row>
    <row r="90" spans="1:2">
      <c r="A90" s="4" t="s">
        <v>860</v>
      </c>
      <c r="B90" s="6" t="n">
        <v>0</v>
      </c>
    </row>
    <row r="91" spans="1:2">
      <c r="A91" s="4" t="s">
        <v>885</v>
      </c>
    </row>
    <row r="92" spans="1:2">
      <c r="A92" s="3" t="s">
        <v>859</v>
      </c>
    </row>
    <row r="93" spans="1:2">
      <c r="A93" s="4" t="s">
        <v>860</v>
      </c>
      <c r="B93" s="6" t="n">
        <v>0</v>
      </c>
    </row>
    <row r="94" spans="1:2">
      <c r="A94" s="4" t="s">
        <v>886</v>
      </c>
    </row>
    <row r="95" spans="1:2">
      <c r="A95" s="3" t="s">
        <v>859</v>
      </c>
    </row>
    <row r="96" spans="1:2">
      <c r="A96" s="4" t="s">
        <v>860</v>
      </c>
      <c r="B96" s="6" t="n">
        <v>0</v>
      </c>
    </row>
    <row r="97" spans="1:2">
      <c r="A97" s="4" t="s">
        <v>887</v>
      </c>
    </row>
    <row r="98" spans="1:2">
      <c r="A98" s="3" t="s">
        <v>859</v>
      </c>
    </row>
    <row r="99" spans="1:2">
      <c r="A99" s="4" t="s">
        <v>860</v>
      </c>
      <c r="B99" s="6" t="n">
        <v>0</v>
      </c>
    </row>
    <row r="100" spans="1:2">
      <c r="A100" s="4" t="s">
        <v>888</v>
      </c>
    </row>
    <row r="101" spans="1:2">
      <c r="A101" s="3" t="s">
        <v>859</v>
      </c>
    </row>
    <row r="102" spans="1:2">
      <c r="A102" s="4" t="s">
        <v>860</v>
      </c>
      <c r="B102" s="6" t="n">
        <v>0</v>
      </c>
    </row>
    <row r="103" spans="1:2">
      <c r="A103" s="4" t="s">
        <v>889</v>
      </c>
    </row>
    <row r="104" spans="1:2">
      <c r="A104" s="3" t="s">
        <v>859</v>
      </c>
    </row>
    <row r="105" spans="1:2">
      <c r="A105" s="4" t="s">
        <v>860</v>
      </c>
      <c r="B105" s="6" t="n">
        <v>3231</v>
      </c>
    </row>
    <row r="106" spans="1:2">
      <c r="A106" s="4" t="s">
        <v>890</v>
      </c>
    </row>
    <row r="107" spans="1:2">
      <c r="A107" s="3" t="s">
        <v>859</v>
      </c>
    </row>
    <row r="108" spans="1:2">
      <c r="A108" s="4" t="s">
        <v>860</v>
      </c>
      <c r="B108" s="6" t="n">
        <v>3551</v>
      </c>
    </row>
    <row r="109" spans="1:2">
      <c r="A109" s="4" t="s">
        <v>891</v>
      </c>
    </row>
    <row r="110" spans="1:2">
      <c r="A110" s="3" t="s">
        <v>859</v>
      </c>
    </row>
    <row r="111" spans="1:2">
      <c r="A111" s="4" t="s">
        <v>860</v>
      </c>
      <c r="B111" s="6" t="n">
        <v>0</v>
      </c>
    </row>
    <row r="112" spans="1:2">
      <c r="A112" s="4" t="s">
        <v>892</v>
      </c>
    </row>
    <row r="113" spans="1:2">
      <c r="A113" s="3" t="s">
        <v>859</v>
      </c>
    </row>
    <row r="114" spans="1:2">
      <c r="A114" s="4" t="s">
        <v>860</v>
      </c>
      <c r="B114" s="6" t="n">
        <v>0</v>
      </c>
    </row>
    <row r="115" spans="1:2">
      <c r="A115" s="4" t="s">
        <v>893</v>
      </c>
    </row>
    <row r="116" spans="1:2">
      <c r="A116" s="3" t="s">
        <v>859</v>
      </c>
    </row>
    <row r="117" spans="1:2">
      <c r="A117" s="4" t="s">
        <v>860</v>
      </c>
      <c r="B117" s="6" t="n">
        <v>0</v>
      </c>
    </row>
    <row r="118" spans="1:2">
      <c r="A118" s="4" t="s">
        <v>894</v>
      </c>
    </row>
    <row r="119" spans="1:2">
      <c r="A119" s="3" t="s">
        <v>859</v>
      </c>
    </row>
    <row r="120" spans="1:2">
      <c r="A120" s="4" t="s">
        <v>860</v>
      </c>
      <c r="B120" s="6" t="n">
        <v>0</v>
      </c>
    </row>
    <row r="121" spans="1:2">
      <c r="A121" s="4" t="s">
        <v>895</v>
      </c>
    </row>
    <row r="122" spans="1:2">
      <c r="A122" s="3" t="s">
        <v>859</v>
      </c>
    </row>
    <row r="123" spans="1:2">
      <c r="A123" s="4" t="s">
        <v>860</v>
      </c>
      <c r="B123" s="6" t="n">
        <v>0</v>
      </c>
    </row>
    <row r="124" spans="1:2">
      <c r="A124" s="4" t="s">
        <v>896</v>
      </c>
    </row>
    <row r="125" spans="1:2">
      <c r="A125" s="3" t="s">
        <v>859</v>
      </c>
    </row>
    <row r="126" spans="1:2">
      <c r="A126" s="4" t="s">
        <v>860</v>
      </c>
      <c r="B126" s="6" t="n">
        <v>3551</v>
      </c>
    </row>
    <row r="127" spans="1:2">
      <c r="A127" s="4" t="s">
        <v>897</v>
      </c>
    </row>
    <row r="128" spans="1:2">
      <c r="A128" s="3" t="s">
        <v>859</v>
      </c>
    </row>
    <row r="129" spans="1:2">
      <c r="A129" s="4" t="s">
        <v>860</v>
      </c>
      <c r="B129" s="6" t="n">
        <v>974</v>
      </c>
    </row>
    <row r="130" spans="1:2">
      <c r="A130" s="4" t="s">
        <v>898</v>
      </c>
    </row>
    <row r="131" spans="1:2">
      <c r="A131" s="3" t="s">
        <v>859</v>
      </c>
    </row>
    <row r="132" spans="1:2">
      <c r="A132" s="4" t="s">
        <v>860</v>
      </c>
      <c r="B132" s="6" t="n">
        <v>0</v>
      </c>
    </row>
    <row r="133" spans="1:2">
      <c r="A133" s="4" t="s">
        <v>899</v>
      </c>
    </row>
    <row r="134" spans="1:2">
      <c r="A134" s="3" t="s">
        <v>859</v>
      </c>
    </row>
    <row r="135" spans="1:2">
      <c r="A135" s="4" t="s">
        <v>860</v>
      </c>
      <c r="B135" s="6" t="n">
        <v>0</v>
      </c>
    </row>
    <row r="136" spans="1:2">
      <c r="A136" s="4" t="s">
        <v>900</v>
      </c>
    </row>
    <row r="137" spans="1:2">
      <c r="A137" s="3" t="s">
        <v>859</v>
      </c>
    </row>
    <row r="138" spans="1:2">
      <c r="A138" s="4" t="s">
        <v>860</v>
      </c>
      <c r="B138" s="6" t="n">
        <v>0</v>
      </c>
    </row>
    <row r="139" spans="1:2">
      <c r="A139" s="4" t="s">
        <v>901</v>
      </c>
    </row>
    <row r="140" spans="1:2">
      <c r="A140" s="3" t="s">
        <v>859</v>
      </c>
    </row>
    <row r="141" spans="1:2">
      <c r="A141" s="4" t="s">
        <v>860</v>
      </c>
      <c r="B141" s="6" t="n">
        <v>0</v>
      </c>
    </row>
    <row r="142" spans="1:2">
      <c r="A142" s="4" t="s">
        <v>902</v>
      </c>
    </row>
    <row r="143" spans="1:2">
      <c r="A143" s="3" t="s">
        <v>859</v>
      </c>
    </row>
    <row r="144" spans="1:2">
      <c r="A144" s="4" t="s">
        <v>860</v>
      </c>
      <c r="B144" s="6" t="n">
        <v>0</v>
      </c>
    </row>
    <row r="145" spans="1:2">
      <c r="A145" s="4" t="s">
        <v>903</v>
      </c>
    </row>
    <row r="146" spans="1:2">
      <c r="A146" s="3" t="s">
        <v>859</v>
      </c>
    </row>
    <row r="147" spans="1:2">
      <c r="A147" s="4" t="s">
        <v>860</v>
      </c>
      <c r="B147" s="6" t="n">
        <v>974</v>
      </c>
    </row>
    <row r="148" spans="1:2">
      <c r="A148" s="4" t="s">
        <v>904</v>
      </c>
    </row>
    <row r="149" spans="1:2">
      <c r="A149" s="3" t="s">
        <v>859</v>
      </c>
    </row>
    <row r="150" spans="1:2">
      <c r="A150" s="4" t="s">
        <v>860</v>
      </c>
      <c r="B150" s="6" t="n">
        <v>424</v>
      </c>
    </row>
    <row r="151" spans="1:2">
      <c r="A151" s="4" t="s">
        <v>905</v>
      </c>
    </row>
    <row r="152" spans="1:2">
      <c r="A152" s="3" t="s">
        <v>859</v>
      </c>
    </row>
    <row r="153" spans="1:2">
      <c r="A153" s="4" t="s">
        <v>860</v>
      </c>
      <c r="B153" s="6" t="n">
        <v>0</v>
      </c>
    </row>
    <row r="154" spans="1:2">
      <c r="A154" s="4" t="s">
        <v>906</v>
      </c>
    </row>
    <row r="155" spans="1:2">
      <c r="A155" s="3" t="s">
        <v>859</v>
      </c>
    </row>
    <row r="156" spans="1:2">
      <c r="A156" s="4" t="s">
        <v>860</v>
      </c>
      <c r="B156" s="6" t="n">
        <v>424</v>
      </c>
    </row>
    <row r="157" spans="1:2">
      <c r="A157" s="4" t="s">
        <v>907</v>
      </c>
    </row>
    <row r="158" spans="1:2">
      <c r="A158" s="3" t="s">
        <v>859</v>
      </c>
    </row>
    <row r="159" spans="1:2">
      <c r="A159" s="4" t="s">
        <v>860</v>
      </c>
      <c r="B159" s="6" t="n">
        <v>0</v>
      </c>
    </row>
    <row r="160" spans="1:2">
      <c r="A160" s="4" t="s">
        <v>908</v>
      </c>
    </row>
    <row r="161" spans="1:2">
      <c r="A161" s="3" t="s">
        <v>859</v>
      </c>
    </row>
    <row r="162" spans="1:2">
      <c r="A162" s="4" t="s">
        <v>860</v>
      </c>
      <c r="B162" s="6" t="n">
        <v>0</v>
      </c>
    </row>
    <row r="163" spans="1:2">
      <c r="A163" s="4" t="s">
        <v>909</v>
      </c>
    </row>
    <row r="164" spans="1:2">
      <c r="A164" s="3" t="s">
        <v>859</v>
      </c>
    </row>
    <row r="165" spans="1:2">
      <c r="A165" s="4" t="s">
        <v>860</v>
      </c>
      <c r="B165" s="6" t="n">
        <v>0</v>
      </c>
    </row>
    <row r="166" spans="1:2">
      <c r="A166" s="4" t="s">
        <v>910</v>
      </c>
    </row>
    <row r="167" spans="1:2">
      <c r="A167" s="3" t="s">
        <v>859</v>
      </c>
    </row>
    <row r="168" spans="1:2">
      <c r="A168" s="4" t="s">
        <v>860</v>
      </c>
      <c r="B168"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1</v>
      </c>
      <c r="B1" s="2" t="s">
        <v>804</v>
      </c>
      <c r="D1" s="2" t="s">
        <v>1</v>
      </c>
    </row>
    <row r="2" spans="1:6">
      <c r="B2" s="2" t="s">
        <v>805</v>
      </c>
      <c r="C2" s="2" t="s">
        <v>807</v>
      </c>
      <c r="D2" s="2" t="s">
        <v>2</v>
      </c>
      <c r="E2" s="2" t="s">
        <v>55</v>
      </c>
      <c r="F2" s="2" t="s">
        <v>105</v>
      </c>
    </row>
    <row r="3" spans="1:6">
      <c r="A3" s="3" t="s">
        <v>241</v>
      </c>
    </row>
    <row r="4" spans="1:6">
      <c r="A4" s="4" t="s">
        <v>912</v>
      </c>
      <c r="D4" s="7" t="n">
        <v>-14973</v>
      </c>
      <c r="E4" s="7" t="n">
        <v>-21873</v>
      </c>
      <c r="F4" s="7" t="n">
        <v>-12648</v>
      </c>
    </row>
    <row r="5" spans="1:6">
      <c r="A5" s="4" t="s">
        <v>913</v>
      </c>
      <c r="D5" s="6" t="n">
        <v>2334</v>
      </c>
      <c r="E5" s="6" t="n">
        <v>2209</v>
      </c>
      <c r="F5" s="6" t="n">
        <v>8603</v>
      </c>
    </row>
    <row r="6" spans="1:6">
      <c r="A6" s="4" t="s">
        <v>121</v>
      </c>
      <c r="D6" s="6" t="n">
        <v>-12639</v>
      </c>
      <c r="E6" s="6" t="n">
        <v>-19664</v>
      </c>
      <c r="F6" s="6" t="n">
        <v>-4045</v>
      </c>
    </row>
    <row r="7" spans="1:6">
      <c r="A7" s="3" t="s">
        <v>914</v>
      </c>
    </row>
    <row r="8" spans="1:6">
      <c r="A8" s="4" t="s">
        <v>915</v>
      </c>
      <c r="D8" s="6" t="n">
        <v>0</v>
      </c>
      <c r="E8" s="6" t="n">
        <v>0</v>
      </c>
      <c r="F8" s="6" t="n">
        <v>0</v>
      </c>
    </row>
    <row r="9" spans="1:6">
      <c r="A9" s="4" t="s">
        <v>864</v>
      </c>
      <c r="C9" s="7" t="n">
        <v>600</v>
      </c>
      <c r="D9" s="6" t="n">
        <v>16</v>
      </c>
      <c r="E9" s="6" t="n">
        <v>12</v>
      </c>
      <c r="F9" s="6" t="n">
        <v>-21</v>
      </c>
    </row>
    <row r="10" spans="1:6">
      <c r="A10" s="4" t="s">
        <v>913</v>
      </c>
      <c r="B10" s="7" t="n">
        <v>600</v>
      </c>
      <c r="D10" s="6" t="n">
        <v>677</v>
      </c>
      <c r="E10" s="6" t="n">
        <v>1006</v>
      </c>
      <c r="F10" s="6" t="n">
        <v>1701</v>
      </c>
    </row>
    <row r="11" spans="1:6">
      <c r="A11" s="4" t="s">
        <v>916</v>
      </c>
      <c r="D11" s="6" t="n">
        <v>693</v>
      </c>
      <c r="E11" s="6" t="n">
        <v>1018</v>
      </c>
      <c r="F11" s="6" t="n">
        <v>1680</v>
      </c>
    </row>
    <row r="12" spans="1:6">
      <c r="A12" s="3" t="s">
        <v>917</v>
      </c>
    </row>
    <row r="13" spans="1:6">
      <c r="A13" s="4" t="s">
        <v>915</v>
      </c>
      <c r="D13" s="6" t="n">
        <v>151</v>
      </c>
      <c r="E13" s="6" t="n">
        <v>60</v>
      </c>
      <c r="F13" s="6" t="n">
        <v>-4541</v>
      </c>
    </row>
    <row r="14" spans="1:6">
      <c r="A14" s="4" t="s">
        <v>864</v>
      </c>
      <c r="D14" s="6" t="n">
        <v>-317</v>
      </c>
      <c r="E14" s="6" t="n">
        <v>750</v>
      </c>
      <c r="F14" s="6" t="n">
        <v>335</v>
      </c>
    </row>
    <row r="15" spans="1:6">
      <c r="A15" s="4" t="s">
        <v>913</v>
      </c>
      <c r="D15" s="6" t="n">
        <v>-210</v>
      </c>
      <c r="E15" s="6" t="n">
        <v>-19</v>
      </c>
      <c r="F15" s="6" t="n">
        <v>27</v>
      </c>
    </row>
    <row r="16" spans="1:6">
      <c r="A16" s="4" t="s">
        <v>918</v>
      </c>
      <c r="D16" s="6" t="n">
        <v>-376</v>
      </c>
      <c r="E16" s="6" t="n">
        <v>791</v>
      </c>
      <c r="F16" s="6" t="n">
        <v>-4179</v>
      </c>
    </row>
    <row r="17" spans="1:6">
      <c r="A17" s="4" t="s">
        <v>919</v>
      </c>
      <c r="D17" s="7" t="n">
        <v>317</v>
      </c>
      <c r="E17" s="7" t="n">
        <v>1809</v>
      </c>
      <c r="F17" s="7" t="n">
        <v>-2499</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55</v>
      </c>
      <c r="D2" s="2" t="s">
        <v>105</v>
      </c>
    </row>
    <row r="3" spans="1:4">
      <c r="A3" s="3" t="s">
        <v>241</v>
      </c>
    </row>
    <row r="4" spans="1:4">
      <c r="A4" s="4" t="s">
        <v>921</v>
      </c>
      <c r="B4" s="7" t="n">
        <v>-2654</v>
      </c>
      <c r="C4" s="7" t="n">
        <v>-4129</v>
      </c>
      <c r="D4" s="7" t="n">
        <v>-1416</v>
      </c>
    </row>
    <row r="5" spans="1:4">
      <c r="A5" s="4" t="s">
        <v>922</v>
      </c>
      <c r="B5" s="6" t="n">
        <v>345</v>
      </c>
      <c r="C5" s="6" t="n">
        <v>450</v>
      </c>
      <c r="D5" s="6" t="n">
        <v>0</v>
      </c>
    </row>
    <row r="6" spans="1:4">
      <c r="A6" s="4" t="s">
        <v>923</v>
      </c>
      <c r="B6" s="6" t="n">
        <v>0</v>
      </c>
      <c r="C6" s="6" t="n">
        <v>0</v>
      </c>
      <c r="D6" s="6" t="n">
        <v>-2586</v>
      </c>
    </row>
    <row r="7" spans="1:4">
      <c r="A7" s="4" t="s">
        <v>924</v>
      </c>
      <c r="B7" s="6" t="n">
        <v>0</v>
      </c>
      <c r="C7" s="6" t="n">
        <v>206</v>
      </c>
      <c r="D7" s="6" t="n">
        <v>-3103</v>
      </c>
    </row>
    <row r="8" spans="1:4">
      <c r="A8" s="4" t="s">
        <v>925</v>
      </c>
      <c r="B8" s="6" t="n">
        <v>-738</v>
      </c>
      <c r="C8" s="6" t="n">
        <v>-4</v>
      </c>
      <c r="D8" s="6" t="n">
        <v>233</v>
      </c>
    </row>
    <row r="9" spans="1:4">
      <c r="A9" s="4" t="s">
        <v>926</v>
      </c>
      <c r="B9" s="6" t="n">
        <v>-301</v>
      </c>
      <c r="C9" s="6" t="n">
        <v>556</v>
      </c>
      <c r="D9" s="6" t="n">
        <v>314</v>
      </c>
    </row>
    <row r="10" spans="1:4">
      <c r="A10" s="4" t="s">
        <v>927</v>
      </c>
      <c r="B10" s="6" t="n">
        <v>0</v>
      </c>
      <c r="C10" s="6" t="n">
        <v>0</v>
      </c>
      <c r="D10" s="6" t="n">
        <v>-5297</v>
      </c>
    </row>
    <row r="11" spans="1:4">
      <c r="A11" s="4" t="s">
        <v>928</v>
      </c>
      <c r="B11" s="6" t="n">
        <v>-221</v>
      </c>
      <c r="C11" s="6" t="n">
        <v>0</v>
      </c>
      <c r="D11" s="6" t="n">
        <v>0</v>
      </c>
    </row>
    <row r="12" spans="1:4">
      <c r="A12" s="4" t="s">
        <v>929</v>
      </c>
      <c r="B12" s="6" t="n">
        <v>250</v>
      </c>
      <c r="C12" s="6" t="n">
        <v>528</v>
      </c>
      <c r="D12" s="6" t="n">
        <v>398</v>
      </c>
    </row>
    <row r="13" spans="1:4">
      <c r="A13" s="4" t="s">
        <v>930</v>
      </c>
      <c r="B13" s="6" t="n">
        <v>182</v>
      </c>
      <c r="C13" s="6" t="n">
        <v>172</v>
      </c>
      <c r="D13" s="6" t="n">
        <v>-816</v>
      </c>
    </row>
    <row r="14" spans="1:4">
      <c r="A14" s="4" t="s">
        <v>931</v>
      </c>
      <c r="B14" s="6" t="n">
        <v>3325</v>
      </c>
      <c r="C14" s="6" t="n">
        <v>3902</v>
      </c>
      <c r="D14" s="6" t="n">
        <v>9446</v>
      </c>
    </row>
    <row r="15" spans="1:4">
      <c r="A15" s="4" t="s">
        <v>932</v>
      </c>
      <c r="B15" s="6" t="n">
        <v>8</v>
      </c>
      <c r="C15" s="6" t="n">
        <v>0</v>
      </c>
      <c r="D15" s="6" t="n">
        <v>150</v>
      </c>
    </row>
    <row r="16" spans="1:4">
      <c r="A16" s="4" t="s">
        <v>933</v>
      </c>
      <c r="B16" s="6" t="n">
        <v>121</v>
      </c>
      <c r="C16" s="6" t="n">
        <v>128</v>
      </c>
      <c r="D16" s="6" t="n">
        <v>173</v>
      </c>
    </row>
    <row r="17" spans="1:4">
      <c r="A17" s="4" t="s">
        <v>612</v>
      </c>
      <c r="B17" s="6" t="n">
        <v>0</v>
      </c>
      <c r="C17" s="6" t="n">
        <v>0</v>
      </c>
      <c r="D17" s="6" t="n">
        <v>5</v>
      </c>
    </row>
    <row r="18" spans="1:4">
      <c r="A18" s="4" t="s">
        <v>919</v>
      </c>
      <c r="B18" s="7" t="n">
        <v>317</v>
      </c>
      <c r="C18" s="7" t="n">
        <v>1809</v>
      </c>
      <c r="D18" s="7" t="n">
        <v>-24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4</v>
      </c>
      <c r="B1" s="2" t="s">
        <v>1</v>
      </c>
    </row>
    <row r="2" spans="1:4">
      <c r="B2" s="2" t="s">
        <v>2</v>
      </c>
      <c r="C2" s="2" t="s">
        <v>55</v>
      </c>
      <c r="D2" s="2" t="s">
        <v>105</v>
      </c>
    </row>
    <row r="3" spans="1:4">
      <c r="A3" s="3" t="s">
        <v>243</v>
      </c>
    </row>
    <row r="4" spans="1:4">
      <c r="A4" s="4" t="s">
        <v>935</v>
      </c>
      <c r="B4" s="5" t="n">
        <v>2.4</v>
      </c>
      <c r="C4" s="5" t="n">
        <v>2.3</v>
      </c>
      <c r="D4" s="5" t="n">
        <v>2.1</v>
      </c>
    </row>
    <row r="5" spans="1:4">
      <c r="A5" s="4" t="s">
        <v>452</v>
      </c>
    </row>
    <row r="6" spans="1:4">
      <c r="A6" s="3" t="s">
        <v>243</v>
      </c>
    </row>
    <row r="7" spans="1:4">
      <c r="A7" s="4" t="s">
        <v>936</v>
      </c>
      <c r="B7" s="4" t="s">
        <v>9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804</v>
      </c>
      <c r="J1" s="2" t="s">
        <v>1</v>
      </c>
    </row>
    <row r="2" spans="1:12">
      <c r="B2" s="2" t="s">
        <v>2</v>
      </c>
      <c r="C2" s="2" t="s">
        <v>805</v>
      </c>
      <c r="D2" s="2" t="s">
        <v>806</v>
      </c>
      <c r="E2" s="2" t="s">
        <v>807</v>
      </c>
      <c r="F2" s="2" t="s">
        <v>55</v>
      </c>
      <c r="G2" s="2" t="s">
        <v>808</v>
      </c>
      <c r="H2" s="2" t="s">
        <v>809</v>
      </c>
      <c r="I2" s="2" t="s">
        <v>810</v>
      </c>
      <c r="J2" s="2" t="s">
        <v>2</v>
      </c>
      <c r="K2" s="2" t="s">
        <v>55</v>
      </c>
      <c r="L2" s="2" t="s">
        <v>105</v>
      </c>
    </row>
    <row r="3" spans="1:12">
      <c r="A3" s="3" t="s">
        <v>939</v>
      </c>
    </row>
    <row r="4" spans="1:12">
      <c r="A4" s="4" t="s">
        <v>107</v>
      </c>
      <c r="B4" s="7" t="n">
        <v>46693</v>
      </c>
      <c r="C4" s="7" t="n">
        <v>45456</v>
      </c>
      <c r="D4" s="7" t="n">
        <v>45942</v>
      </c>
      <c r="E4" s="7" t="n">
        <v>44611</v>
      </c>
      <c r="F4" s="7" t="n">
        <v>44574</v>
      </c>
      <c r="G4" s="7" t="n">
        <v>42750</v>
      </c>
      <c r="H4" s="7" t="n">
        <v>43502</v>
      </c>
      <c r="I4" s="7" t="n">
        <v>42808</v>
      </c>
      <c r="J4" s="7" t="n">
        <v>182702</v>
      </c>
      <c r="K4" s="7" t="n">
        <v>173634</v>
      </c>
      <c r="L4" s="7" t="n">
        <v>184593</v>
      </c>
    </row>
    <row r="5" spans="1:12">
      <c r="A5" s="4" t="s">
        <v>108</v>
      </c>
      <c r="J5" s="6" t="n">
        <v>37261</v>
      </c>
      <c r="K5" s="6" t="n">
        <v>35922</v>
      </c>
      <c r="L5" s="6" t="n">
        <v>33621</v>
      </c>
    </row>
    <row r="6" spans="1:12">
      <c r="A6" s="4" t="s">
        <v>111</v>
      </c>
      <c r="J6" s="6" t="n">
        <v>99572</v>
      </c>
      <c r="K6" s="6" t="n">
        <v>98911</v>
      </c>
      <c r="L6" s="6" t="n">
        <v>96660</v>
      </c>
    </row>
    <row r="7" spans="1:12">
      <c r="A7" s="4" t="s">
        <v>112</v>
      </c>
      <c r="J7" s="6" t="n">
        <v>24510</v>
      </c>
      <c r="K7" s="6" t="n">
        <v>25210</v>
      </c>
      <c r="L7" s="6" t="n">
        <v>24747</v>
      </c>
    </row>
    <row r="8" spans="1:12">
      <c r="A8" s="4" t="s">
        <v>113</v>
      </c>
      <c r="J8" s="6" t="n">
        <v>34297</v>
      </c>
      <c r="K8" s="6" t="n">
        <v>33210</v>
      </c>
      <c r="L8" s="6" t="n">
        <v>34066</v>
      </c>
    </row>
    <row r="9" spans="1:12">
      <c r="A9" s="4" t="s">
        <v>115</v>
      </c>
      <c r="J9" s="6" t="n">
        <v>-12938</v>
      </c>
      <c r="K9" s="6" t="n">
        <v>-19619</v>
      </c>
      <c r="L9" s="6" t="n">
        <v>-4501</v>
      </c>
    </row>
    <row r="10" spans="1:12">
      <c r="A10" s="4" t="s">
        <v>940</v>
      </c>
      <c r="J10" s="6" t="n">
        <v>-299</v>
      </c>
      <c r="K10" s="6" t="n">
        <v>45</v>
      </c>
      <c r="L10" s="6" t="n">
        <v>-456</v>
      </c>
    </row>
    <row r="11" spans="1:12">
      <c r="A11" s="4" t="s">
        <v>121</v>
      </c>
      <c r="J11" s="6" t="n">
        <v>-12639</v>
      </c>
      <c r="K11" s="6" t="n">
        <v>-19664</v>
      </c>
      <c r="L11" s="6" t="n">
        <v>-4045</v>
      </c>
    </row>
    <row r="12" spans="1:12">
      <c r="A12" s="4" t="s">
        <v>941</v>
      </c>
    </row>
    <row r="13" spans="1:12">
      <c r="A13" s="3" t="s">
        <v>939</v>
      </c>
    </row>
    <row r="14" spans="1:12">
      <c r="A14" s="4" t="s">
        <v>108</v>
      </c>
      <c r="J14" s="6" t="n">
        <v>25963</v>
      </c>
      <c r="K14" s="6" t="n">
        <v>26950</v>
      </c>
      <c r="L14" s="6" t="n">
        <v>27608</v>
      </c>
    </row>
    <row r="15" spans="1:12">
      <c r="A15" s="4" t="s">
        <v>111</v>
      </c>
      <c r="J15" s="6" t="n">
        <v>97109</v>
      </c>
      <c r="K15" s="6" t="n">
        <v>95205</v>
      </c>
      <c r="L15" s="6" t="n">
        <v>93283</v>
      </c>
    </row>
    <row r="16" spans="1:12">
      <c r="A16" s="4" t="s">
        <v>112</v>
      </c>
      <c r="J16" s="6" t="n">
        <v>23974</v>
      </c>
      <c r="K16" s="6" t="n">
        <v>22641</v>
      </c>
      <c r="L16" s="6" t="n">
        <v>22339</v>
      </c>
    </row>
    <row r="17" spans="1:12">
      <c r="A17" s="4" t="s">
        <v>113</v>
      </c>
      <c r="J17" s="6" t="n">
        <v>2454</v>
      </c>
      <c r="K17" s="6" t="n">
        <v>2195</v>
      </c>
      <c r="L17" s="6" t="n">
        <v>2022</v>
      </c>
    </row>
    <row r="18" spans="1:12">
      <c r="A18" s="4" t="s">
        <v>115</v>
      </c>
      <c r="J18" s="6" t="n">
        <v>33202</v>
      </c>
      <c r="K18" s="6" t="n">
        <v>26643</v>
      </c>
      <c r="L18" s="6" t="n">
        <v>39341</v>
      </c>
    </row>
    <row r="19" spans="1:12">
      <c r="A19" s="4" t="s">
        <v>942</v>
      </c>
    </row>
    <row r="20" spans="1:12">
      <c r="A20" s="3" t="s">
        <v>939</v>
      </c>
    </row>
    <row r="21" spans="1:12">
      <c r="A21" s="4" t="s">
        <v>108</v>
      </c>
      <c r="J21" s="6" t="n">
        <v>11298</v>
      </c>
      <c r="K21" s="6" t="n">
        <v>8972</v>
      </c>
      <c r="L21" s="6" t="n">
        <v>6013</v>
      </c>
    </row>
    <row r="22" spans="1:12">
      <c r="A22" s="4" t="s">
        <v>111</v>
      </c>
      <c r="J22" s="6" t="n">
        <v>2463</v>
      </c>
      <c r="K22" s="6" t="n">
        <v>3706</v>
      </c>
      <c r="L22" s="6" t="n">
        <v>3377</v>
      </c>
    </row>
    <row r="23" spans="1:12">
      <c r="A23" s="4" t="s">
        <v>112</v>
      </c>
      <c r="J23" s="6" t="n">
        <v>536</v>
      </c>
      <c r="K23" s="6" t="n">
        <v>2569</v>
      </c>
      <c r="L23" s="6" t="n">
        <v>2408</v>
      </c>
    </row>
    <row r="24" spans="1:12">
      <c r="A24" s="4" t="s">
        <v>113</v>
      </c>
      <c r="J24" s="6" t="n">
        <v>5609</v>
      </c>
      <c r="K24" s="6" t="n">
        <v>5453</v>
      </c>
      <c r="L24" s="6" t="n">
        <v>6348</v>
      </c>
    </row>
    <row r="25" spans="1:12">
      <c r="A25" s="4" t="s">
        <v>943</v>
      </c>
      <c r="J25" s="6" t="n">
        <v>19906</v>
      </c>
      <c r="K25" s="6" t="n">
        <v>20700</v>
      </c>
      <c r="L25" s="6" t="n">
        <v>18146</v>
      </c>
    </row>
    <row r="26" spans="1:12">
      <c r="A26" s="4" t="s">
        <v>944</v>
      </c>
    </row>
    <row r="27" spans="1:12">
      <c r="A27" s="3" t="s">
        <v>939</v>
      </c>
    </row>
    <row r="28" spans="1:12">
      <c r="A28" s="4" t="s">
        <v>113</v>
      </c>
      <c r="J28" s="6" t="n">
        <v>26234</v>
      </c>
      <c r="K28" s="6" t="n">
        <v>25562</v>
      </c>
      <c r="L28" s="6" t="n">
        <v>25696</v>
      </c>
    </row>
    <row r="29" spans="1:12">
      <c r="A29" s="4" t="s">
        <v>943</v>
      </c>
      <c r="J29" s="6" t="n">
        <v>25935</v>
      </c>
      <c r="K29" s="6" t="n">
        <v>25607</v>
      </c>
      <c r="L29" s="6" t="n">
        <v>25240</v>
      </c>
    </row>
    <row r="30" spans="1:12">
      <c r="A30" s="4" t="s">
        <v>940</v>
      </c>
      <c r="J30" s="6" t="n">
        <v>-299</v>
      </c>
      <c r="K30" s="6" t="n">
        <v>45</v>
      </c>
      <c r="L30" s="6" t="n">
        <v>-456</v>
      </c>
    </row>
    <row r="31" spans="1:12">
      <c r="A31" s="4" t="s">
        <v>547</v>
      </c>
    </row>
    <row r="32" spans="1:12">
      <c r="A32" s="3" t="s">
        <v>939</v>
      </c>
    </row>
    <row r="33" spans="1:12">
      <c r="A33" s="4" t="s">
        <v>107</v>
      </c>
      <c r="J33" s="7" t="n">
        <v>62625</v>
      </c>
      <c r="K33" s="7" t="n">
        <v>52766</v>
      </c>
      <c r="L33" s="7" t="n">
        <v>43608</v>
      </c>
    </row>
    <row r="34" spans="1:12">
      <c r="A34" s="4" t="s">
        <v>945</v>
      </c>
      <c r="J34" s="4" t="s">
        <v>946</v>
      </c>
      <c r="K34" s="4" t="s">
        <v>947</v>
      </c>
      <c r="L34" s="4" t="s">
        <v>948</v>
      </c>
    </row>
    <row r="35" spans="1:12">
      <c r="A35" s="4" t="s">
        <v>949</v>
      </c>
    </row>
    <row r="36" spans="1:12">
      <c r="A36" s="3" t="s">
        <v>939</v>
      </c>
    </row>
    <row r="37" spans="1:12">
      <c r="A37" s="4" t="s">
        <v>108</v>
      </c>
      <c r="J37" s="7" t="n">
        <v>10431</v>
      </c>
      <c r="K37" s="7" t="n">
        <v>8665</v>
      </c>
      <c r="L37" s="7" t="n">
        <v>6924</v>
      </c>
    </row>
    <row r="38" spans="1:12">
      <c r="A38" s="4" t="s">
        <v>111</v>
      </c>
      <c r="J38" s="6" t="n">
        <v>30590</v>
      </c>
      <c r="K38" s="6" t="n">
        <v>27100</v>
      </c>
      <c r="L38" s="6" t="n">
        <v>23369</v>
      </c>
    </row>
    <row r="39" spans="1:12">
      <c r="A39" s="4" t="s">
        <v>112</v>
      </c>
      <c r="J39" s="6" t="n">
        <v>9478</v>
      </c>
      <c r="K39" s="6" t="n">
        <v>7785</v>
      </c>
      <c r="L39" s="6" t="n">
        <v>6479</v>
      </c>
    </row>
    <row r="40" spans="1:12">
      <c r="A40" s="4" t="s">
        <v>113</v>
      </c>
      <c r="J40" s="6" t="n">
        <v>2031</v>
      </c>
      <c r="K40" s="6" t="n">
        <v>2043</v>
      </c>
      <c r="L40" s="6" t="n">
        <v>1872</v>
      </c>
    </row>
    <row r="41" spans="1:12">
      <c r="A41" s="4" t="s">
        <v>115</v>
      </c>
      <c r="J41" s="6" t="n">
        <v>10095</v>
      </c>
      <c r="K41" s="6" t="n">
        <v>7173</v>
      </c>
      <c r="L41" s="6" t="n">
        <v>4964</v>
      </c>
    </row>
    <row r="42" spans="1:12">
      <c r="A42" s="4" t="s">
        <v>548</v>
      </c>
    </row>
    <row r="43" spans="1:12">
      <c r="A43" s="3" t="s">
        <v>939</v>
      </c>
    </row>
    <row r="44" spans="1:12">
      <c r="A44" s="4" t="s">
        <v>107</v>
      </c>
      <c r="J44" s="7" t="n">
        <v>56812</v>
      </c>
      <c r="K44" s="7" t="n">
        <v>60376</v>
      </c>
      <c r="L44" s="7" t="n">
        <v>65267</v>
      </c>
    </row>
    <row r="45" spans="1:12">
      <c r="A45" s="4" t="s">
        <v>945</v>
      </c>
      <c r="J45" s="4" t="s">
        <v>725</v>
      </c>
      <c r="K45" s="4" t="s">
        <v>950</v>
      </c>
      <c r="L45" s="4" t="s">
        <v>951</v>
      </c>
    </row>
    <row r="46" spans="1:12">
      <c r="A46" s="4" t="s">
        <v>952</v>
      </c>
    </row>
    <row r="47" spans="1:12">
      <c r="A47" s="3" t="s">
        <v>939</v>
      </c>
    </row>
    <row r="48" spans="1:12">
      <c r="A48" s="4" t="s">
        <v>108</v>
      </c>
      <c r="J48" s="7" t="n">
        <v>6662</v>
      </c>
      <c r="K48" s="7" t="n">
        <v>6780</v>
      </c>
      <c r="L48" s="7" t="n">
        <v>7149</v>
      </c>
    </row>
    <row r="49" spans="1:12">
      <c r="A49" s="4" t="s">
        <v>111</v>
      </c>
      <c r="J49" s="6" t="n">
        <v>27069</v>
      </c>
      <c r="K49" s="6" t="n">
        <v>30699</v>
      </c>
      <c r="L49" s="6" t="n">
        <v>31089</v>
      </c>
    </row>
    <row r="50" spans="1:12">
      <c r="A50" s="4" t="s">
        <v>113</v>
      </c>
      <c r="J50" s="6" t="n">
        <v>346</v>
      </c>
      <c r="K50" s="6" t="n">
        <v>45</v>
      </c>
      <c r="L50" s="6" t="n">
        <v>132</v>
      </c>
    </row>
    <row r="51" spans="1:12">
      <c r="A51" s="4" t="s">
        <v>115</v>
      </c>
      <c r="J51" s="6" t="n">
        <v>22735</v>
      </c>
      <c r="K51" s="6" t="n">
        <v>22852</v>
      </c>
      <c r="L51" s="6" t="n">
        <v>26897</v>
      </c>
    </row>
    <row r="52" spans="1:12">
      <c r="A52" s="4" t="s">
        <v>441</v>
      </c>
    </row>
    <row r="53" spans="1:12">
      <c r="A53" s="3" t="s">
        <v>939</v>
      </c>
    </row>
    <row r="54" spans="1:12">
      <c r="A54" s="4" t="s">
        <v>107</v>
      </c>
      <c r="J54" s="7" t="n">
        <v>63265</v>
      </c>
      <c r="K54" s="7" t="n">
        <v>60492</v>
      </c>
      <c r="L54" s="7" t="n">
        <v>75718</v>
      </c>
    </row>
    <row r="55" spans="1:12">
      <c r="A55" s="4" t="s">
        <v>945</v>
      </c>
      <c r="J55" s="4" t="s">
        <v>953</v>
      </c>
      <c r="K55" s="4" t="s">
        <v>954</v>
      </c>
      <c r="L55" s="4" t="s">
        <v>955</v>
      </c>
    </row>
    <row r="56" spans="1:12">
      <c r="A56" s="4" t="s">
        <v>956</v>
      </c>
    </row>
    <row r="57" spans="1:12">
      <c r="A57" s="3" t="s">
        <v>939</v>
      </c>
    </row>
    <row r="58" spans="1:12">
      <c r="A58" s="4" t="s">
        <v>108</v>
      </c>
      <c r="J58" s="7" t="n">
        <v>8875</v>
      </c>
      <c r="K58" s="7" t="n">
        <v>11436</v>
      </c>
      <c r="L58" s="7" t="n">
        <v>13485</v>
      </c>
    </row>
    <row r="59" spans="1:12">
      <c r="A59" s="4" t="s">
        <v>111</v>
      </c>
      <c r="J59" s="6" t="n">
        <v>39330</v>
      </c>
      <c r="K59" s="6" t="n">
        <v>36178</v>
      </c>
      <c r="L59" s="6" t="n">
        <v>37366</v>
      </c>
    </row>
    <row r="60" spans="1:12">
      <c r="A60" s="4" t="s">
        <v>113</v>
      </c>
      <c r="J60" s="6" t="n">
        <v>77</v>
      </c>
      <c r="K60" s="6" t="n">
        <v>107</v>
      </c>
      <c r="L60" s="6" t="n">
        <v>18</v>
      </c>
    </row>
    <row r="61" spans="1:12">
      <c r="A61" s="4" t="s">
        <v>115</v>
      </c>
      <c r="J61" s="6" t="n">
        <v>14983</v>
      </c>
      <c r="K61" s="6" t="n">
        <v>12771</v>
      </c>
      <c r="L61" s="6" t="n">
        <v>24849</v>
      </c>
    </row>
    <row r="62" spans="1:12">
      <c r="A62" s="4" t="s">
        <v>957</v>
      </c>
    </row>
    <row r="63" spans="1:12">
      <c r="A63" s="3" t="s">
        <v>939</v>
      </c>
    </row>
    <row r="64" spans="1:12">
      <c r="A64" s="4" t="s">
        <v>108</v>
      </c>
      <c r="J64" s="6" t="n">
        <v>-5</v>
      </c>
      <c r="K64" s="6" t="n">
        <v>69</v>
      </c>
      <c r="L64" s="6" t="n">
        <v>50</v>
      </c>
    </row>
    <row r="65" spans="1:12">
      <c r="A65" s="4" t="s">
        <v>111</v>
      </c>
      <c r="J65" s="6" t="n">
        <v>120</v>
      </c>
      <c r="K65" s="6" t="n">
        <v>1228</v>
      </c>
      <c r="L65" s="6" t="n">
        <v>1459</v>
      </c>
    </row>
    <row r="66" spans="1:12">
      <c r="A66" s="4" t="s">
        <v>112</v>
      </c>
      <c r="J66" s="6" t="n">
        <v>14496</v>
      </c>
      <c r="K66" s="6" t="n">
        <v>14856</v>
      </c>
      <c r="L66" s="6" t="n">
        <v>15860</v>
      </c>
    </row>
    <row r="67" spans="1:12">
      <c r="A67" s="4" t="s">
        <v>115</v>
      </c>
      <c r="J67" s="6" t="n">
        <v>-14611</v>
      </c>
      <c r="K67" s="6" t="n">
        <v>-16153</v>
      </c>
      <c r="L67" s="6" t="n">
        <v>-17369</v>
      </c>
    </row>
    <row r="68" spans="1:12">
      <c r="A68" s="4" t="s">
        <v>958</v>
      </c>
    </row>
    <row r="69" spans="1:12">
      <c r="A69" s="3" t="s">
        <v>939</v>
      </c>
    </row>
    <row r="70" spans="1:12">
      <c r="A70" s="4" t="s">
        <v>107</v>
      </c>
      <c r="J70" s="6" t="n">
        <v>120077</v>
      </c>
      <c r="K70" s="6" t="n">
        <v>120868</v>
      </c>
      <c r="L70" s="6" t="n">
        <v>140985</v>
      </c>
    </row>
    <row r="71" spans="1:12">
      <c r="A71" s="4" t="s">
        <v>959</v>
      </c>
    </row>
    <row r="72" spans="1:12">
      <c r="A72" s="3" t="s">
        <v>939</v>
      </c>
    </row>
    <row r="73" spans="1:12">
      <c r="A73" s="4" t="s">
        <v>108</v>
      </c>
      <c r="J73" s="6" t="n">
        <v>15532</v>
      </c>
      <c r="K73" s="6" t="n">
        <v>18285</v>
      </c>
      <c r="L73" s="6" t="n">
        <v>20684</v>
      </c>
    </row>
    <row r="74" spans="1:12">
      <c r="A74" s="4" t="s">
        <v>111</v>
      </c>
      <c r="J74" s="6" t="n">
        <v>66519</v>
      </c>
      <c r="K74" s="6" t="n">
        <v>68105</v>
      </c>
      <c r="L74" s="6" t="n">
        <v>69914</v>
      </c>
    </row>
    <row r="75" spans="1:12">
      <c r="A75" s="4" t="s">
        <v>112</v>
      </c>
      <c r="J75" s="6" t="n">
        <v>14496</v>
      </c>
      <c r="K75" s="6" t="n">
        <v>14856</v>
      </c>
      <c r="L75" s="6" t="n">
        <v>15860</v>
      </c>
    </row>
    <row r="76" spans="1:12">
      <c r="A76" s="4" t="s">
        <v>113</v>
      </c>
      <c r="J76" s="6" t="n">
        <v>423</v>
      </c>
      <c r="K76" s="6" t="n">
        <v>152</v>
      </c>
      <c r="L76" s="6" t="n">
        <v>150</v>
      </c>
    </row>
    <row r="77" spans="1:12">
      <c r="A77" s="4" t="s">
        <v>115</v>
      </c>
      <c r="J77" s="7" t="n">
        <v>23107</v>
      </c>
      <c r="K77" s="7" t="n">
        <v>19470</v>
      </c>
      <c r="L77" s="7" t="n">
        <v>3437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804</v>
      </c>
      <c r="J1" s="2" t="s">
        <v>1</v>
      </c>
    </row>
    <row r="2" spans="1:12">
      <c r="B2" s="2" t="s">
        <v>2</v>
      </c>
      <c r="C2" s="2" t="s">
        <v>805</v>
      </c>
      <c r="D2" s="2" t="s">
        <v>806</v>
      </c>
      <c r="E2" s="2" t="s">
        <v>807</v>
      </c>
      <c r="F2" s="2" t="s">
        <v>55</v>
      </c>
      <c r="G2" s="2" t="s">
        <v>808</v>
      </c>
      <c r="H2" s="2" t="s">
        <v>809</v>
      </c>
      <c r="I2" s="2" t="s">
        <v>810</v>
      </c>
      <c r="J2" s="2" t="s">
        <v>2</v>
      </c>
      <c r="K2" s="2" t="s">
        <v>55</v>
      </c>
      <c r="L2" s="2" t="s">
        <v>105</v>
      </c>
    </row>
    <row r="3" spans="1:12">
      <c r="A3" s="3" t="s">
        <v>961</v>
      </c>
    </row>
    <row r="4" spans="1:12">
      <c r="A4" s="4" t="s">
        <v>962</v>
      </c>
      <c r="B4" s="7" t="n">
        <v>46693</v>
      </c>
      <c r="C4" s="7" t="n">
        <v>45456</v>
      </c>
      <c r="D4" s="7" t="n">
        <v>45942</v>
      </c>
      <c r="E4" s="7" t="n">
        <v>44611</v>
      </c>
      <c r="F4" s="7" t="n">
        <v>44574</v>
      </c>
      <c r="G4" s="7" t="n">
        <v>42750</v>
      </c>
      <c r="H4" s="7" t="n">
        <v>43502</v>
      </c>
      <c r="I4" s="7" t="n">
        <v>42808</v>
      </c>
      <c r="J4" s="7" t="n">
        <v>182702</v>
      </c>
      <c r="K4" s="7" t="n">
        <v>173634</v>
      </c>
      <c r="L4" s="7" t="n">
        <v>184593</v>
      </c>
    </row>
    <row r="5" spans="1:12">
      <c r="A5" s="4" t="s">
        <v>64</v>
      </c>
      <c r="B5" s="6" t="n">
        <v>39251</v>
      </c>
      <c r="F5" s="6" t="n">
        <v>36405</v>
      </c>
      <c r="J5" s="6" t="n">
        <v>39251</v>
      </c>
      <c r="K5" s="6" t="n">
        <v>36405</v>
      </c>
    </row>
    <row r="6" spans="1:12">
      <c r="A6" s="4" t="s">
        <v>912</v>
      </c>
    </row>
    <row r="7" spans="1:12">
      <c r="A7" s="3" t="s">
        <v>961</v>
      </c>
    </row>
    <row r="8" spans="1:12">
      <c r="A8" s="4" t="s">
        <v>962</v>
      </c>
      <c r="J8" s="6" t="n">
        <v>164080</v>
      </c>
      <c r="K8" s="6" t="n">
        <v>152407</v>
      </c>
      <c r="L8" s="6" t="n">
        <v>158825</v>
      </c>
    </row>
    <row r="9" spans="1:12">
      <c r="A9" s="4" t="s">
        <v>64</v>
      </c>
      <c r="B9" s="6" t="n">
        <v>37378</v>
      </c>
      <c r="F9" s="6" t="n">
        <v>34029</v>
      </c>
      <c r="J9" s="6" t="n">
        <v>37378</v>
      </c>
      <c r="K9" s="6" t="n">
        <v>34029</v>
      </c>
    </row>
    <row r="10" spans="1:12">
      <c r="A10" s="4" t="s">
        <v>963</v>
      </c>
    </row>
    <row r="11" spans="1:12">
      <c r="A11" s="3" t="s">
        <v>961</v>
      </c>
    </row>
    <row r="12" spans="1:12">
      <c r="A12" s="4" t="s">
        <v>962</v>
      </c>
      <c r="J12" s="6" t="n">
        <v>18622</v>
      </c>
      <c r="K12" s="6" t="n">
        <v>21227</v>
      </c>
      <c r="L12" s="7" t="n">
        <v>25768</v>
      </c>
    </row>
    <row r="13" spans="1:12">
      <c r="A13" s="4" t="s">
        <v>64</v>
      </c>
      <c r="B13" s="7" t="n">
        <v>1873</v>
      </c>
      <c r="F13" s="7" t="n">
        <v>2376</v>
      </c>
      <c r="J13" s="7" t="n">
        <v>1873</v>
      </c>
      <c r="K13" s="7" t="n">
        <v>237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55</v>
      </c>
      <c r="D2" s="2" t="s">
        <v>105</v>
      </c>
    </row>
    <row r="3" spans="1:4">
      <c r="A3" s="4" t="s">
        <v>965</v>
      </c>
    </row>
    <row r="4" spans="1:4">
      <c r="A4" s="3" t="s">
        <v>966</v>
      </c>
    </row>
    <row r="5" spans="1:4">
      <c r="A5" s="4" t="s">
        <v>967</v>
      </c>
      <c r="B5" s="7" t="n">
        <v>372</v>
      </c>
      <c r="C5" s="7" t="n">
        <v>375</v>
      </c>
      <c r="D5" s="7" t="n">
        <v>1072</v>
      </c>
    </row>
    <row r="6" spans="1:4">
      <c r="A6" s="4" t="s">
        <v>968</v>
      </c>
      <c r="B6" s="6" t="n">
        <v>393</v>
      </c>
      <c r="C6" s="6" t="n">
        <v>168</v>
      </c>
      <c r="D6" s="6" t="n">
        <v>-51</v>
      </c>
    </row>
    <row r="7" spans="1:4">
      <c r="A7" s="4" t="s">
        <v>969</v>
      </c>
      <c r="B7" s="6" t="n">
        <v>-255</v>
      </c>
      <c r="C7" s="6" t="n">
        <v>-171</v>
      </c>
      <c r="D7" s="6" t="n">
        <v>-646</v>
      </c>
    </row>
    <row r="8" spans="1:4">
      <c r="A8" s="4" t="s">
        <v>618</v>
      </c>
      <c r="B8" s="6" t="n">
        <v>510</v>
      </c>
      <c r="C8" s="6" t="n">
        <v>372</v>
      </c>
      <c r="D8" s="6" t="n">
        <v>375</v>
      </c>
    </row>
    <row r="9" spans="1:4">
      <c r="A9" s="4" t="s">
        <v>970</v>
      </c>
    </row>
    <row r="10" spans="1:4">
      <c r="A10" s="3" t="s">
        <v>966</v>
      </c>
    </row>
    <row r="11" spans="1:4">
      <c r="A11" s="4" t="s">
        <v>967</v>
      </c>
      <c r="B11" s="6" t="n">
        <v>2030</v>
      </c>
      <c r="C11" s="6" t="n">
        <v>2375</v>
      </c>
      <c r="D11" s="6" t="n">
        <v>5968</v>
      </c>
    </row>
    <row r="12" spans="1:4">
      <c r="A12" s="4" t="s">
        <v>968</v>
      </c>
      <c r="B12" s="6" t="n">
        <v>4500</v>
      </c>
      <c r="C12" s="6" t="n">
        <v>4224</v>
      </c>
      <c r="D12" s="6" t="n">
        <v>6421</v>
      </c>
    </row>
    <row r="13" spans="1:4">
      <c r="A13" s="4" t="s">
        <v>969</v>
      </c>
      <c r="B13" s="6" t="n">
        <v>-3517</v>
      </c>
      <c r="C13" s="6" t="n">
        <v>-4569</v>
      </c>
      <c r="D13" s="6" t="n">
        <v>-10014</v>
      </c>
    </row>
    <row r="14" spans="1:4">
      <c r="A14" s="4" t="s">
        <v>618</v>
      </c>
      <c r="B14" s="6" t="n">
        <v>3013</v>
      </c>
      <c r="C14" s="6" t="n">
        <v>2030</v>
      </c>
      <c r="D14" s="6" t="n">
        <v>2375</v>
      </c>
    </row>
    <row r="15" spans="1:4">
      <c r="A15" s="4" t="s">
        <v>971</v>
      </c>
    </row>
    <row r="16" spans="1:4">
      <c r="A16" s="3" t="s">
        <v>966</v>
      </c>
    </row>
    <row r="17" spans="1:4">
      <c r="A17" s="4" t="s">
        <v>967</v>
      </c>
      <c r="B17" s="6" t="n">
        <v>579</v>
      </c>
      <c r="C17" s="6" t="n">
        <v>1176</v>
      </c>
      <c r="D17" s="6" t="n">
        <v>1338</v>
      </c>
    </row>
    <row r="18" spans="1:4">
      <c r="A18" s="4" t="s">
        <v>972</v>
      </c>
      <c r="B18" s="6" t="n">
        <v>3739</v>
      </c>
      <c r="C18" s="6" t="n">
        <v>2212</v>
      </c>
      <c r="D18" s="6" t="n">
        <v>4943</v>
      </c>
    </row>
    <row r="19" spans="1:4">
      <c r="A19" s="4" t="s">
        <v>969</v>
      </c>
      <c r="B19" s="6" t="n">
        <v>-3870</v>
      </c>
      <c r="C19" s="6" t="n">
        <v>-2809</v>
      </c>
      <c r="D19" s="6" t="n">
        <v>-5105</v>
      </c>
    </row>
    <row r="20" spans="1:4">
      <c r="A20" s="4" t="s">
        <v>618</v>
      </c>
      <c r="B20" s="6" t="n">
        <v>448</v>
      </c>
      <c r="C20" s="6" t="n">
        <v>579</v>
      </c>
      <c r="D20" s="6" t="n">
        <v>1176</v>
      </c>
    </row>
    <row r="21" spans="1:4">
      <c r="A21" s="4" t="s">
        <v>973</v>
      </c>
    </row>
    <row r="22" spans="1:4">
      <c r="A22" s="3" t="s">
        <v>966</v>
      </c>
    </row>
    <row r="23" spans="1:4">
      <c r="A23" s="4" t="s">
        <v>967</v>
      </c>
      <c r="B23" s="6" t="n">
        <v>66431</v>
      </c>
      <c r="C23" s="6" t="n">
        <v>60302</v>
      </c>
      <c r="D23" s="6" t="n">
        <v>78363</v>
      </c>
    </row>
    <row r="24" spans="1:4">
      <c r="A24" s="4" t="s">
        <v>968</v>
      </c>
      <c r="B24" s="6" t="n">
        <v>5859</v>
      </c>
      <c r="C24" s="6" t="n">
        <v>6129</v>
      </c>
      <c r="D24" s="6" t="n">
        <v>-16806</v>
      </c>
    </row>
    <row r="25" spans="1:4">
      <c r="A25" s="4" t="s">
        <v>969</v>
      </c>
      <c r="D25" s="6" t="n">
        <v>-1255</v>
      </c>
    </row>
    <row r="26" spans="1:4">
      <c r="A26" s="4" t="s">
        <v>618</v>
      </c>
      <c r="B26" s="7" t="n">
        <v>72290</v>
      </c>
      <c r="C26" s="7" t="n">
        <v>66431</v>
      </c>
      <c r="D26" s="7" t="n">
        <v>6030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18:10Z</dcterms:created>
  <dcterms:modified xmlns:dcterms="http://purl.org/dc/terms/" xmlns:xsi="http://www.w3.org/2001/XMLSchema-instance" xsi:type="dcterms:W3CDTF">2020-03-11T16:18:10Z</dcterms:modified>
</cp:coreProperties>
</file>